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Memb" sheetId="7" r:id="rId7"/>
    <s:sheet name="Basis of Presentation and Descr" sheetId="8" r:id="rId8"/>
    <s:sheet name="Significant Accounting Policies" sheetId="9" r:id="rId9"/>
    <s:sheet name="Investment in Films and Televis" sheetId="10" r:id="rId10"/>
    <s:sheet name="Property and Equipment, Net" sheetId="11" r:id="rId11"/>
    <s:sheet name="Debt" sheetId="12" r:id="rId12"/>
    <s:sheet name="Accrued Liabilities" sheetId="13" r:id="rId13"/>
    <s:sheet name="Related Party Transactions" sheetId="14" r:id="rId14"/>
    <s:sheet name="Stock Compensation" sheetId="15" r:id="rId15"/>
    <s:sheet name="Income Taxes" sheetId="16" r:id="rId16"/>
    <s:sheet name="Commitments and Contingencies" sheetId="17" r:id="rId17"/>
    <s:sheet name="Other Information" sheetId="18" r:id="rId18"/>
    <s:sheet name="Information about Operating Seg" sheetId="19" r:id="rId19"/>
    <s:sheet name="Supplemental Guarantor Condense" sheetId="20" r:id="rId20"/>
    <s:sheet name="Significant Accounting Polici21" sheetId="21" r:id="rId21"/>
    <s:sheet name="Investment in Films and Telev22" sheetId="22" r:id="rId22"/>
    <s:sheet name="Property and Equipment, Net (Ta" sheetId="23" r:id="rId23"/>
    <s:sheet name="Debt (Tables)" sheetId="24" r:id="rId24"/>
    <s:sheet name="Accrued Liabilities (Tables)" sheetId="25" r:id="rId25"/>
    <s:sheet name="Stock Compensation (Tables)" sheetId="26" r:id="rId26"/>
    <s:sheet name="Income Taxes (Tables)" sheetId="27" r:id="rId27"/>
    <s:sheet name="Commitments and Contingencies (" sheetId="28" r:id="rId28"/>
    <s:sheet name="Other Information (Tables)" sheetId="29" r:id="rId29"/>
    <s:sheet name="Information about Operating S30" sheetId="30" r:id="rId30"/>
    <s:sheet name="Supplemental Guarantor Conden31" sheetId="31" r:id="rId31"/>
    <s:sheet name="Basis of Presentation and Des32" sheetId="32" r:id="rId32"/>
    <s:sheet name="Significant Accounting Polici33" sheetId="33" r:id="rId33"/>
    <s:sheet name="Investment in Films and Telev34" sheetId="34" r:id="rId34"/>
    <s:sheet name="Property and Equipment, Net (De" sheetId="35" r:id="rId35"/>
    <s:sheet name="Debt (Details)" sheetId="36" r:id="rId36"/>
    <s:sheet name="Debt - Schedule of Maturities o" sheetId="37" r:id="rId37"/>
    <s:sheet name="Accrued Liabilities (Details)" sheetId="38" r:id="rId38"/>
    <s:sheet name="Related Party Transactions (Det" sheetId="39" r:id="rId39"/>
    <s:sheet name="Stock Compensation - Narrative " sheetId="40" r:id="rId40"/>
    <s:sheet name="Stock Compensation Stock Compen" sheetId="41" r:id="rId41"/>
    <s:sheet name="Stock Compensation - The Histor" sheetId="42" r:id="rId42"/>
    <s:sheet name="Stock Compensation - Valuation " sheetId="43" r:id="rId43"/>
    <s:sheet name="Stock Compensation - Stock Opti" sheetId="44" r:id="rId44"/>
    <s:sheet name="Stock Compensation - Restricted" sheetId="45" r:id="rId45"/>
    <s:sheet name="Income Taxes - Component of inc" sheetId="46" r:id="rId46"/>
    <s:sheet name="Income Taxes - Reconciliation o" sheetId="47" r:id="rId47"/>
    <s:sheet name="Income Taxes - Deferred Tax Ass" sheetId="48" r:id="rId48"/>
    <s:sheet name="Income Taxes Income Taxes - Unc" sheetId="49" r:id="rId49"/>
    <s:sheet name="Commitments and Contingencies -" sheetId="50" r:id="rId50"/>
    <s:sheet name="Commitments and Contingencies51" sheetId="51" r:id="rId51"/>
    <s:sheet name="Commitments and Contingencies52" sheetId="52" r:id="rId52"/>
    <s:sheet name="Commitments and Contingencies53" sheetId="53" r:id="rId53"/>
    <s:sheet name="Other Information -Supplemental" sheetId="54" r:id="rId54"/>
    <s:sheet name="Other Information - Allowance f" sheetId="55" r:id="rId55"/>
    <s:sheet name="Other Information Other informa" sheetId="56" r:id="rId56"/>
    <s:sheet name="Other Information Other Infor57" sheetId="57" r:id="rId57"/>
    <s:sheet name="Other Information - Goodwill (D" sheetId="58" r:id="rId58"/>
    <s:sheet name="Other Information - Advertising" sheetId="59" r:id="rId59"/>
    <s:sheet name="Other Information - Foreign Cur" sheetId="60" r:id="rId60"/>
    <s:sheet name="Other Information - Concentrati" sheetId="61" r:id="rId61"/>
    <s:sheet name="Information and Operating Segme" sheetId="62" r:id="rId62"/>
    <s:sheet name="Information and Operating Seg63" sheetId="63" r:id="rId63"/>
    <s:sheet name="Supplemental Guarantor Conden64" sheetId="64" r:id="rId64"/>
    <s:sheet name="Supplemental Guarantor Conden65" sheetId="65" r:id="rId65"/>
    <s:sheet name="Supplemental Guarantor Conden66" sheetId="66" r:id="rId66"/>
    <s:sheet name="Supplemental Guarantor Conden67" sheetId="67" r:id="rId67"/>
  </s:sheets>
  <s:definedNames/>
  <s:calcPr calcId="124519" calcMode="auto" fullCalcOnLoad="1"/>
</s:workbook>
</file>

<file path=xl/sharedStrings.xml><?xml version="1.0" encoding="utf-8"?>
<sst xmlns="http://schemas.openxmlformats.org/spreadsheetml/2006/main" uniqueCount="699">
  <si>
    <t>Document and Entity Information Document - USD ($)</t>
  </si>
  <si>
    <t>12 Months Ended</t>
  </si>
  <si>
    <t>Dec. 31, 2015</t>
  </si>
  <si>
    <t>Jun. 30, 2015</t>
  </si>
  <si>
    <t>Document and Entity Information [Line Items]</t>
  </si>
  <si>
    <t>Entity Registrant Name</t>
  </si>
  <si>
    <t>Starz, LLC</t>
  </si>
  <si>
    <t>Entity Central Index Key</t>
  </si>
  <si>
    <t>Current Fiscal Year End Date</t>
  </si>
  <si>
    <t>--12-31</t>
  </si>
  <si>
    <t>Entity Filer Category</t>
  </si>
  <si>
    <t>Non-accelerated Filer</t>
  </si>
  <si>
    <t>Document Type</t>
  </si>
  <si>
    <t>10-K</t>
  </si>
  <si>
    <t>Amendment Flag</t>
  </si>
  <si>
    <t>false</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Millions</t>
  </si>
  <si>
    <t>Dec. 31, 2014</t>
  </si>
  <si>
    <t>Current assets:</t>
  </si>
  <si>
    <t>Cash and cash equivalents</t>
  </si>
  <si>
    <t>Trade accounts receivable, net of allowances of $35.2 and $41.9 (Note 11)</t>
  </si>
  <si>
    <t>Program rights</t>
  </si>
  <si>
    <t>Other current assets (Note 11)</t>
  </si>
  <si>
    <t>Total current assets</t>
  </si>
  <si>
    <t>Noncurrent assets:</t>
  </si>
  <si>
    <t>Investment in films and television programs, net (Note 3)</t>
  </si>
  <si>
    <t>Property and equipment, net (Note 4)</t>
  </si>
  <si>
    <t>Deferred income taxes, net (Note 9)</t>
  </si>
  <si>
    <t>Goodwill (Note 11)</t>
  </si>
  <si>
    <t>Other assets, net (Note 11)</t>
  </si>
  <si>
    <t>Total assets:</t>
  </si>
  <si>
    <t>Current liabilities:</t>
  </si>
  <si>
    <t>Current portion of debt (Note 5)</t>
  </si>
  <si>
    <t>Trade accounts payable</t>
  </si>
  <si>
    <t>Accrued liabilities (Notes 6, 7 and 10)</t>
  </si>
  <si>
    <t>Deferred revenue</t>
  </si>
  <si>
    <t>Total current liabilities</t>
  </si>
  <si>
    <t>Noncurrent liabilities:</t>
  </si>
  <si>
    <t>Debt (Note 5)</t>
  </si>
  <si>
    <t>Other liabilities (Note 10)</t>
  </si>
  <si>
    <t>Total liabilities</t>
  </si>
  <si>
    <t>Member's Equity [Abstract]</t>
  </si>
  <si>
    <t>Member’s interest</t>
  </si>
  <si>
    <t>Noncontrolling interests in subsidiaries</t>
  </si>
  <si>
    <t>Total member’s interest and noncontrolling interests</t>
  </si>
  <si>
    <t>Commitments and contingencies (Note 10)</t>
  </si>
  <si>
    <t xml:space="preserve"> </t>
  </si>
  <si>
    <t>Total liabilities and member’s interest and noncontrolling interests</t>
  </si>
  <si>
    <t>Consolidated Balance Sheets (Parenthetical) - USD ($) $ in Millions</t>
  </si>
  <si>
    <t>Statement of Financial Position [Abstract]</t>
  </si>
  <si>
    <t>Allowances for trade accounts receivable</t>
  </si>
  <si>
    <t>Consolidated Statements of Operations - USD ($) $ in Millions</t>
  </si>
  <si>
    <t>Dec. 31, 2013</t>
  </si>
  <si>
    <t>Revenue:</t>
  </si>
  <si>
    <t>Programming networks and other services</t>
  </si>
  <si>
    <t>Home video net sales</t>
  </si>
  <si>
    <t>Total revenue</t>
  </si>
  <si>
    <t>Costs and expenses:</t>
  </si>
  <si>
    <t>Programming (including amortization) (Notes 8 and 10)</t>
  </si>
  <si>
    <t>Production and acquisition (including amortization) (Notes 3 and 7)</t>
  </si>
  <si>
    <t>Home video cost of sales</t>
  </si>
  <si>
    <t>Operating (Notes 8 and 10)</t>
  </si>
  <si>
    <t>Selling, general and administrative (Notes 8, 10 and 11)</t>
  </si>
  <si>
    <t>Depreciation and amortization</t>
  </si>
  <si>
    <t>Total costs and expenses</t>
  </si>
  <si>
    <t>Operating income</t>
  </si>
  <si>
    <t>Other income (expense):</t>
  </si>
  <si>
    <t>Interest expense, net of amounts capitalized (Note 5)</t>
  </si>
  <si>
    <t>Other income (expense), net</t>
  </si>
  <si>
    <t>Income before income taxes</t>
  </si>
  <si>
    <t>Income tax expense (Note 9)</t>
  </si>
  <si>
    <t>Net income</t>
  </si>
  <si>
    <t>Net loss (income) attributable to noncontrolling interests</t>
  </si>
  <si>
    <t>Net income attributable to member</t>
  </si>
  <si>
    <t>Consolidated Statements of Comprehensive Income - USD ($) $ in Millions</t>
  </si>
  <si>
    <t>Statement of Comprehensive Income [Abstract]</t>
  </si>
  <si>
    <t>Other comprehensive income, net of taxes:</t>
  </si>
  <si>
    <t>Foreign currency translation adjustments</t>
  </si>
  <si>
    <t>Comprehensive income</t>
  </si>
  <si>
    <t>Comprehensive loss (income) attributable to noncontrolling interests</t>
  </si>
  <si>
    <t>Comprehensive income attributable to member</t>
  </si>
  <si>
    <t>Consolidated Statements of Cash Flows - USD ($) $ in Millions</t>
  </si>
  <si>
    <t>Operating activities:</t>
  </si>
  <si>
    <t>Adjustments to reconcile net income to net cash provided by operating activities:</t>
  </si>
  <si>
    <t>Amortization of program rights</t>
  </si>
  <si>
    <t>Program rights payments</t>
  </si>
  <si>
    <t>Amortization of investment in films and television programs</t>
  </si>
  <si>
    <t>Investment in films and television programs</t>
  </si>
  <si>
    <t>Stock compensation</t>
  </si>
  <si>
    <t>Deferred income taxes</t>
  </si>
  <si>
    <t>Other non-operating and non-cash items</t>
  </si>
  <si>
    <t>Changes in assets and liabilities:</t>
  </si>
  <si>
    <t>Current and other assets</t>
  </si>
  <si>
    <t>Payables and other liabilities</t>
  </si>
  <si>
    <t>Due to affiliates</t>
  </si>
  <si>
    <t>Net cash provided by operating activities</t>
  </si>
  <si>
    <t>Investing activities:</t>
  </si>
  <si>
    <t>Purchases of property and equipment</t>
  </si>
  <si>
    <t>Investment in and advances to equity investee</t>
  </si>
  <si>
    <t>Cash received from equity investee</t>
  </si>
  <si>
    <t>Net cash used in investing activities</t>
  </si>
  <si>
    <t>Financing activities:</t>
  </si>
  <si>
    <t>Borrowings of debt</t>
  </si>
  <si>
    <t>Payments of debt</t>
  </si>
  <si>
    <t>Debt issuance costs</t>
  </si>
  <si>
    <t>Distributions to parent related to repurchases of common stock</t>
  </si>
  <si>
    <t>Contributions from parent related to exercise of stock options</t>
  </si>
  <si>
    <t>Minimum withholding of taxes related to stock compensation</t>
  </si>
  <si>
    <t>Excess tax benefit from stock compensation</t>
  </si>
  <si>
    <t>Acquisition of noncontrolling interest</t>
  </si>
  <si>
    <t>Distributions to Old LMC</t>
  </si>
  <si>
    <t>Net cash used in financing activities</t>
  </si>
  <si>
    <t>Effect of exchange rate changes on cash and cash equivalents</t>
  </si>
  <si>
    <t>Net decrease in cash and cash equivalents</t>
  </si>
  <si>
    <t>Beginning of year</t>
  </si>
  <si>
    <t>End of year</t>
  </si>
  <si>
    <t>Consolidated Statements of Member’s Interest and Noncontrolling Interests - USD ($) $ in Millions</t>
  </si>
  <si>
    <t>Increase (Decrease) in Member's Interest and Noncontrolling Interests [Roll Forward]</t>
  </si>
  <si>
    <t>Balance</t>
  </si>
  <si>
    <t>Distributions to Old LMC (Note 1)</t>
  </si>
  <si>
    <t>Tax attributes related to the LMC Spin-Off (Note 1)</t>
  </si>
  <si>
    <t>Other comprehensive income (loss)</t>
  </si>
  <si>
    <t>Limited Liability Company (LLC) Members' Equity, Unit-based Compensation</t>
  </si>
  <si>
    <t>Member’s Interest</t>
  </si>
  <si>
    <t>Noncontrolling Interests</t>
  </si>
  <si>
    <t>Basis of Presentation and Description of Business</t>
  </si>
  <si>
    <t>Organization, Consolidation and Presentation of Financial Statements [Abstract]</t>
  </si>
  <si>
    <t xml:space="preserve"> Basis of Presentation and Description of Business Starz, LLC provides premium subscription video programming to United States (“U.S.”) multichannel video programming distributors (“MVPDs”), including cable operators, satellite television providers and telecommunications companies, and online video providers (collectively, “Distributors”). Starz, LLC also develops, produces and acquires entertainment content and distributes this content to consumers in the U.S. and throughout the world. Business Starz, LLC’s business operations are conducted by its wholly-owned subsidiaries Starz Entertainment, LLC (“Starz Entertainment”), Starz Media Group, LLC (“Starz Media”) and certain other immaterial subsidiaries. In October 2015, Starz, LLC acquired the 25% interest in Starz Media which had previously been owned by The Weinstein Company LLC (“Weinstein”). In October 2015, Starz, LLC sold 100% of its wholly-owned subsidiary Film Roman, LLC (“Film Roman”), which made up 100% of the Starz Animation operating segment. Following the sale of Film Roman, Starz manages its operations through its Starz Networks and Starz Distribution operating segments. Starz Networks Starz Networks’ flagship premium networks are STARZ and ENCORE. STARZ exhibits first-run hit movies and original series. ENCORE airs first-run movies, classic contemporary movies and original series. Starz Networks’ third network, MOVIEPLEX, offers a variety of art house, independent films and classic movie library content. STARZ and ENCORE, along with MOVIEPLEX, air across 17 linear networks complemented by on-demand and online services. Starz Networks’ premium networks are offered by Distributors to their subscribers either on a fixed monthly price as part of a programming tier or package or on an a la carte basis. Starz Distribution Starz Distribution includes the Anchor Bay Entertainment, Starz Digital and Starz Worldwide Distribution businesses. Anchor Bay Entertainment Anchor Bay Entertainment is the global home video sales arm of Starz, LLC and distributes DVDs (standard definition and Blu-ray™) under the ANCHOR BAY brand, in the U.S., Canada and other international territories to the extent it has home entertainment rights to such content in international territories. Anchor Bay Entertainment acquires and licenses various titles from third parties and also develops and produces certain of its content. Certain of the titles acquired by Anchor Bay Entertainment air on Starz Networks’ STARZ and ENCORE networks. Anchor Bay Entertainment also distributes Starz Networks’ original series and Weinstein’s titles. Each of these titles are sold to and distributed by regional and national retailers and other companies, including Amazon, Best Buy, Ingram Entertainment, Netflix, Redbox, Target and Wal-Mart. Starz Digital Starz Digital is the global digital and on-demand licensing arm of Starz, LLC and distributes content on pay-per-view, video-on-demand, subscription video-on-demand (“SVOD”), ad-supported video-on-demand (“AVOD”), electronic sell-through and other digital formats for Starz’s owned content, including Starz Networks’ original series, Weinstein’s titles and content licensed from third-parties in the U.S. and throughout the world to the extent it has rights to such content in international territories. Certain of the titles acquired by Starz Digital air on Starz Networks’ STARZ and ENCORE networks. Starz Digital receives fees for its content from a wide array of partners ranging from traditional MVPDs to online and mobile distributors. Starz Worldwide Distribution Starz Worldwide Distribution is the global television licensing arm of Starz, LLC and distributes movies, television series, documentaries, children’s programming and other video content. Starz Worldwide Distribution exploits Starz’s owned content, including Starz Networks’ original series, and content for which it has licensed rights on free or pay television in the U.S. and throughout the world to the extent it has rights to such content in international territories. Starz Worldwide Distribution receives fees for its content primarily from various U.S. and international programming networks. LMC Spin-Off In January 2013, the parent company of Starz, LLC, Starz (formerly known as Liberty Media Corporation (“Old LMC”)) completed the spin off (the “LMC Spin-Off”) of its wholly-owned subsidiary Liberty Media Corporation (formerly known as Liberty Spinco, Inc. (“Liberty Media”)). Following the LMC Spin-Off, Starz retained the businesses of Starz, LLC and all other businesses, assets and liabilities of Old LMC were included in Liberty Media. As a result, Liberty Media became a separate public company on January 11, 2013. On January 10, 2013, in connection with the LMC Spin-Off, Starz, LLC distributed $1.2 billion in cash to Old LMC which was funded by a combination of cash on hand and borrowings under Starz, LLC’s 2011 Credit Agreement (as defined in Note 5). Additionally, in connection with the LMC Spin-Off, Starz, LLC distributed its Englewood, Colorado corporate office building and related building improvements at its net book value of $45.7 million to Old LMC and then leased back the use of such facilities from a subsidiary of Old LMC. Following the LMC Spin-Off, Liberty Media and Starz operate independently, and neither have any stock ownership, beneficial or otherwise, in the other. In addition, in connection with the LMC Spin-Off, state net operating losses, foreign tax credit carryforwards and other tax attributes of $ 11.5 million were allocated to Starz.</t>
  </si>
  <si>
    <t>Significant Accounting Policies</t>
  </si>
  <si>
    <t>Accounting Policies [Abstract]</t>
  </si>
  <si>
    <t>- Significant Accounting Policies Basis of Consolidation The accompanying consolidated financial statements include the accounts of Starz, LLC and its majority-owned and controlled subsidiaries. All intercompany balances and transactions have been eliminated in consolidation. Use of Estimates The preparation of financial statements in conformity with GAAP requires management to make estimates and assumptions that affect the amounts reported in the consolidated financial statements and accompanying notes. Starz, LLC considers amortization of program rights, the development of ultimate revenue estimates (as defined below under “Investment in Films and Television Programs”) associated with released films, the assessment of investment in films and television programs for impairment, the fair value of goodwill and any related impairment, valuation allowances associated with deferred income taxes and allowances for sales returns to be its most significant estimates. Actual results may differ from those estimates. Prior Period Reclassifications Certain prior period amounts have been reclassified for comparability with the 2015 presentation. Cash and Cash Equivalents Cash and cash equivalents include all highly liquid investments with an original maturity of three months or less when purchased. Cash and cash equivalents are invested at high credit quality financial institutions. Deposits generally exceed the Federal Deposit Insurance Corporation insurance limit. Allowance for Trade Receivables The allowance for trade receivables represents estimated losses which may result from the inability of customers to make required payments on trade accounts receivable and for sales returns. Allowances for sales returns are based on past experience and current trends that are expected to continue. Program Rights The cost of program rights for films and television programs (including the license fee associated with the pay television window for original series which is reclassified to program rights from investment in films and television programs when the original series is aired) exhibited on Starz Networks’ premium networks are generally amortized on a title-by-title or episode-by-episode basis over the anticipated number of exhibitions. Starz Networks estimates the number of exhibitions based on the number of exhibitions allowed in the agreement (if specified) and the expected usage of the content. Certain other program rights are amortized to expense on a straight-line basis over the respective lives of the agreements. Starz Networks generally has rights to two or three separate windows under its output agreements. For films with multiple windows, the license fee is allocated between the windows based upon the proportionate estimated fair value of each window with the majority of the cost allocated to the first window. Considerable management judgment is necessary to estimate the fair value of each window. Investment in Films and Television Programs Investment in films and television programs includes the cost of completed films and television programs (including original series) which have been produced by Starz or for which Starz has acquired distribution rights, as well as the cost of films and television programs in production, pre-production and development. Capitalized costs include production costs, including labor, goods and services, interest and allocable overhead, acquisition of distribution rights (including cash advances paid to Weinstein for theatrical releases under the license agreement entered into with Weinstein – see Note 7), acquisition of story rights and the development of stories less amounts allocated to program rights for original series, which have aired on Starz Networks’ premium networks. Starz allocates the cost of its original series between the pay television window, which is considered the license fee, and the ancillary revenue markets (e.g. home video, digital platforms, international television, etc.) based on the estimated relative fair values of these markets. The amount associated with the pay television window is reclassified to program rights when the program is aired and the portion attributable to the ancillary markets remains in investment in films and television programs. Investment in films and television programs is amortized using the individual-film-forecast method, whereby the costs are charged to expense and royalty, participation and residual costs are accrued based on the proportion that current revenue from the films or television programs bears to an estimate of the remaining unrecognized revenue (“Ultimate Revenue”). Ultimate Revenue estimates do not exceed ten years following the date of initial release or from the date of delivery of the first episode for episodic television series. Estimates of Ultimate Revenue involve uncertainty and it is therefore possible that reductions in the carrying value of investment in films and television programs may be required as a consequence of changes in management’s future revenue estimates. Investment in films and television programs in development or pre-production is periodically reviewed to determine whether they will ultimately be used in the production of a film or television program. Costs of films and television programs in development or pre-production are charged to expense when a project is abandoned, or generally if the film or television program has not been set for production within three years from the time of the first capitalized transaction. Investment in films and television programs is reviewed for impairment on a title-by-title basis when an event or change in circumstances indicates that a film or television program may be impaired. The estimated fair value for each title is determined using the discounted estimated future cash flow of each title. If the estimated fair value of a film or television program is less than its unamortized cost, the excess of unamortized cost over the estimated fair value is charged to expense. Considerable management judgment is necessary to estimate the fair value of investment in films and television programs. Equity Investments For investments in affiliates in which Starz, LLC has the ability to exercise significant influence, the equity method of accounting is used. Under this method, the investment, originally recorded at cost, is adjusted to recognize Starz, LLC’s share of net income or loss and other comprehensive income or loss of the affiliate. Losses are limited to the extent of Starz, LLC’s investment in, advances to and commitments on behalf of the investee. Starz, LLC’s equity investment is reflected in other assets, net in the accompanying consolidated balance sheets and the share of net income or loss of its equity investment is reflected in other income, net in the accompanying consolidated statements of operations. Property and Equipment Property and equipment is stated at cost. Depreciation is computed using the straight-line method over the estimated useful lives of the assets, which range from 3 to 15 years for distribution equipment, 3 to 7 years for furniture, fixtures and office equipment and 30 years for building. Property and equipment is reviewed for impairment when an event or change in circumstances indicates that the asset may be impaired. If the carrying value of the asset is determined to not be recoverable and is greater than its fair value, then an impairment charge is recognized. The charge consists of the amount by which the carrying value of the asset exceeds its fair value. Fair value is estimated by considering sale prices for similar assets or by discounting estimated future cash flows from such asset using an appropriate discount rate. Considerable management judgment is necessary to determine recoverability and to estimate the fair value of property and equipment. Goodwill Goodwill is recorded when the purchase price paid for an acquisition exceeds the estimated fair value of the net identified assets acquired. Goodwill is reviewed for impairment annually, at December 31, or more frequently if indicators of potential impairment exist. Starz, LLC utilizes a qualitative assessment for determining whether step one of the goodwill impairment analysis is necessary. In evaluating goodwill on a qualitative basis, Starz, LLC considers whether there were any negative macroeconomic conditions, industry specific conditions, market changes, increased competition, increased costs in doing business, management challenges, the legal environment and how these factors might impact the company specific performance in future periods. If the qualitative assessment indicates that step one is necessary, the fair value of each reporting unit in which goodwill resides is compared to its carrying value. Fair value is estimated by considering sale prices for similar assets or by discounting estimated future cash flows from such asset using an appropriate discount rate. For reporting units whose carrying value exceeds the fair value, a second test is required to measure the impairment loss. In the second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 Considerable management judgment is necessary to estimate the fair value of each reporting unit. Revenue Recognition Programming revenue is recognized in the period during which programming is provided, pursuant to affiliation agreements. If an affiliation agreement has expired, revenue is recognized based on the terms of the expired agreement or the actual payment from the Distributor, whichever is less. Any funds received in excess of fixed and determinable programming revenue are recorded as a liability in deferred revenue until the discrepancy is resolved. Payments to Distributors for marketing support costs for which Starz does not receive a direct benefit are recorded as a reduction of revenue. Certain sales incentives, including discounts and rebates, provided to Distributors are accounted for as a reduction of revenue and are not significant. Revenue generated from the sale of DVDs is recognized, net of an allowance for estimated sales returns, on the later of the estimated receipt of the product by the customer or after any restrictions on sale lapse. At the time of the initial sale, Starz, LLC also records a provision, based on historical trends and practices, to reduce revenue for discounts and rebates provided to customers related to the sale of DVDs. Revenue from digital and television licensing is recognized when the film or program is complete in accordance with the terms of the arrangement and is available for exploitation by the licensee. The film or program is available for exploitation when it has been delivered or is available to the licensee and the license period has commenced. In the event that a licensee pays Starz, LLC a nonrefundable minimum guarantee at or prior to the beginning of the license period, Starz, LLC records this amount as deferred revenue until all of the criteria for revenue recognition are met. Starz, LLC recognized revenue and related production costs related to animation services provided to customers under contract generally based on the percentage that costs incurred-to-date bore to estimated total costs to complete utilizing the most recent information. Revenue recognized was proportional to the work performed-to-date under the contracts. Advertising and Marketing Advertising and marketing costs are expensed as incurred. Certain of Starz, LLC’s affiliation agreements require Starz, LLC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LLC has received a direct benefit and the fair value of such benefit is determinable. Stock-Based Compensation Starz, LLC measures the cost of employee services received in exchange for an award of equity instruments (such as stock options, restricted shares and restricted stock units) based on the grant-date fair value of the award and recognizes that cost over the period during which the employee is required to provide service (usually the vesting period of the award). Starz measures the cost of employee services received in exchange for an award of liability instruments (i.e., awards that have the option to be settled in cash) based on the current fair value of the award and re-measures the fair value of the award at each reporting date. Income Taxes Starz, LLC has applied the asset and liability method to account for income taxes. Deferred tax assets and liabilities are recognized for the future tax consequences attributable to differences between the financial statement carrying value amounts and income tax basis of assets and liabilities and the expected benefits of utilizing net operating loss and tax credit carryforwards. The deferred tax assets and liabilities are calculated using enacted tax rates in effect for each taxing jurisdiction in which Starz, LLC operates for the year in which those temporary differences are expected to be recovered or settled. Net deferred tax assets are then reduced by a valuation allowance if Starz, LLC believes it more likely than not that such net deferred tax assets will not be realized. Derivative Instruments and Hedging Activities All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los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Fair Value of Financial Instruments The carrying value of cash and cash equivalents, restricted cash, trade accounts receivable, trade accounts payable and accrued liabilities approximates fair value, due to their short maturity. See Note 5 for information concerning the fair value of Starz, LLC’s debt instruments. Foreign Currency Translation The functional currency of Starz, LLC is the U.S. dollar. The functional currency of Starz, LLC’s foreign operations is the applicable local currency for each foreign subsidiary. Assets and liabilities of foreign subsidiaries are translated at the spot rate in effect at the applicable reporting date and the related statements of operations are translated at the average exchange rates in effect during the applicable period. The resulting unrealized cumulative translation adjustment, net of applicable income taxes, is included as a component of accumulated other comprehensive loss in member’s interest and noncontrolling interest and other comprehensive income in the consolidated statements of comprehensive income. Transactions denominated in currencies other than the functional currency are recorded based on exchange rates at the time such transactions arise. Subsequent changes in exchange rates result in gains and losses which are reflected in the accompanying consolidated statements of operations as unrealized (based on the applicable period-end exchange rate) or realized upon settlement of the transactions. Recent Accounting Pronouncements In May 2014, the Financial Accounting Standards Board (“FASB”) issued Accounting Standards Update (“ASU”) 2014-09 Revenue from Contracts with Customers (Topic 606) . ASU 2014-09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For a public entity, ASU 2014-09 is now effective for annual reporting periods beginning after December 15, 2017, including interim periods within that reporting period. Early application is permitted, but not before annual periods beginning after December 15, 2016. An entity must apply ASU 2014-09 using either the full retrospective approach, by restating all years presented, or the cumulative effect at the date of adoption approach. Starz, LLC is currently assessing the impact that these changes will have on its consolidated financial statements, and therefore, is unable to quantify such impact or determine the method of adoption. In April 2015, the FASB issued ASU 2015-03 Interest-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For a public entity, ASU 2015-03 is effective for annual reporting periods beginning after December 15, 2015, including interim periods within that reporting period. Early adoption is permitted for financial statements that have not been previously issued. In August 2015, the FASB issued ASU 2015-15 Presentation and Subsequent Measurement of Debt Issuance Costs Associated with Line-of-Credit Arrangements to provide additional clarification on the presentation of debt issuance costs. Starz, LLC adopted the new guidance effective December 31, 2015 and has reclassified its debt issuance costs from other assets, net to debt in the accompanying consolidated balance sheets (see Note 5). In November 2015, the FASB issued ASU 2015-17 Income Taxes (Topic 740): Balance Sheet Classification of Deferred Taxes . ASU 2015-17 eliminates the current requirement for entities to present deferred tax assets and liabilities as current and noncurrent in a classified balance sheet. Instead, organizations will be required to classify all deferred tax assets and liabilities as noncurrent. For a public entity, ASU 2015-17 is effective for annual periods beginning after December 15, 2016 and interim periods within those annual periods. Early adoption is permitted and it may be applied prospectively to all deferred tax assets and liabilities or retrospectively to all periods presented. Starz, LLC adopted the new guidance retrospectively effective December 31, 2015 and has reflected its deferred tax assets and liabilities as noncurrent in the accompanying consolidated balance sheets.</t>
  </si>
  <si>
    <t>Investment in Films and Television Programs, Net</t>
  </si>
  <si>
    <t>Investment In Films And Television Programs, Net [Abstract]</t>
  </si>
  <si>
    <t xml:space="preserve"> Investment in Films and Television Programs, Net Investment in films and television programs, net consisted of the following (in millions): December 31, 2015 2014 Released film costs - theatrical, less amortization $ 1.1 $ 1.2 Film costs – television and home entertainment: Released, less amortization 57.3 70.5 Completed, but not released 3.4 116.2 In production 141.5 125.5 Development and pre-production 12.3 6.1 $ 215.6 $ 319.5 Approximately 64% and 82% of the unamortized film costs (theatrical, television and home entertainment) for released films of $58.4 million at December 31, 2015 are expected to be amortized within three and four years, respectively. Approximately $33.5 million of the costs of Released and Completed, but not released films of $61.8 million at December 31, 2015 are expected to be amortized during the next twelve months.</t>
  </si>
  <si>
    <t>Property and Equipment, Net</t>
  </si>
  <si>
    <t>Property, Plant and Equipment [Abstract]</t>
  </si>
  <si>
    <t>Property and Equipment, Net Property and equipment, net consisted of the following (in millions) : December 31, 2015 2014 Distribution equipment (a) $ 114.4 $ 114.5 Furniture, fixtures and office equipment 64.5 53.9 Building (b) 44.8 44.8 223.7 213.2 Less accumulated depreciation (134.5 ) (123.4 ) $ 89.2 $ 89.8 (a) The cost of satellite transponders accounted for as capital leases was $57.5 million as of December 31, 2015 and 2014 . Accumulated depreciation for these transponders was $41.6 million and $37.8 million at December 31, 2015 and 2014 , respectively. (b) Represents the cost of Starz, LLC’s corporate headquarters facility in Englewood, Colorado which is accounted for as a capital lease and which is leased from a subsidiary of Starz, LLC’s related party, Liberty Media. Accumulated depreciation for the building totaled $4.4 million and $2.9 million at December 31, 2015 and 2014 , respectively.</t>
  </si>
  <si>
    <t>Debt</t>
  </si>
  <si>
    <t>Debt Disclosure [Abstract]</t>
  </si>
  <si>
    <t xml:space="preserve"> Debt Debt consisted of the following (in millions) : December 31, 2015 2014 2015 Credit Agreement (a) $ 308.0 $ — 2011 Credit Agreement (b) — 432.0 Senior Notes, including premium of $1.9 and $2.5 (c) 676.9 677.5 Capital leases (d) 64.8 70.0 Debt issuance costs, net (11.9 ) (9.9 ) Total debt 1,037.8 1,169.6 Less: current portion (5.6 ) (5.3 ) $ 1,032.2 $ 1,164.3 (a) On April 20, 2015, Starz, LLC entered into a credit agreement (“2015 Credit Agreement”) that provides for $1,000.0 million in revolving loans with a $50.0 million sub-limit for stand-by letters of credit. Net proceeds from the 2015 Credit Agreement were used to repay and terminate the 2011 Credit Agreement (as defined below). Borrowings may be prepaid at any time and from time to time without penalty other than customary breakage costs. Any amounts prepaid may be reborrowed. The 2015 Credit Agreement is scheduled to mature on April 20, 2020. As of December 31, 2015 , $692.0 million of borrowing capacity was available under the 2015 Credit Agreement. Interest on each loan under the 2015 Credit Agreement is payable at either an alternate base rate or LIBOR at Starz, LLC’s election. Borrowings that are alternate base rate loans bear interest at a per annum rate equal to the alternate base rate plus a margin that varies between 0.5% and 1.25% depending on the consolidated leverage ratio of Starz, LLC, as defined in the 2015 Credit Agreement. The alternate base rate is the highest of (a) the Prime Rate, (b) the Federal Funds Effective Rate plus ½ of 1% or (c) LIBOR for a one -month interest period plus 1% . Borrowings that are LIBOR loans bear interest at a per annum rate equal to the applicable LIBOR plus a margin that varies between 1.5% and 2.25% depending on the consolidated leverage ratio of Starz, LLC. The 2015 Credit Agreement requires Starz, LLC to pay a commitment fee on any unused portion. The commitment fee varies between 0.25% and 0.40% , depending on the consolidated leverage ratio of Starz, LLC. As of December 31, 2015 , the following borrowings and related LIBOR or alternate base rate interest rates were outstanding (dollars in millions) : LIBOR or alternate base rate period: Interest Rate Loan Amount December 2015 - January 2016 2.03700% $ 95.0 December 2015 - January 2016 2.09450% 200.0 December 2015 and forward 4.25000% 13.0 $ 308.0 The 2015 Credit Agreement contains certain covenants that include restrictions on, among others, incurring additional debt, paying dividends or making certain distributions, investments and other restricted payments, liens, guarantees and investments. In addition, Starz, LLC must comply with certain financial covenants including a consolidated leverage ratio, as defined in the 2015 Credit Agreement. As of December 31, 2015 , Starz, LLC was in compliance with all covenants under the 2015 Credit Agreement. (b) On November 16, 2011, Starz, LLC entered into a credit agreement (“2011 Credit Agreement”) that provided $1,000 million in revolving loans, a $50 million sub-limit for standby letters of credit and a $500.0 million term loan. On April 20, 2015, Starz LLC repaid and terminated the 2011 Credit Agreement using borrowings under the 2015 Credit Agreement. Interest on each loan under the 2011 Credit Agreement was payable at either an alternate base rate or LIBOR at Starz, LLC’s election. Borrowings that were alternate base rate loans bore interest at a per annum rate equal to the alternate base rate plus a margin that varied between 0.5% and 1.5% depending on the consolidated leverage ratio of Starz, LLC, as defined in the 2011 Credit Agreement. The alternate base rate was the highest of (a) the Prime Rate, (b) the Federal Funds Effective Rate plus ½ of 1% or (c) LIBOR for a one -month interest period plus 1% . Borrowings that were LIBOR loans bore interest at a per annum rate equal to the applicable LIBOR plus a margin that varied between 1.5% and 2.5% depending on the consolidated leverage ratio of Starz, LLC. The 2011 Credit Agreement required Starz, LLC to pay a commitment fee on any unused portion of the revolving loans under the 2011 Credit Agreement. The commitment fee varied between 0.25% and 0.50% , depending on the consolidated leverage ratio of Starz, LLC. (c) On September 13, 2012, Starz, LLC and Starz Finance Corp. co-issued $500.0 million aggregate principal amount of senior notes, due September 15, 2019 (“2012 Notes”). On February 8, 2013, Starz, LLC and Starz Finance Corp. completed the issuance of an additional $175.0 million aggregate principal amount of 5.0% senior notes due 2019 (“2013 Notes” and together with the 2012 Notes, “Senior Notes”), which were issued as additional notes under the indenture governing the 2012 Notes. The net proceeds from the issuance of the 2012 Notes and cash on hand were used to repay and terminate the $500.0 million term loan under the 2011 Credit Agreement. The net proceeds from the issuance of the 2013 Notes were used to repay indebtedness under the 2011 Credit Agreement. The 2013 Notes were issued at a price of 102.0% plus accrued interest from September 13, 2012. The Senior Notes bear interest at a rate of 5.0% payable semi-annually on September 15 and March 15 of each year. Starz Finance Corp. is a wholly-owned subsidiary of Starz, LLC and was formed for the sole purpose of co-issuing the 2012 Notes. Starz Finance Corp. does not have and will not have any operations, assets or subsidiaries of its own. The Senior Notes are guaranteed by Starz Entertainment. The Senior Notes rank equally in right of payment to all existing and future senior obligations and existing and future subordinated obligations. The Senior Notes are effectively subordinated to any existing and future secured obligations and to all the liabilities of the subsidiaries that do not guarantee the Senior Notes. The Senior Notes contain certain covenants that include restrictions on, among others, incurring additional debt, paying dividends, entering into liens and guarantees, or making certain distributions, investments and other restricted payments. As of December 31, 2015 , Starz, LLC was in compliance with all covenants under the Senior Notes. (d) On January 11, 2013, Starz, LLC, and, for the limited purposes described therein, Starz Entertainment entered into a commercial lease with a subsidiary of Starz, LLC’s related party, Liberty Media, for its headquarters building. The term of the lease is ten -years, with an additional four successive five -year renewal periods at the option of Starz, LLC. Starz, LLC recorded a $44.8 million capital lease in connection with this lease agreement with an imputed annual interest rate of 6.4% . Starz Entertainment has entered into capital lease agreements for its transponder capacity. The transponder agreements expire during 2018 to 2021 and have imputed annual interest rates ranging from 5.5% to 7.0% . Debt maturities for the next five years and thereafter at December 31, 2015 were as follows (in millions) : 2016 $ 10.1 2017 10.1 2018 9.7 2019 682.4 2020 313.8 Thereafter 74.4 Total minimum payments 1,100.5 Less: amounts representing interest (50.8 ) Present value of debt payments 1,049.7 Less: debt issuance costs (11.9 ) Less: current portion (5.6 ) Long-term portion of debt obligations $ 1,032.2 At December 31, 2015 , the fair value of the Senior Notes was $687.5 million and was based upon quoted prices in active markets. Starz, LLC believes the fair value of borrowings under the 2015 Credit Agreement approximate their carrying value as of December 31, 2015 due to their variable rate nature and Starz, LLC’s stable credit spread. Interest costs of $6.0 million , $4.7 million and $3.6 million have been capitalized as investment in films and television programs during the years ended December 31, 2015 , 2014 and 2013 , respectively.</t>
  </si>
  <si>
    <t>Accrued Liabilities</t>
  </si>
  <si>
    <t>Payables and Accruals [Abstract]</t>
  </si>
  <si>
    <t>Accrued Liabilities Accrued liabilities consisted of the following (in millions) : December 31, 2015 2014 Royalties, residuals and participations $ 82.4 $ 134.2 Program rights payable 67.8 $ 89.0 Advertising and marketing 48.1 41.1 Payroll and related costs 29.2 27.5 Other 40.2 35.6 $ 267.7 $ 327.4 Approximately 85% of accrued royalties, residuals and participations of $82.4 million at December 31, 2015 are expected to be paid during the next twelve months.</t>
  </si>
  <si>
    <t>Related Party Transactions</t>
  </si>
  <si>
    <t>Related Party Transactions [Abstract]</t>
  </si>
  <si>
    <t>– Related Party Transactions Distributions to Parent Related to Repurchases of Common Stock On February 24, 2016, the Starz board of directors authorized an additional $400.0 million for Starz to repurchase its common stock. Including this authorization, the Starz board of directors has authorized a total of $1,200.0 million since January 2013 for Starz to repurchase its common stock. Starz, LLC distributed $104.1 million , $328.3 million and $289.9 million of cash to Starz to buy back shares of its common stock, including fees, under its share repurchase program for the years ended December 31, 2015 , 2014 and 2013 , respectively. Starz had $78.2 million available under its share repurchase program as of December 31, 2015 . Related Party In December 2010, Anchor Bay Entertainment entered into a five -year license agreement with Weinstein for the distribution of certain Weinstein theatrical releases on DVD and digital formats. Effective in December 2014, Anchor Bay Entertainment extended, through April 2020, its license agreement with Weinstein. As mentioned in Note 1, Starz, LLC acquired Weinstein’s 25% interest in Starz Media during October 2015. Accordingly, Weinstein is no longer considered a related party. Anchor Bay Entertainment earns a fee for the distribution of such theatrical titles. Starz, LLC recognized participation expense of $100.8 million , $91.5 million and $163.2 million , which is included in production and acquisition costs in the accompanying consolidated statements of operations, for Weinstein’s share of the net proceeds under the license agreement, for the years ended December 31, 2015 , 2014 and 2013 , respectively. Cash paid to Weinstein for investment in films and television programs totaled $ 85.1 million , $ 145.5 million and $ 143.9 million for the years ended December 31, 2015 , 2014 and 2013 , respectively. Starz, LLC’s payable to Weinstein, which is included in accrued liabilities in the accompanying consolidated balance sheets, totaled $59.6 million at December 31, 2014 .</t>
  </si>
  <si>
    <t>Stock Compensation</t>
  </si>
  <si>
    <t>Disclosure of Compensation Related Costs, Share-based Payments [Abstract]</t>
  </si>
  <si>
    <t>Stock Compensation Pursuant to the Starz 2011 Incentive Plan, the compensation committee of the board of directors may grant eligible employees stock options, stock appreciation rights, restricted shares and restricted stock units made in respect of a maximum of 29.2 million shares of Starz common stock. Stock options generally vest over 4 years and have a term of 7 - 10 years. Restricted shares generally vest over 1 - 4 years. Restricted stock units generally vest over 3 years. Starz issues new shares upon exercise of equity awards. Pursuant to the Starz 2011 Nonemployee Director Incentive Plan, the board of directors may grant eligible nonemployee directors stock options, stock appreciation rights, restricted shares and restricted stock units made in respect of a maximum of 1.4 million shares of Starz common stock. Stock compensation expense, by expense category, consisted of the following (in millions): Years ended December 31, 2015 2014 2013 Programming $ 2.6 $ 2.4 $ 1.6 Operating 0.3 0.3 0.2 Selling, general and administrative 30.0 27.9 32.5 $ 32.9 $ 30.6 $ 34.3 As of December 31, 2015 , total unrecognized compensation cost related to unvested stock options, restricted shares and restricted stock units was approximately $57.8 million . Such amount will be recognized in Starz, LLC’s consolidated statements of operations over a weighted average period of 2.52 years. Awards granted in 2015 , 2014 and 2013 were as follows: Options Granted Weighted Average Grant-Date Fair Value 2015 Awards: Stock options 731,263 $ 11.12 Restricted shares 443,710 $ 33.57 Restricted stock units 107,070 $ 34.85 2014 Awards: Stock options 1,424,612 $ 10.94 Restricted shares 148,106 $ 32.94 2013 Awards: Stock options 7,443,494 $ 7.84 Restricted shares 574,548 $ 22.85 Starz, LLC calculated the grant-date fair value for stock options using the Black-Scholes Model. The expected term was estimated using a simplified method as Starz, LLC does not have a sufficient amount of historical exercise or forfeiture data due to the LMC Spin-Off in January 2013. The simplified method assumes that the employee would exercise stock options evenly over the vesting period and through the contract term. The 2015 expected volatility was calculated using Starz’s historical and implied volatility and comparable peer company historical and implied volatility, while the 2014 and 2013 expected volatility was calculated using comparable peer company historical and implied volatility because Starz lacked historical volatility equal to the expected term due to the LMC Spin-Off in January 2013. Starz, LLC used a zero dividend rate as Starz has not historically declared dividends and used risk-free rates which were derived from U.S. Treasury Bonds with a term similar to that of the subject options. The assumptions used were as follows: 2015 2014 2013 Expected term 4.75 4.75 4.60 to 6.90 Expected volatility 36.0% to 36.2% 35.9% to 36.0% 35.9% to 41.4% Risk-free rate of return 1.4% to 1.7% 1.5% 0.7% to 1.4% The number and weighted average exercise price (“WAEP”) of stock options to purchase Starz common stock were as follows: Options WAEP Outstanding at December 31, 2014 13,688,570 $ 18.32 Granted 731,263 $ 33.33 Exercised (2,692,629 ) $ 14.31 Forfeited (553,871 ) $ 23.00 Expired/cancelled — — Outstanding at December 31, 2015 11,173,333 $ 20.04 Exercisable at December 31, 2015 6,360,676 $ 16.70 At December 31, 2015 , the weighted average remaining contractual term of outstanding options was 5.3 years and exercisable options was 4.7 years. At December 31, 2015 , the aggregate intrinsic value of outstanding options was $150.4 million and the aggregate intrinsic value of exercisable options was $106.8 million . The aggregate intrinsic value of options exercised was $60.3 million , $45.8 million and $12.4 million for the years ended December 31, 2015 , 2014 and 2013 , respectively. The number and weighted average grant date fair value of restricted share grants were as follows: Restricted Shares Weighted Average Grant-Date Fair Value Outstanding at December 31, 2014 454,595 $ 26.45 Granted 443,710 $ 33.57 Vested (156,101 ) $ 34.02 Forfeited (19,168 ) $ 33.77 Outstanding at December 31, 2015 723,036 $ 30.69 The grant date fair value was based on the market value of the shares on the date of grant. The aggregate fair value of all restricted shares that vested during the years ended December 31, 2015 , 2014 and 2013 was $5.3 million , $4.7 million and $0.7 million , respectively. In 2015, Starz granted to certain of Starz, LLC’s employees restricted stock units that will vest based upon the actual, cumulative Adjusted OIBDA (as defined in Note 12) achieved by Starz during a three year performance period beginning on January 1, 2015 and ending on December 31, 2017 (“Performance Period”), compared to a target cumulative Adjusted OIBDA during the Performance Period specified by the Starz compensation committee. Potential vesting of the restricted stock units ranges from a threshold of 50% of the target award if Starz’s actual three-year cumulative Adjusted OIBDA equals 90% of the targeted amount, to a maximum of 200% of the target award if Starz’s actual three-year cumulative Adjusted OIBDA equals or exceeds 120% of the targeted amount. Results between threshold, target and maximum will be interpolated on a straight line basis. Each restricted stock unit provides the right to receive, in those specified circumstances, one share of Starz Series A common stock. Based upon the target for the Performance Period, the number of restricted stock units representing the threshold, target and maximum were 53,535 units, 107,070 units and 214,140 units, respectively (which are not reflected in the table above).</t>
  </si>
  <si>
    <t>Income Taxes</t>
  </si>
  <si>
    <t>Income Tax Disclosure [Abstract]</t>
  </si>
  <si>
    <t xml:space="preserve"> Income Taxes Starz, LLC is a single-member limited liability company (“LLC”), which is treated as a disregarded entity for U.S. federal income tax purposes. As such, it is included in the consolidated federal and state income tax returns of Starz. The income tax accounts and provision included in these consolidated financial statements have been prepared as if Starz, LLC was a stand-alone federal and state taxpayer. As mentioned in Note 1, in October 2015, Starz, LLC acquired Weinstein’s 25% interest in Starz Media. As a result, Starz Media became a single-member LLC of Starz, LLC and 100% of its activity will be included in Starz’s federal and state income tax returns for periods subsequent to the acquisition. Income tax expense consisted of the following (in millions) : Years ended December 31, 2015 2014 2013 Current: Federal $ 111.3 $ 110.6 $ 119.2 State and local 10.4 7.6 9.3 Foreign 2.4 3.3 2.5 124.1 121.5 131.0 Deferred: Federal (14.8 ) 14.9 0.5 State and local 2.2 4.4 7.9 (12.6 ) 19.3 8.4 $ 111.5 $ 140.8 $ 139.4 Income tax expense differed from the amounts computed by applying the U.S. federal income tax rate of 35% as a result of the following (in millions) : Years ended December 31, 2015 2014 2013 Computed expected tax expense $ 121.8 $ 143.4 $ 136.2 State and local income taxes, net of federal income taxes 7.4 8.0 11.5 Deduction for qualified production activity (9.5 ) (10.4 ) (12.6 ) Uncertain tax positions (8.4 ) — — Settlements with tax authorities 6.6 — — Change in subsidiary tax status (4.7 ) — 0.8 Change in valuation allowance affecting tax expense (0.8 ) 1.2 3.0 Foreign taxes, net of foreign tax credit (0.2 ) (0.7 ) 0.9 Other, net (0.7 ) (0.7 ) (0.4 ) $ 111.5 $ 140.8 $ 139.4 Internal Revenue Code Section 199 (“Section 199”) allows U.S. taxpayers a deduction for qualified domestic production activities. Generally, the deduction is equal to 9% of the net income from such activities (subject to certain limitations). Starz, LLC recorded tax benefits of $9.5 million , $10.4 million and $12.6 million for the years ended December 31, 2015 , 2014 and 2013 , respectively, under Section 199. During 2015, Starz, LLC remitted $6.6 million to the Internal Revenue Service with respect to a settlement of its Section 199 deduction for the year ended December 31, 2013. In addition, Starz, LLC recognized an income tax benefit of $8.4 million due to the expiration of the statute of limitations related to an uncertain tax position. As a result of the acquisition of Weinstein’s 25% interest in Starz Media in October 2015, Starz Media converted from a partnership to a single-member LLC of Starz, LLC for income tax purposes. As a consequence, the deferred tax asset recorded for the difference between the book basis and tax basis of Starz, LLC’s investment in Starz Media was retired and a deferred tax asset for Starz Media’s net deductible temporary differences was recorded, which was primarily related to allowance for doubtful accounts and intangible assets. The income tax benefit of the conversion was $4.7 million . The tax effects of temporary differences that gave rise to significant portions of the deferred tax assets and deferred tax liabilities at December 31, 2015 and 2014 were as follows (in millions) : December 31, 2015 2014 Deferred tax assets: Accrued stock compensation $ 22.5 $ 16.8 Intangible assets 14.5 — Allowance for doubtful accounts 13.2 — Tax loss and credit carryforwards 4.6 7.1 Investments 0.7 32.3 Other future deductible amounts 5.6 1.1 61.1 57.3 Valuation allowance (1.8 ) (2.6 ) 59.3 54.7 Deferred tax liabilities: Property and equipment (13.9 ) (15.0 ) Investment in films and television programs (24.2 ) (32.6 ) Program rights — (7.3 ) (38.1 ) (54.9 ) Deferred income taxes, net $ 21.2 $ (0.2 ) The changes in uncertain tax positions were as follows: December 31, 2015 2014 Balance at beginning of year $ — $ — Additions 13.6 — Settlements and lapses (13.6 ) — Balance at end of year $ — $ — As of December 31, 2015, Starz had no accrued interest and penalties recorded related to uncertain tax positions.</t>
  </si>
  <si>
    <t>Commitments and Contingencies</t>
  </si>
  <si>
    <t>Commitments and Contingencies Disclosure [Abstract]</t>
  </si>
  <si>
    <t xml:space="preserve"> - Commitments and Contingencies Programming Rights Starz, LLC has an exclusive multi-year output licensing agreement for qualifying films that are released theatrically in the U.S. by Sony Pictures Entertainment Inc. (“Sony”) through 2021. The agreement provides Starz, LLC with exclusive pay TV rights to exhibit qualifying theatrically released films under the Sony, Columbia Pictures, Screen Gems, Sony Pictures Classics and TriStar labels. Theatrically released films produced by Sony Pictures Animation are not licensed to Starz, LLC under the Sony agreement. In addition, Starz, LLC has an exclusive licensing agreement for qualifying films that are released theatrically in the U.S. by Walt Disney Company (“Disney”) through 2015. The agreement provides Starz, LLC with exclusive pay TV rights to exhibit qualifying theatrically released films under the Disney, Touchstone, Pixar and Marvel labels. Theatrically released films produced by DreamWorks and released by Disney are not licensed to Starz, LLC under the Disney agreement. The programming fees to be paid to Sony and Disney are based on the quantity and domestic theatrical exhibition receipts of qualifying films. Starz, LLC has also entered into agreements with a number of other motion picture producers and is obligated to pay fees for the rights to exhibit certain films licensed from these producers. The unpaid balance for film rights related to films that were available for exhibition at December 31, 2015 is reflected in accrued liabilities and in other liabilities in the accompanying consolidated balance sheets. As of December 31, 2015 , such liabilities aggregated approximately $88.9 million and are payable as follows: $67.8 million in 2016 , $10.5 million in 2017 , $4.1 million in 2018, $6.0 million in 2019, $0.4 million in 2020 and $0.1 million thereafter. The estimated amounts payable under programming license agreements related to films that are not available for exhibition until some future date, including the rights to exhibit films that have been released theatrically under the Sony and Disney agreements, which have not been accrued as of December 31, 2015 , are as follows: $256.0 million in 2016 ; $109.4 million in 2017 ; $99.6 million in 2018 ; $87.9 million in 2019 , $66.5 million in 2020 and $111.2 million thereafter. Starz, LLC is also obligated to pay fees for films that have not yet been released in theaters by Sony. Starz, LLC is unable to estimate the amounts to be paid to Sony for films that have not yet been released, however, such amounts are expected to be significant. Amortization of program rights was $607.2 million , $555.7 million and $581.1 million for the years ended December 31, 2015 , 2014 and 2013 , respectively. These amounts are included in programming costs in the accompanying consolidated statements of operations. Operating Leases Starz, LLC leases office facilities, back-up transponder capacity and certain other equipment under operating lease arrangements. Rental expense under such arrangements amounted to $6.4 million , $7.2 million and $7.1 million for the years ended December 31, 2015 , 2014 and 2013 , respectively. Such amounts are included in operating expenses and selling, general and administrative expenses in the accompanying consolidated statements of operations. The future minimum payments under noncancelable operating leases at December 31, 2015 were as follows (in millions) : 2016 $ 3.9 2017 2.3 2018 2.2 2019 1.6 2020 0.7 Thereafter 0.1 $ 10.8 Foreign Currency Hedge Contracts Starz, LLC has entered into foreign currency hedge contracts to manage its foreign currency risk in connection with certain original series produced in South Africa and New Zealand. Starz, LLC has committed to pay US $11.2 million for ZAR 142.4 million and US $16.6 million for NZD 25.2 million during 2016. Guarantee Starz Entertainment entered into a guarantee on behalf of a previously owned subsidiary of Starz Media for any amounts owed to the Ontario government under the Canadian Next Generation of Jobs Fund Grant if the subsidiary did not meet its obligations. The Ontario government released Starz Entertainment from the guarantee in December 2013 due to completion of the project in September 2013. As a result of this release, Starz recognized income of $8.8 million in other income, net during the year ended December 31, 2013, for amounts accrued in prior years under the guarantee. Legal Proceedings On October 29, 2015, Keno Thomas, a former Starz Entertainment employee, filed a complaint in Los Angeles County Superior Court against Starz, Starz, LLC, Starz Entertainment (collectively, “Starz Parties”) and Liberty Media, and certain individual defendants. The plaintiff alleges that the Starz Parties and certain of the other defendants engaged in retaliation, wrongful termination of employment, failure to prevent retaliation and intentional infliction of emotional distress, all in connection with the plaintiff’s employment with Starz Entertainment. The plaintiff seeks compensatory, emotional distress and punitive damages, interest and an award of reasonable attorneys’ fees. On November 30, 2015, defendants removed this case to the United States District Court for the Central District of California. On December 7, 2015, the defendants moved to dismiss Mr. Albrecht and Liberty Media and to dismiss various causes of action against the Starz Parties and Mr. Thornton, and to strike portions of the complaint. These motions are scheduled for hearing on February 29, 2016. In February 2016, the parties stipulated to dismiss Starz and Starz, LLC without prejudice and to dismiss Liberty Media with prejudice. On November 9, 2015, a purported class action was commenced in the U.S. District Court for the Central District of California by Pierre Bolduc, against Starz and certain individual defendants. The plaintiff purports to represent a class of persons who purchased shares of Starz common stock between August 1, 2014 and October 29, 2015. Citing allegations in the lawsuit filed by Keno Thomas, described above, the plaintiff alleges that the defendants violated applicable federal securities laws by making materially false and misleading statements and failing to disclose that: (a) Starz lacked adequate internal controls; (b) Starz, LLC’s contract with a certain Distributor was a result of illicit business practices; and (c) as a result, Starz’s public statements were materially false and misleading and lacked a reasonable basis. The complaint alleges that the price of shares of Starz’s common stock fell as a result of the Keno Thomas lawsuit. The plaintiff seeks damages, interest, reasonable attorneys’ fees and costs. On February 11, 2016, the District Court entered an Order appointing Lucille Theroux as Lead Plaintiff and Approving Glancy Prongay &amp; Murray LLP, as Counsel, and thereafter the Court formally changed the case name to Theroux v. Starz, et al. Starz, LLC, believes it has substantial defenses to the claims asserted, is defending these actions vigorously, and does not believe that the resolution of these remaining cases will have a material adverse effect on its business, financial condition or results of operations. In the normal course of business, Starz, LLC is subject to other lawsuits and other claims, including claims of alleged infringement of the trademarks, patents, copyrights and other intellectual property rights of third parties. While it is not possible to predict the outcome of these other matters, it is the opinion of management, based upon consultation with legal counsel, that the ultimate disposition of known proceedings will not have a material adverse impact on Starz, LLC’s business, financial condition or results of operations.</t>
  </si>
  <si>
    <t>Other Information</t>
  </si>
  <si>
    <t>Other Information [Abstract]</t>
  </si>
  <si>
    <t xml:space="preserve"> Other Information Supplemental Disclosure of Cash Flow Information Supplemental disclosure of cash flow information was as follows (in millions) : Years ended December 31, 2015 2014 2013 Cash paid for interest, net of amounts capitalized $ 43.7 $ 44.0 $ 43.4 Cash paid for income taxes $ 124.7 $ 107.9 $ 184.4 Distribution of corporate office building to Old LMC $ — $ — $ 45.7 Capital lease with subsidiary of Liberty Media $ — $ — $ 44.8 Tax attributes related to LMC Spin-Off $ — $ — $ 11.5 Allowance for Trade Receivables Changes in the allowance for trade receivables were as follows (in millions) : Description Balance at Charged to Charged to Deductions(2) Balance at Year ended December 31, 2015: Reserves: Allowance for doubtful accounts $ 1.1 $ (0.4 ) $ — $ (0.1 ) $ 0.6 Allowance for sales returns 40.8 — 99.4 (105.6 ) 34.6 $ 41.9 $ (0.4 ) $ 99.4 $ (105.7 ) $ 35.2 Year ended December 31, 2014: Reserves: Allowance for doubtful accounts $ 1.1 $ 3.4 $ — $ (3.4 ) $ 1.1 Allowance for sales returns 31.7 — 126.5 (117.4 ) 40.8 $ 32.8 $ 3.4 $ 126.5 $ (120.8 ) $ 41.9 Year ended December 31, 2013: Reserves: Allowance for doubtful accounts $ 0.3 $ 0.8 $ — $ — $ 1.1 Allowance for sales returns 34.7 — 141.4 (144.4 ) 31.7 $ 35.0 $ 0.8 $ 141.4 $ (144.4 ) $ 32.8 (1) Charges for doubtful accounts are included in selling, general and administrative expense and charges for sales returns are recorded against revenue. During the year ended December 31, 2015, an account receivable previously written off was collected and resulted in a credit balance for amounts charged to costs and expenses. (2) Actual home video returns, uncollectible accounts written off and foreign currency exchange rate changes. Other Current Assets Other current assets consisted of the following (in millions) : December 31, 2015 2014 Income tax receivable $ 44.1 $ 29.8 Other 46.0 40.3 $ 90.1 $ 70.1 Investment in Equity Affiliate During the year ended December 31, 2014, Starz invested $19.1 million for an approximate 40% interest in Playco Holdings Limited (“Playco”) and during the year ended December 31, 2015 , made advances to Playco totaling $6.3 million . Playco began offering a STARZ-branded online SVOD service in the Middle East and North Africa during 2015. Starz accounts for its investment in Playco using the equity method of accounting. Such investment is included in other assets, net in the accompanying consolidated balance sheets. Goodwill There were no changes in the carrying amount of goodwill, all of which relates to Starz Networks, during the years ended December 31, 2015 and 2014 . As of December 31, 2015 , the accumulated impairment loss was $1,718.9 million , of which $1,396.7 million relates to Starz Networks and $322.2 million to Starz Distribution. Advertising and Marketing Starz, LLC’s total advertising costs were $116.1 million , $110.4 million and $113.5 million for the years ended December 31, 2015 , 2014 and 2013 , respectively. Total marketing costs were $41.1 million , $33.9 million and $35.0 million for the years ended December 31, 2015 , 2014 and 2013 , respectively. Foreign Currency Translation The balances of accumulated foreign currency translation adjustments, net of income taxes, included in the consolidated statements of member’s interest and noncontrolling interest were $(1.5) million and ($2.3) million as of December 31, 2015 and 2014 , respectively, and represented the total amount of accumulated other comprehensive loss as of each date. Major Customers and Suppliers Two Starz Networks’ Distributors each accounted for more than 10% of Starz’s total revenue and together accounted for 41% , 36% and 34% of Starz, LLC’s total revenue for the years ended December 31, 2015 , 2014 and 2013 , respectively. There were no other Distributors or other customers that accounted for more than 10% of revenue in any year. Starz’s premium networks and services are provided to these Distributors pursuant to affiliation agreements with varying terms. As discussed in Note 11, Starz, LLC has entered into agreements to license theatrically released films from studios owned by Sony (through 2021) and Disney (through 2015). Films are available to Starz for exhibition generally 8 - 13 months after their theatrical release. Anchor Bay Entertainment outsources substantially all of its home video distribution services, including DVD manufacturing and distribution to Twentieth Century Fox Home Entertainment LLC. The agreement expires on June 30, 2020. Foreign Operations Revenue generated outside of the U.S. represented 5% , 4% and 5% of consolidated revenue for each of the years ended December 31, 2015 , 2014 and 2013 , respectively. Net long-lived assets outside the U.S. were less than 1% of consolidated net long-lived assets as of December 31, 2015 and 2014 .</t>
  </si>
  <si>
    <t>Information about Operating Segments</t>
  </si>
  <si>
    <t>Segment Reporting [Abstract]</t>
  </si>
  <si>
    <t xml:space="preserve"> Information about Operating Segments Starz, LLC evaluates performance and makes decisions about allocating resources to its operating segments based on financial measures such as Adjusted OIBDA. Adjusted OIBDA is defined as revenue less programming costs, production and acquisition costs, home video cost of sales, operating expenses and selling, general and administrative expenses, but excluding all stock compensation expense. Starz, LLC’s chief operating decision maker uses this measure of performance in conjunction with other measures to evaluate its operating segments’ performance and make decisions about allocating resources among its operating segments. Starz, LLC believes that Adjusted OIBDA is an important indicator of the operational strength and performance of its operating segments, including each operating segment’s ability to assist Starz, LLC in servicing its debt and to fund investments in films and television programs. In addition, this measure allows management to view operating results and perform analytical comparisons and benchmarking between operating segments and identify strategies to improve performance. This measure of performance excludes stock compensation and depreciation and amortization that are included in the measurement of operating income pursuant to GAAP. The primary material limitations associated with the use of Adjusted OIBDA as compared to GAAP results are (i) it may not be comparable to similarly titled measures used by other companies in Starz, LLC’s industry, and (ii) it excludes financial information that some may consider important in evaluating Starz, LLC’s performance. Starz, LLC compensates for these limitations by providing a reconciliation of Adjusted OIBDA to GAAP results to enable investors to perform their own analysis of Starz, LLC’s operating results. Accordingly, Adjusted OIBDA should be considered in addition to, but not as a substitute for, operating income, income before income taxes, net income, net cash provided by operating activities and other measures of financial performance prepared in accordance with GAAP. The reconciliation of Adjusted OIBDA to income before income taxes was as follows (in millions) : Years Ended December 31, 2015 2014 2013 Consolidated Adjusted OIBDA $ 461.6 $ 501.7 $ 476.9 Stock compensation (32.9 ) (30.6 ) (34.3 ) Depreciation and amortization (19.0 ) (19.4 ) (17.4 ) Interest expense, net of amounts capitalized (46.0 ) (46.5 ) (45.0 ) Other income (expense), net (15.7 ) 4.6 9.0 Income before income taxes $ 348.0 $ 409.8 $ 389.2 Starz, LLC’s reportable segments are strategic business units that offer different services. They are managed separately because each segment requires different technologies, content delivery methods and marketing strategies. Starz, LLC identifies its reportable segments as those operating segments that represent 10% or more of its consolidated annual revenue, annual Adjusted OIBDA or total assets. Starz Networks and Starz Distribution have been identified as reportable segments, however, as Starz, LLC had three operating segments, Starz Animation was also reported. As mentioned in Note 1, Starz, LLC sold 100% of its wholly-owned subsidiary Film Roman, which made up 100% of the Starz Animation operating segment, in October 2015. Starz, LLC generally accounts for intersegment sales and transfers as if the sales or transfers were to third parties, that is, at current prices. Performance Measures (in millions) : Years Ended December 31, 2015 2014 2013 Revenue: Starz Networks $ 1,324.4 $ 1,312.0 $ 1,297.7 Starz Distribution 353.8 321.5 449.5 Starz Animation 24.6 31.7 32.5 Inter-segment eliminations (2.7 ) (1.3 ) (2.2 ) $ 1,700.1 $ 1,663.9 $ 1,777.5 Adjusted OIBDA: Starz Networks $ 428.6 $ 496.4 $ 456.2 Starz Distribution 36.1 7.5 24.0 Starz Animation (1.5 ) (2.7 ) (2.6 ) Inter-segment eliminations (1.6 ) 0.5 (0.7 ) $ 461.6 $ 501.7 $ 476.9 Other Information (in millions) : Years Ended December 31, 2015 2014 2013 Cash paid for investment in films and television programs: Starz Networks $ 246.8 $ 227.9 $ 125.2 Starz Distribution 102.3 161.6 177.3 Starz Animation — — — Inter-segment eliminations — — — $ 349.1 $ 389.5 $ 302.5 December 31, 2015 2014 Total assets: Starz Networks $ 1,365.9 $ 1,347.2 Starz Distribution 166.8 173.5 Starz Animation — 2.4 Other unallocated assets (primarily cash, deferred taxes and other assets, including income tax receivables and the commercial lease for Starz, LLC’s corporate headquarters facility) 109.7 92.0 Inter-segment eliminations (78.2 ) (52.7 ) $ 1,564.2 $ 1,562.4 </t>
  </si>
  <si>
    <t>Supplemental Guarantor Condensed Consolidating Financial Information</t>
  </si>
  <si>
    <t>Condensed Financial Information of Parent Company Only Disclosure [Abstract]</t>
  </si>
  <si>
    <t>Supplemental Guarantor Condensed Consolidating Financial Information As discussed previously, Starz, LLC and Starz Finance Corp. co-issued the Senior Notes which are fully and unconditionally guaranteed by Starz Entertainment. Starz Media, Film Roman and other immaterial subsidiaries of Starz, LLC (“Starz Media and Other Businesses”) are not guarantors of the Senior Notes. The following tables set forth the consolidating financial information of Starz, LLC, which includes the financial information of Starz Entertainment, the guarantor: Consolidating Balance Sheet Information – As of December 31, 2015 (in millions) Starz Entertainment, LLC (Guarantor) Starz Media and Other Businesses (Non-Guarantors) Starz, LLC Parent Only (Co-Issuer) Eliminations Consolidated Starz, LLC Assets Current assets: Cash and cash equivalents $ 5.5 $ 0.5 $ 4.7 $ — $ 10.7 Trade accounts receivable, net 212.4 — 40.5 — 252.9 Program rights 317.9 — — (1.8 ) 316.1 Note receivable from affiliate 72.1 — — (72.1 ) — Other current assets 35.2 48.6 6.3 — 90.1 Total current assets 643.1 49.1 51.5 (73.9 ) 669.8 Program rights 341.8 — — (5.9 ) 335.9 Investment in films and television programs, net 173.6 — 42.0 — 215.6 Property and equipment, net 48.6 40.3 0.3 — 89.2 Deferred income taxes (17.4 ) 4.5 32.5 1.6 21.2 Goodwill 131.8 — — — 131.8 Other assets, net 44.4 — 56.3 — 100.7 Investment in consolidated subsidiaries — 2,171.5 — (2,171.5 ) — Total assets $ 1,365.9 $ 2,265.4 $ 182.6 $ (2,249.7 ) $ 1,564.2 Liabilities and Member’s Interest (Deficit) Current liabilities: Current portion of debt $ 5.0 $ 0.6 $ — $ — $ 5.6 Trade accounts payable 7.3 — 0.7 — 8.0 Accrued liabilities 176.8 16.8 84.8 (10.7 ) 267.7 Note payable due to affiliate — — 72.1 (72.1 ) — Due to (from) affiliates (1,028.9 ) 1,014.7 14.2 — — Deferred revenue — — 10.7 (0.4 ) 10.3 Total current liabilities (839.8 ) 1,032.1 182.5 (83.2 ) 291.6 Debt 989.7 1,015.6 — (973.1 ) 1,032.2 Other liabilities 22.3 — 5.4 (5.0 ) 22.7 Total liabilities 172.2 2,047.7 187.9 (1,061.3 ) 1,346.5 Member’s interest (deficit) 1,193.7 217.7 (5.3 ) (1,188.4 ) 217.7 Total liabilities and member’s interest (deficit) $ 1,365.9 $ 2,265.4 $ 182.6 $ (2,249.7 ) $ 1,564.2 Consolidating Balance Sheet Information – As of December 31, 2014 (in millions) Starz Entertainment, LLC (Guarantor) Starz Media and Other Businesses (Non-Guarantors) Starz, LLC Parent Only (Co-Issuer) Eliminations Consolidated Starz, LLC Assets Current assets: Cash and cash equivalents $ 8.7 $ 0.3 $ 4.4 $ — $ 13.4 Trade accounts receivable, net 224.3 — 24.8 — 249.1 Program rights 304.4 — — (0.9 ) 303.5 Note receivable from affiliate 45.9 — — (45.9 ) — Other current assets 26.9 29.9 13.3 — 70.1 Total current assets 610.2 30.2 42.5 (46.8 ) 636.1 Program rights 317.2 — — (5.9 ) 311.3 Investment in films and television programs, net 202.7 — 116.8 — 319.5 Property and equipment, net 47.4 41.9 0.5 — 89.8 Goodwill 131.8 — — — 131.8 Other assets, net 37.9 — 36.0 — 73.9 Investment in consolidated subsidiaries — 1,820.9 — (1,820.9 ) — Total assets $ 1,347.2 $ 1,893.0 $ 195.8 $ (1,873.6 ) $ 1,562.4 Liabilities and Member’s Interest (Deficit) and Noncontrolling Interests Current liabilities: Current portion of debt $ 4.7 $ 0.6 $ — $ — $ 5.3 Trade accounts payable 7.8 — 2.3 — 10.1 Accrued liabilities 171.0 18.3 148.9 (10.8 ) 327.4 Note payable due to affiliate — — 45.9 (45.9 ) — Due to (from) affiliates (742.7 ) 730.1 12.6 — — Deferred revenue — — 7.4 — 7.4 Total current liabilities (559.2 ) 749.0 217.1 (56.7 ) 350.2 Debt 1,121.2 1,142.7 — (1,099.6 ) 1,164.3 Deferred income taxes 31.4 (38.5 ) — 7.3 0.2 Other liabilities 6.0 — 7.2 (5.3 ) 7.9 Total liabilities 599.4 1,853.2 224.3 (1,154.3 ) 1,522.6 Member’s interest (deficit) 747.8 48.5 (28.5 ) (719.3 ) 48.5 Noncontrolling interests in subsidiaries — (8.7 ) — — (8.7 ) Total member’s interest (deficit) and noncontrolling interests 747.8 39.8 (28.5 ) (719.3 ) 39.8 Total liabilities and member’s interest (deficit) and noncontrolling interests $ 1,347.2 $ 1,893.0 $ 195.8 $ (1,873.6 ) $ 1,562.4 Consolidating Statement of Operations Information – For the Year Ended December 31, 2015 (in millions) Starz Entertainment, LLC (Guarantor) Starz Media and Other Businesses (Non-Guarantors) Starz, LLC Parent Only (Co-Issuer) Eliminations Consolidated Starz, LLC Revenue: Programming networks and other services $ 1,407.6 $ — $ 148.4 $ (19.3 ) $ 1,536.7 Home video net sales 17.1 — 149.7 (3.4 ) 163.4 Total revenue 1,424.7 — 298.1 (22.7 ) 1,700.1 Costs and expenses: Programming (including amortization) 656.9 — — (1.2 ) 655.7 Production and acquisition (including amortization) 41.9 — 165.2 — 207.1 Home video cost of sales 10.6 — 36.4 (3.4 ) 43.6 Operating 38.7 — 27.2 (16.6 ) 49.3 Selling, general and administrative 245.6 7.8 62.3 — 315.7 Depreciation and amortization 16.0 1.5 1.5 — 19.0 Total costs and expenses 1,009.7 9.3 292.6 (21.2 ) 1,290.4 Operating income (loss) 415.0 (9.3 ) 5.5 (1.5 ) 409.7 Other income (expense): Interest expense, net of amounts capitalized (42.9 ) (50.3 ) — 47.2 (46.0 ) Interest income (expense), related party 9.7 — (9.7 ) — — Other expense, net (1.9 ) (3.4 ) (10.9 ) 0.5 (15.7 ) Income (loss) before income taxes and share of earnings of consolidated subsidiaries 379.9 (63.0 ) (15.1 ) 46.2 348.0 Income tax benefit (expense) (137.9 ) 7.6 26.5 (7.7 ) (111.5 ) Share of earnings of consolidated subsidiaries — 291.9 — (291.9 ) — Net income 242.0 236.5 11.4 (253.4 ) 236.5 Net income attributable to noncontrolling interests — (0.4 ) — — (0.4 ) Net income attributable to member $ 242.0 $ 236.1 $ 11.4 $ (253.4 ) $ 236.1 Consolidating Statement of Comprehensive Income Information – For the Year Ended December 31, 2015 (in millions) Starz Entertainment, LLC (Guarantor) Starz Media and Other Businesses (Non-Guarantors) Starz, LLC Parent Only (Co-Issuer) Eliminations Consolidated Starz, LLC Net income $ 242.0 $ 236.5 $ 11.4 $ (253.4 ) $ 236.5 Other comprehensive income, net of taxes: Foreign currency translation adjustments — 1.0 1.1 (1.1 ) 1.0 Comprehensive income 242.0 237.5 12.5 (254.5 ) 237.5 Comprehensive income attributable to noncontrolling interests — (0.6 ) — — (0.6 ) Comprehensive income attributable to member $ 242.0 $ 236.9 $ 12.5 $ (254.5 ) $ 236.9 Consolidating Statement of Operations Information – For the Year Ended December 31, 2014 (in millions) Starz Entertainment, LLC (Guarantor) Starz Media and Other Businesses (Non-Guarantors) Starz, LLC Parent Only (Co-Issuer) Eliminations Consolidated Starz, LLC Revenue: Programming networks and other services $ 1,344.7 $ — $ 130.6 $ (7.8 ) $ 1,467.5 Home video net sales 18.1 — 182.0 (3.7 ) 196.4 Total revenue 1,362.8 — 312.6 (11.5 ) 1,663.9 Costs and expenses: Programming (including amortization) 602.4 — — (1.8 ) 600.6 Production and acquisition (including amortization) 20.0 — 158.7 — 178.7 Home video cost of sales 13.5 — 50.2 (3.7 ) 60.0 Operating 25.3 — 35.5 (6.5 ) 54.3 Selling. general and administrative 223.9 7.6 67.7 — 299.2 Depreciation and amortization 15.3 1.5 2.6 — 19.4 Total costs and expenses 900.4 9.1 314.7 (12.0 ) 1,212.2 Operating income (loss) 462.4 (9.1 ) (2.1 ) 0.5 451.7 Other income (expense): Interest expense, net of amounts capitalized (43.2 ) (49.1 ) (0.1 ) 45.9 (46.5 ) Interest income (expense), related party 1.7 — (1.7 ) — — Other income (expense), net (0.7 ) — 5.3 — 4.6 Income (loss) before income taxes and share of earnings of consolidated subsidiaries 420.2 (58.2 ) 1.4 46.4 409.8 Income tax benefit (expense) (145.0 ) 24.1 (3.6 ) (16.3 ) (140.8 ) Share of earnings of consolidated subsidiaries — 303.1 — (303.1 ) — Net income (loss) 275.2 269.0 (2.2 ) (273.0 ) 269.0 Net loss (income) attributable to noncontrolling interests — 2.3 (0.1 ) 0.1 2.3 Net income (loss) attributable to member $ 275.2 $ 271.3 $ (2.3 ) $ (272.9 ) $ 271.3 Consolidating Statement of Comprehensive Income Information – For the Year Ended December 31, 2014 (in millions) Starz Entertainment, LLC (Guarantor) Starz Media and Other Businesses (Non-Guarantors) Starz, LLC Parent Only (Co-Issuer) Eliminations Consolidated Starz, LLC Net income (loss) $ 275.2 $ 269.0 $ (2.2 ) $ (273.0 ) $ 269.0 Other comprehensive income, net of taxes: Foreign currency translation adjustments — 2.7 2.6 (2.6 ) 2.7 Comprehensive income 275.2 271.7 0.4 (275.6 ) 271.7 Comprehensive loss (income) attributable to noncontrolling interests — 1.6 (0.1 ) 0.1 1.6 Comprehensive income attributable to member $ 275.2 $ 273.3 $ 0.3 $ (275.5 ) $ 273.3 Consolidating Statement of Operations Information – For the Year Ended December 31, 2013 (in millions) Starz Entertainment, LLC (Guarantor) Starz Media and Other Businesses (Non-Guarantors) Starz, LLC Parent Only (Co-Issuer) Eliminations Consolidated Starz, LLC Revenue: Programming networks and other services $ 1,329.7 $ — $ 159.8 $ (8.5 ) $ 1,481.0 Home video net sales 34.9 — 268.6 (7.0 ) 296.5 Total revenue 1,364.6 — 428.4 (15.5 ) 1,777.5 Costs and expenses: Programming (including amortization) 635.4 — — (1.5 ) 633.9 Production and acquisition (including amortization) 24.1 — 244.5 — 268.6 Home video cost of sales 20.2 — 57.9 (7.0 ) 71.1 Operating 23.8 — 37.4 (6.3 ) 54.9 Selling, general and administrative 224.8 6.5 75.1 — 306.4 Depreciation and amortization 12.9 1.5 3.0 — 17.4 Total costs and expenses 941.2 8.0 417.9 (14.8 ) 1,352.3 Operating income (loss) 423.4 (8.0 ) 10.5 (0.7 ) 425.2 Other income (expense): Interest expense, net of amounts capitalized (42.1 ) (46.2 ) (0.1 ) 43.4 (45.0 ) Interest income (expense), related party 2.2 — (2.2 ) — — Other income, net 8.5 — 9.0 (8.5 ) 9.0 Income (loss) before income taxes and share of earnings of consolidated subsidiaries 392.0 (54.2 ) 17.2 34.2 389.2 Income tax benefit (expense) (136.1 ) 10.2 (1.6 ) (11.9 ) (139.4 ) Share of earnings of consolidated subsidiaries — 293.8 — (293.8 ) — Net income 255.9 249.8 15.6 (271.5 ) 249.8 Net income attributable to noncontrolling interests — (2.5 ) — — (2.5 ) Net income attributable to member $ 255.9 $ 247.3 $ 15.6 $ (271.5 ) $ 247.3 Consolidating Statement of Comprehensive Income Information – For the Year Ended December 31, 2013 (in millions) Starz Entertainment, LLC (Guarantor) Starz Media and Other Businesses (Non-Guarantors) Starz, LLC Parent Only (Co-Issuer) Eliminations Consolidated Starz, LLC Net income $ 255.9 $ 249.8 $ 15.6 $ (271.5 ) $ 249.8 Other comprehensive income, net of taxes: Foreign currency translation adjustments — 0.1 — — 0.1 Comprehensive income 255.9 249.9 15.6 (271.5 ) 249.9 Comprehensive income attributable to noncontrolling interests — (2.4 ) — — (2.4 ) Comprehensive income attributable to member $ 255.9 $ 247.5 $ 15.6 $ (271.5 ) $ 247.5 Consolidating Statement of Cash Flows’ Information – For the Year Ended December 31, 2015 (in millions) Starz Entertainment, LLC (Guarantor) Starz Media and Other Businesses (Non-Guarantors) Starz, LLC Parent Only (Co-Issuer) Eliminations Consolidated Starz, LLC Operating activities: Net income $ 242.0 $ 236.5 $ 11.4 $ (253.4 ) $ 236.5 Adjustments to reconcile net income to net cash provided by (used in) operating activities: Depreciation and amortization 16.0 1.5 1.5 — 19.0 Amortization of program rights 608.4 — — (1.2 ) 607.2 Program rights payments (410.6 ) — — 2.2 (408.4 ) Amortization of investment in films and television programs 39.1 — 116.0 — 155.1 Investment in films and television programs (246.8 ) — (102.3 ) — (349.1 ) Stock compensation 29.7 0.9 2.3 — 32.9 Share of earnings of consolidated subsidiaries — (291.9 ) — 291.9 — Deferred income taxes (14.0 ) 33.9 (32.0 ) (0.5 ) (12.6 ) Other non-operating and non-cash items 4.1 5.8 7.2 (2.9 ) 14.2 Changes in assets and liabilities: Current and other assets (4.1 ) (18.5 ) (35.0 ) 0.9 (56.7 ) Payables and other liabilities 66.2 (18.4 ) 1.7 (37.0 ) 12.5 Due to / from affiliates (61.5 ) 48.9 12.6 — — Net cash provided by (used in) operating activities 268.5 (1.3 ) (16.6 ) — 250.6 Investing activities: Purchases of property and equipment (17.2 ) — — — (17.2 ) Investment in equity investee — — (6.3 ) — (6.3 ) Net cash used in investing activities (17.2 ) — (6.3 ) — (23.5 ) Financing activities: Borrowings of debt — 840.0 — — 840.0 Payments of debt (4.6 ) (964.6 ) — — (969.2 ) Debt issuance costs — (5.0 ) — — (5.0 ) Distributions to parent related to repurchases of common stock — (104.1 ) — — (104.1 ) Contributions from parent related to exercise of stock options — 16.0 — — 16.0 Borrowings under notes payable to affiliate (111.5 ) — 111.5 — — Repayments under notes payable to affiliate 85.7 — (85.7 ) — — Net advances to / from affiliate (224.6 ) 224.6 — — — Minimum withholding of taxes related to stock compensation (17.8 ) — (2.6 ) — (20.4 ) Excess tax benefit from stock compensation 18.3 1.6 — — 19.9 Acquisition of noncontrolling interest — (7.0 ) — — (7.0 ) Net cash provided by (used in) financing activities (254.5 ) 1.5 23.2 — (229.8 ) Net increase (decrease) in cash and cash equivalents (3.2 ) 0.2 0.3 — (2.7 ) Cash and cash equivalents: Beginning of year 8.7 0.3 4.4 — 13.4 End of year $ 5.5 $ 0.5 $ 4.7 $ — $ 10.7 Supplemental disclosure of cash flow information: Cash paid for interest, net of amounts capitalized $ (13.6 ) $ 47.9 $ 9.4 $ — $ 43.7 Cash paid for income taxes $ 131.2 $ (7.5 ) $ 1.0 $ — $ 124.7 Consolidating Statement of Cash Flows’ Information – For the Year Ended December 31, 2014 (in millions) Starz Entertainment, LLC (Guarantor) Starz Media and Other Businesses (Non-Guarantors) Starz, LLC Parent Only (Co-Issuer) Eliminations Consolidated Starz, LLC Operating activities: Net income (loss) $ 275.2 $ 269.0 $ (2.2 ) $ (273.0 ) $ 269.0 Adjustments to reconcile net income (loss) to net cash provided by (used in) operating activities: Depreciation and amortization 15.3 1.5 2.6 — 19.4 Amortization of program rights 557.5 — — (1.8 ) 555.7 Program rights payments (391.1 ) — — 2.0 (389.1 ) Amortization of investment in films and television programs 20.0 — 110.0 — 130.0 Investment in films and television programs (229.4 ) — (160.1 ) — (389.5 ) Stock compensation 27.4 1.1 2.1 — 30.6 Share of earnings of consolidated subsidiaries — (303.1 ) — 303.1 — Deferred income taxes 16.7 2.4 — 0.2 19.3 Other non-operating and non-cash items 4.0 2.4 6.4 (2.4 ) 10.4 Changes in assets and liabilities: Current and other assets (54.1 ) (6.1 ) 31.9 (0.7 ) (29.0 ) Payables and other liabilities 41.7 (14.4 ) (20.2 ) (27.4 ) (20.3 ) Due to / from affiliates (58.2 ) 46.8 11.4 — — Net cash provided by (used in) operating activities 225.0 (0.4 ) (18.1 ) — 206.5 Investing activities: Purchases of property and equipment (11.0 ) — (0.2 ) — (11.2 ) Investment in equity investee — — (19.1 ) — (19.1 ) Cash received from equity investee — — 10.7 — 10.7 Net cash used in investing activities (11.0 ) — (8.6 ) — (19.6 ) Financing activities: Borrowings of debt — 515.5 — — 515.5 Payments of debt (4.4 ) (390.5 ) — — (394.9 ) Distributions to parent related to repurchases of common stock — (328.3 ) — — (328.3 ) Contributions from parent related to exercise of stock options — 9.6 — — 9.6 Borrowings under notes payable to affiliate (91.9 ) — 91.9 — — Repayments under notes payable to affiliate 63.8 — (63.8 ) — — Net advances to / from affiliate (193.2 ) 193.2 — — — Minimum withholding of taxes related to stock compensation (13.0 ) — (1.5 ) — (14.5 ) Excess tax benefit from stock compensation 12.6 0.8 — — 13.4 Net cash provided by (used in) financing activities (226.1 ) 0.3 26.6 — (199.2 ) Net increase (decrease) in cash and cash equivalents (12.1 ) (0.1 ) (0.1 ) — (12.3 ) Cash and cash equivalents: Beginning of year 20.8 0.4 4.5 — 25.7 End of year $ 8.7 $ 0.3 $ 4.4 $ — $ 13.4 Supplemental disclosure of cash flow information: Cash paid for interest, net of amounts capitalized $ (4.3 ) $ 46.7 $ 1.6 $ — $ 44.0 Cash paid for income taxes $ 114.9 $ (7.5 ) $ 0.5 $ — $ 107.9 Consolidating Statement of Cash Flows’ Information – For the Year Ended December 31, 2013 (in millions) Starz Entertainment, LLC (Guarantor) Starz Media and Other Businesses (Non-Guarantors) Starz, LLC Parent Only (Co-Issuer) Eliminations Consolidated Starz, LLC Operating activities: Net income $ 255.9 $ 249.8 $ 15.6 $ (271.5 ) $ 249.8 Adjustments to reconcile net income to net cash provided by operating activities: Depreciation and amortization 12.9 1.5 3.0 — 17.4 Amortization of program rights 582.6 — — (1.5 ) 581.1 Program rights payments (401.4 ) — — 1.5 (399.9 ) Amortization of investment in films and television programs 29.5 — 182.9 — 212.4 Investment in films and television programs (125.2 ) — (177.3 ) — (302.5 ) Stock compensation 31.5 0.8 2.0 — 34.3 Share of earnings of consolidated subsidiaries — (293.8 ) — 293.8 — Deferred income taxes 3.1 5.5 — (0.2 ) 8.4 Other non-operating and non-cash items 3.7 2.4 1.9 (2.3 ) 5.7 Changes in assets and liabilities: Current and other assets (2.9 ) (23.8 ) (35.0 ) 0.6 (61.1 ) Payables and other liabilities 22.0 (5.2 ) 10.3 (20.4 ) 6.7 Due to / from affiliates (104.8 ) 67.7 (2.4 ) — (39.5 ) Net cash provided by operating activities 306.9 4.9 1.0 — 312.8 Investing activities – purchases of property and equipment (14.4 ) — (0.4 ) — (14.8 ) Financing activities: Borrowings of debt — 1,197.0 — — 1,197.0 Payments of debt (4.1 ) (717.5 ) — — (721.6 ) Debt issuance costs — (2.4 ) — — (2.4 ) Distributions to parent related to repurchases of common stock — (289.9 ) — — (289.9 ) Distributions to parent (600.0 ) 600.0 — — — Borrowings under notes payable to affiliate (69.2 ) — 69.2 — — Repayments under notes payable to affiliate 77.5 — (77.5 ) — — Net advances to / from affiliate (407.4 ) 407.4 — — — Minimum withholdings of taxes related to stock compensation (8.7 ) — (1.1 ) — (9.8 ) Excess tax benefit from stock compensation 4.7 — — — 4.7 Distributions to Old LMC — (1,200.0 ) — — (1,200.0 ) Net cash used in financing activities (1,007.2 ) (5.4 ) (9.4 ) — (1,022.0 ) Effect of exchange rate changes on cash and cash equivalents — — (0.1 ) — (0.1 ) Net decrease in cash and cash equivalents (714.7 ) (0.5 ) (8.9 ) — (724.1 ) Cash and cash equivalents: Beginning of year 735.5 0.9 13.4 — 749.8 End of year $ 20.8 $ 0.4 $ 4.5 $ — $ 25.7 Supplemental disclosure of cash flow information: Cash paid for interest, net of amounts capitalized $ (3.5 ) $ 44.5 $ 2.4 $ — $ 43.4 Cash paid for income taxes $ 164.8 $ 19.1 $ 0.5 $ — $ 184.4 Distribution of corporate office building to Old LMC $ 45.7 $ — $ — $ — $ 45.7 Capital lease with subsidiary of Liberty Media $ — $ 44.8 $ — $ — $ 44.8 Tax attributes related to LMC Spin-Off $ — $ 11.3 $ 0.2 $ — $ 11.5</t>
  </si>
  <si>
    <t>Significant Accounting Policies (Policies)</t>
  </si>
  <si>
    <t>Basis of Consolidation</t>
  </si>
  <si>
    <t>Basis of Consolidation The accompanying consolidated financial statements include the accounts of Starz, LLC and its majority-owned and controll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amounts reported in the consolidated financial statements and accompanying notes. Starz, LLC considers amortization of program rights, the development of ultimate revenue estimates (as defined below under “Investment in Films and Television Programs”) associated with released films, the assessment of investment in films and television programs for impairment, the fair value of goodwill and any related impairment, valuation allowances associated with deferred income taxes and allowances for sales returns to be its most significant estimates. Actual results may differ from those estimates.</t>
  </si>
  <si>
    <t>Prior Period Reclassifications</t>
  </si>
  <si>
    <t>Prior Period Reclassifications Certain prior period amounts have been reclassified for comparability with the 2015 presentation.</t>
  </si>
  <si>
    <t>Cash and Cash Equivalents and Restricted Cash</t>
  </si>
  <si>
    <t>Cash and Cash Equivalents Cash and cash equivalents include all highly liquid investments with an original maturity of three months or less when purchased. Cash and cash equivalents are invested at high credit quality financial institutions. Deposits generally exceed the Federal Deposit Insurance Corporation insurance limit.</t>
  </si>
  <si>
    <t>Allowance for Trade Receivables</t>
  </si>
  <si>
    <t xml:space="preserve">Allowance for Trade Receivables The allowance for trade receivables represents estimated losses which may result from the inability of customers to make required payments on trade accounts receivable and for sales returns. Allowances for sales returns are based on past experience and current trends that are expected to continue. </t>
  </si>
  <si>
    <t>Program Rights</t>
  </si>
  <si>
    <t>Program Rights The cost of program rights for films and television programs (including the license fee associated with the pay television window for original series which is reclassified to program rights from investment in films and television programs when the original series is aired) exhibited on Starz Networks’ premium networks are generally amortized on a title-by-title or episode-by-episode basis over the anticipated number of exhibitions. Starz Networks estimates the number of exhibitions based on the number of exhibitions allowed in the agreement (if specified) and the expected usage of the content. Certain other program rights are amortized to expense on a straight-line basis over the respective lives of the agreements. Starz Networks generally has rights to two or three separate windows under its output agreements. For films with multiple windows, the license fee is allocated between the windows based upon the proportionate estimated fair value of each window with the majority of the cost allocated to the first window. Considerable management judgment is necessary to estimate the fair value of each window.</t>
  </si>
  <si>
    <t>Investment in Films and Television Programs</t>
  </si>
  <si>
    <t xml:space="preserve">Investment in Films and Television Programs Investment in films and television programs includes the cost of completed films and television programs (including original series) which have been produced by Starz or for which Starz has acquired distribution rights, as well as the cost of films and television programs in production, pre-production and development. Capitalized costs include production costs, including labor, goods and services, interest and allocable overhead, acquisition of distribution rights (including cash advances paid to Weinstein for theatrical releases under the license agreement entered into with Weinstein – see Note 7), acquisition of story rights and the development of stories less amounts allocated to program rights for original series, which have aired on Starz Networks’ premium networks. Starz allocates the cost of its original series between the pay television window, which is considered the license fee, and the ancillary revenue markets (e.g. home video, digital platforms, international television, etc.) based on the estimated relative fair values of these markets. The amount associated with the pay television window is reclassified to program rights when the program is aired and the portion attributable to the ancillary markets remains in investment in films and television programs. Investment in films and television programs is amortized using the individual-film-forecast method, whereby the costs are charged to expense and royalty, participation and residual costs are accrued based on the proportion that current revenue from the films or television programs bears to an estimate of the remaining unrecognized revenue (“Ultimate Revenue”). Ultimate Revenue estimates do not exceed ten years following the date of initial release or from the date of delivery of the first episode for episodic television series. Estimates of Ultimate Revenue involve uncertainty and it is therefore possible that reductions in the carrying value of investment in films and television programs may be required as a consequence of changes in management’s future revenue estimates. Investment in films and television programs in development or pre-production is periodically reviewed to determine whether they will ultimately be used in the production of a film or television program. Costs of films and television programs in development or pre-production are charged to expense when a project is abandoned, or generally if the film or television program has not been set for production within three years from the time of the first capitalized transaction. Investment in films and television programs is reviewed for impairment on a title-by-title basis when an event or change in circumstances indicates that a film or television program may be impaired. The estimated fair value for each title is determined using the discounted estimated future cash flow of each title. If the estimated fair value of a film or television program is less than its unamortized cost, the excess of unamortized cost over the estimated fair value is charged to expense. Considerable management judgment is necessary to estimate the fair value of investment in films and television programs. </t>
  </si>
  <si>
    <t>Equity Investments</t>
  </si>
  <si>
    <t>Equity Investments For investments in affiliates in which Starz, LLC has the ability to exercise significant influence, the equity method of accounting is used. Under this method, the investment, originally recorded at cost, is adjusted to recognize Starz, LLC’s share of net income or loss and other comprehensive income or loss of the affiliate. Losses are limited to the extent of Starz, LLC’s investment in, advances to and commitments on behalf of the investee. Starz, LLC’s equity investment is reflected in other assets, net in the accompanying consolidated balance sheets and the share of net income or loss of its equity investment is reflected in other income, net in the accompanying consolidated statements of operations.</t>
  </si>
  <si>
    <t>Property and Equipment</t>
  </si>
  <si>
    <t xml:space="preserve">Property and Equipment Property and equipment is stated at cost. Depreciation is computed using the straight-line method over the estimated useful lives of the assets, which range from 3 to 15 years for distribution equipment, 3 to 7 years for furniture, fixtures and office equipment and 30 years for building. Property and equipment is reviewed for impairment when an event or change in circumstances indicates that the asset may be impaired. If the carrying value of the asset is determined to not be recoverable and is greater than its fair value, then an impairment charge is recognized. The charge consists of the amount by which the carrying value of the asset exceeds its fair value. Fair value is estimated by considering sale prices for similar assets or by discounting estimated future cash flows from such asset using an appropriate discount rate. Considerable management judgment is necessary to determine recoverability and to estimate the fair value of property and equipment. </t>
  </si>
  <si>
    <t>Goodwill</t>
  </si>
  <si>
    <t xml:space="preserve">Goodwill Goodwill is recorded when the purchase price paid for an acquisition exceeds the estimated fair value of the net identified assets acquired. Goodwill is reviewed for impairment annually, at December 31, or more frequently if indicators of potential impairment exist. Starz, LLC utilizes a qualitative assessment for determining whether step one of the goodwill impairment analysis is necessary. In evaluating goodwill on a qualitative basis, Starz, LLC considers whether there were any negative macroeconomic conditions, industry specific conditions, market changes, increased competition, increased costs in doing business, management challenges, the legal environment and how these factors might impact the company specific performance in future periods. If the qualitative assessment indicates that step one is necessary, the fair value of each reporting unit in which goodwill resides is compared to its carrying value. Fair value is estimated by considering sale prices for similar assets or by discounting estimated future cash flows from such asset using an appropriate discount rate. For reporting units whose carrying value exceeds the fair value, a second test is required to measure the impairment loss. In the second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 Considerable management judgment is necessary to estimate the fair value of each reporting unit. </t>
  </si>
  <si>
    <t>Revenue Recognition</t>
  </si>
  <si>
    <t>Revenue Recognition Programming revenue is recognized in the period during which programming is provided, pursuant to affiliation agreements. If an affiliation agreement has expired, revenue is recognized based on the terms of the expired agreement or the actual payment from the Distributor, whichever is less. Any funds received in excess of fixed and determinable programming revenue are recorded as a liability in deferred revenue until the discrepancy is resolved. Payments to Distributors for marketing support costs for which Starz does not receive a direct benefit are recorded as a reduction of revenue. Certain sales incentives, including discounts and rebates, provided to Distributors are accounted for as a reduction of revenue and are not significant. Revenue generated from the sale of DVDs is recognized, net of an allowance for estimated sales returns, on the later of the estimated receipt of the product by the customer or after any restrictions on sale lapse. At the time of the initial sale, Starz, LLC also records a provision, based on historical trends and practices, to reduce revenue for discounts and rebates provided to customers related to the sale of DVDs. Revenue from digital and television licensing is recognized when the film or program is complete in accordance with the terms of the arrangement and is available for exploitation by the licensee. The film or program is available for exploitation when it has been delivered or is available to the licensee and the license period has commenced. In the event that a licensee pays Starz, LLC a nonrefundable minimum guarantee at or prior to the beginning of the license period, Starz, LLC records this amount as deferred revenue until all of the criteria for revenue recognition are met. Starz, LLC recognized revenue and related production costs related to animation services provided to customers under contract generally based on the percentage that costs incurred-to-date bore to estimated total costs to complete utilizing the most recent information. Revenue recognized was proportional to the work performed-to-date under the contracts.</t>
  </si>
  <si>
    <t>Advertising and Marketing</t>
  </si>
  <si>
    <t xml:space="preserve">Advertising and Marketing Advertising and marketing costs are expensed as incurred. Certain of Starz, LLC’s affiliation agreements require Starz, LLC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LLC has received a direct benefit and the fair value of such benefit is determinable. </t>
  </si>
  <si>
    <t>Stock-Based Compensation</t>
  </si>
  <si>
    <t>Stock-Based Compensation Starz, LLC measures the cost of employee services received in exchange for an award of equity instruments (such as stock options, restricted shares and restricted stock units) based on the grant-date fair value of the award and recognizes that cost over the period during which the employee is required to provide service (usually the vesting period of the award). Starz measures the cost of employee services received in exchange for an award of liability instruments (i.e., awards that have the option to be settled in cash) based on the current fair value of the award and re-measures the fair value of the award at each reporting date.</t>
  </si>
  <si>
    <t>Income Taxes Starz, LLC has applied the asset and liability method to account for income taxes. Deferred tax assets and liabilities are recognized for the future tax consequences attributable to differences between the financial statement carrying value amounts and income tax basis of assets and liabilities and the expected benefits of utilizing net operating loss and tax credit carryforwards. The deferred tax assets and liabilities are calculated using enacted tax rates in effect for each taxing jurisdiction in which Starz, LLC operates for the year in which those temporary differences are expected to be recovered or settled. Net deferred tax assets are then reduced by a valuation allowance if Starz, LLC believes it more likely than not that such net deferred tax assets will not be realized.</t>
  </si>
  <si>
    <t>Derivative Instruments and Hedging Activities</t>
  </si>
  <si>
    <t xml:space="preserve">Derivative Instruments and Hedging Activities All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los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t>
  </si>
  <si>
    <t>Fair Value of Financial Instruments</t>
  </si>
  <si>
    <t>Fair Value of Financial Instruments The carrying value of cash and cash equivalents, restricted cash, trade accounts receivable, trade accounts payable and accrued liabilities approximates fair value, due to their short maturity. See Note 5 for information concerning the fair value of Starz, LLC’s debt instruments.</t>
  </si>
  <si>
    <t>Foreign Currency Translation</t>
  </si>
  <si>
    <t xml:space="preserve">Foreign Currency Translation The functional currency of Starz, LLC is the U.S. dollar. The functional currency of Starz, LLC’s foreign operations is the applicable local currency for each foreign subsidiary. Assets and liabilities of foreign subsidiaries are translated at the spot rate in effect at the applicable reporting date and the related statements of operations are translated at the average exchange rates in effect during the applicable period. The resulting unrealized cumulative translation adjustment, net of applicable income taxes, is included as a component of accumulated other comprehensive loss in member’s interest and noncontrolling interest and other comprehensive income in the consolidated statements of comprehensive income. Transactions denominated in currencies other than the functional currency are recorded based on exchange rates at the time such transactions arise. Subsequent changes in exchange rates result in gains and losses which are reflected in the accompanying consolidated statements of operations as unrealized (based on the applicable period-end exchange rate) or realized upon settlement of the transactions. </t>
  </si>
  <si>
    <t>Recent Accounting Pronouncements</t>
  </si>
  <si>
    <t>Recent Accounting Pronouncements In May 2014, the Financial Accounting Standards Board (“FASB”) issued Accounting Standards Update (“ASU”) 2014-09 Revenue from Contracts with Customers (Topic 606) . ASU 2014-09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For a public entity, ASU 2014-09 is now effective for annual reporting periods beginning after December 15, 2017, including interim periods within that reporting period. Early application is permitted, but not before annual periods beginning after December 15, 2016. An entity must apply ASU 2014-09 using either the full retrospective approach, by restating all years presented, or the cumulative effect at the date of adoption approach. Starz, LLC is currently assessing the impact that these changes will have on its consolidated financial statements, and therefore, is unable to quantify such impact or determine the method of adoption. In April 2015, the FASB issued ASU 2015-03 Interest-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For a public entity, ASU 2015-03 is effective for annual reporting periods beginning after December 15, 2015, including interim periods within that reporting period. Early adoption is permitted for financial statements that have not been previously issued. In August 2015, the FASB issued ASU 2015-15 Presentation and Subsequent Measurement of Debt Issuance Costs Associated with Line-of-Credit Arrangements to provide additional clarification on the presentation of debt issuance costs. Starz, LLC adopted the new guidance effective December 31, 2015 and has reclassified its debt issuance costs from other assets, net to debt in the accompanying consolidated balance sheets (see Note 5). In November 2015, the FASB issued ASU 2015-17 Income Taxes (Topic 740): Balance Sheet Classification of Deferred Taxes . ASU 2015-17 eliminates the current requirement for entities to present deferred tax assets and liabilities as current and noncurrent in a classified balance sheet. Instead, organizations will be required to classify all deferred tax assets and liabilities as noncurrent. For a public entity, ASU 2015-17 is effective for annual periods beginning after December 15, 2016 and interim periods within those annual periods. Early adoption is permitted and it may be applied prospectively to all deferred tax assets and liabilities or retrospectively to all periods presented. Starz, LLC adopted the new guidance retrospectively effective December 31, 2015 and has reflected its deferred tax assets and liabilities as noncurrent in the accompanying consolidated balance sheets.</t>
  </si>
  <si>
    <t>Investment in Films and Television Programs, Net (Tables)</t>
  </si>
  <si>
    <t>Net Investment In Films And Television Programs</t>
  </si>
  <si>
    <t>Investment in films and television programs, net consisted of the following (in millions): December 31, 2015 2014 Released film costs - theatrical, less amortization $ 1.1 $ 1.2 Film costs – television and home entertainment: Released, less amortization 57.3 70.5 Completed, but not released 3.4 116.2 In production 141.5 125.5 Development and pre-production 12.3 6.1 $ 215.6 $ 319.5</t>
  </si>
  <si>
    <t>Property and Equipment, Net (Tables)</t>
  </si>
  <si>
    <t>Property, Plant and Equipment</t>
  </si>
  <si>
    <t>Property and equipment, net consisted of the following (in millions) : December 31, 2015 2014 Distribution equipment (a) $ 114.4 $ 114.5 Furniture, fixtures and office equipment 64.5 53.9 Building (b) 44.8 44.8 223.7 213.2 Less accumulated depreciation (134.5 ) (123.4 ) $ 89.2 $ 89.8</t>
  </si>
  <si>
    <t>Debt (Tables)</t>
  </si>
  <si>
    <t>Schedule of Debt</t>
  </si>
  <si>
    <t>Debt consisted of the following (in millions) : December 31, 2015 2014 2015 Credit Agreement (a) $ 308.0 $ — 2011 Credit Agreement (b) — 432.0 Senior Notes, including premium of $1.9 and $2.5 (c) 676.9 677.5 Capital leases (d) 64.8 70.0 Debt issuance costs, net (11.9 ) (9.9 ) Total debt 1,037.8 1,169.6 Less: current portion (5.6 ) (5.3 ) $ 1,032.2 $ 1,164.3 (a) On April 20, 2015, Starz, LLC entered into a credit agreement (“2015 Credit Agreement”) that provides for $1,000.0 million in revolving loans with a $50.0 million sub-limit for stand-by letters of credit. Net proceeds from the 2015 Credit Agreement were used to repay and terminate the 2011 Credit Agreement (as defined below). Borrowings may be prepaid at any time and from time to time without penalty other than customary breakage costs. Any amounts prepaid may be reborrowed. The 2015 Credit Agreement is scheduled to mature on April 20, 2020. As of December 31, 2015 , $692.0 million of borrowing capacity was available under the 2015 Credit Agreement. Interest on each loan under the 2015 Credit Agreement is payable at either an alternate base rate or LIBOR at Starz, LLC’s election. Borrowings that are alternate base rate loans bear interest at a per annum rate equal to the alternate base rate plus a margin that varies between 0.5% and 1.25% depending on the consolidated leverage ratio of Starz, LLC, as defined in the 2015 Credit Agreement. The alternate base rate is the highest of (a) the Prime Rate, (b) the Federal Funds Effective Rate plus ½ of 1% or (c) LIBOR for a one -month interest period plus 1% . Borrowings that are LIBOR loans bear interest at a per annum rate equal to the applicable LIBOR plus a margin that varies between 1.5% and 2.25% depending on the consolidated leverage ratio of Starz, LLC. The 2015 Credit Agreement requires Starz, LLC to pay a commitment fee on any unused portion. The commitment fee varies between 0.25% and 0.40% , depending on the consolidated leverage ratio of Starz, LLC. As of December 31, 2015 , the following borrowings and related LIBOR or alternate base rate interest rates were outstanding (dollars in millions) : LIBOR or alternate base rate period: Interest Rate Loan Amount December 2015 - January 2016 2.03700% $ 95.0 December 2015 - January 2016 2.09450% 200.0 December 2015 and forward 4.25000% 13.0 $ 308.0 The 2015 Credit Agreement contains certain covenants that include restrictions on, among others, incurring additional debt, paying dividends or making certain distributions, investments and other restricted payments, liens, guarantees and investments. In addition, Starz, LLC must comply with certain financial covenants including a consolidated leverage ratio, as defined in the 2015 Credit Agreement. As of December 31, 2015 , Starz, LLC was in compliance with all covenants under the 2015 Credit Agreement. (b) On November 16, 2011, Starz, LLC entered into a credit agreement (“2011 Credit Agreement”) that provided $1,000 million in revolving loans, a $50 million sub-limit for standby letters of credit and a $500.0 million term loan. On April 20, 2015, Starz LLC repaid and terminated the 2011 Credit Agreement using borrowings under the 2015 Credit Agreement. Interest on each loan under the 2011 Credit Agreement was payable at either an alternate base rate or LIBOR at Starz, LLC’s election. Borrowings that were alternate base rate loans bore interest at a per annum rate equal to the alternate base rate plus a margin that varied between 0.5% and 1.5% depending on the consolidated leverage ratio of Starz, LLC, as defined in the 2011 Credit Agreement. The alternate base rate was the highest of (a) the Prime Rate, (b) the Federal Funds Effective Rate plus ½ of 1% or (c) LIBOR for a one -month interest period plus 1% . Borrowings that were LIBOR loans bore interest at a per annum rate equal to the applicable LIBOR plus a margin that varied between 1.5% and 2.5% depending on the consolidated leverage ratio of Starz, LLC. The 2011 Credit Agreement required Starz, LLC to pay a commitment fee on any unused portion of the revolving loans under the 2011 Credit Agreement. The commitment fee varied between 0.25% and 0.50% , depending on the consolidated leverage ratio of Starz, LLC. (c) On September 13, 2012, Starz, LLC and Starz Finance Corp. co-issued $500.0 million aggregate principal amount of senior notes, due September 15, 2019 (“2012 Notes”). On February 8, 2013, Starz, LLC and Starz Finance Corp. completed the issuance of an additional $175.0 million aggregate principal amount of 5.0% senior notes due 2019 (“2013 Notes” and together with the 2012 Notes, “Senior Notes”), which were issued as additional notes under the indenture governing the 2012 Notes. The net proceeds from the issuance of the 2012 Notes and cash on hand were used to repay and terminate the $500.0 million term loan under the 2011 Credit Agreement. The net proceeds from the issuance of the 2013 Notes were used to repay indebtedness under the 2011 Credit Agreement. The 2013 Notes were issued at a price of 102.0% plus accrued interest from September 13, 2012. The Senior Notes bear interest at a rate of 5.0% payable semi-annually on September 15 and March 15 of each year. Starz Finance Corp. is a wholly-owned subsidiary of Starz, LLC and was formed for the sole purpose of co-issuing the 2012 Notes. Starz Finance Corp. does not have and will not have any operations, assets or subsidiaries of its own. The Senior Notes are guaranteed by Starz Entertainment. The Senior Notes rank equally in right of payment to all existing and future senior obligations and existing and future subordinated obligations. The Senior Notes are effectively subordinated to any existing and future secured obligations and to all the liabilities of the subsidiaries that do not guarantee the Senior Notes. The Senior Notes contain certain covenants that include restrictions on, among others, incurring additional debt, paying dividends, entering into liens and guarantees, or making certain distributions, investments and other restricted payments. As of December 31, 2015 , Starz, LLC was in compliance with all covenants under the Senior Notes. (d) On January 11, 2013, Starz, LLC, and, for the limited purposes described therein, Starz Entertainment entered into a commercial lease with a subsidiary of Starz, LLC’s related party, Liberty Media, for its headquarters building. The term of the lease is ten -years, with an additional four successive five -year renewal periods at the option of Starz, LLC. Starz, LLC recorded a $44.8 million capital lease in connection with this lease agreement with an imputed annual interest rate of 6.4% . Starz Entertainment has entered into capital lease agreements for its transponder capacity. The transponder agreements expire during 2018 to 2021 and have imputed annual interest rates ranging from 5.5% to 7.0% .</t>
  </si>
  <si>
    <t>Schedule of Maturities of Long-term Debt</t>
  </si>
  <si>
    <t>Debt maturities for the next five years and thereafter at December 31, 2015 were as follows (in millions) : 2016 $ 10.1 2017 10.1 2018 9.7 2019 682.4 2020 313.8 Thereafter 74.4 Total minimum payments 1,100.5 Less: amounts representing interest (50.8 ) Present value of debt payments 1,049.7 Less: debt issuance costs (11.9 ) Less: current portion (5.6 ) Long-term portion of debt obligations $ 1,032.2</t>
  </si>
  <si>
    <t>Accrued Liabilities (Tables)</t>
  </si>
  <si>
    <t>Schedule of Accrued Liabilities</t>
  </si>
  <si>
    <t>Accrued liabilities consisted of the following (in millions) : December 31, 2015 2014 Royalties, residuals and participations $ 82.4 $ 134.2 Program rights payable 67.8 $ 89.0 Advertising and marketing 48.1 41.1 Payroll and related costs 29.2 27.5 Other 40.2 35.6 $ 267.7 $ 327.4</t>
  </si>
  <si>
    <t>Stock Compensation (Tables)</t>
  </si>
  <si>
    <t>Share-based Compensation by expense category</t>
  </si>
  <si>
    <t>Stock compensation expense, by expense category, consisted of the following (in millions): Years ended December 31, 2015 2014 2013 Programming $ 2.6 $ 2.4 $ 1.6 Operating 0.3 0.3 0.2 Selling, general and administrative 30.0 27.9 32.5 $ 32.9 $ 30.6 $ 34.3</t>
  </si>
  <si>
    <t>Schedule of Share-based Compensation, Historical Award Activity</t>
  </si>
  <si>
    <t>Awards granted in 2015 , 2014 and 2013 were as follows: Options Granted Weighted Average Grant-Date Fair Value 2015 Awards: Stock options 731,263 $ 11.12 Restricted shares 443,710 $ 33.57 Restricted stock units 107,070 $ 34.85 2014 Awards: Stock options 1,424,612 $ 10.94 Restricted shares 148,106 $ 32.94 2013 Awards: Stock options 7,443,494 $ 7.84 Restricted shares 574,548 $ 22.85</t>
  </si>
  <si>
    <t>Schedule of Share-based Payment Award, Stock Options, Valuation Assumptions</t>
  </si>
  <si>
    <t xml:space="preserve"> The assumptions used were as follows: 2015 2014 2013 Expected term 4.75 4.75 4.60 to 6.90 Expected volatility 36.0% to 36.2% 35.9% to 36.0% 35.9% to 41.4% Risk-free rate of return 1.4% to 1.7% 1.5% 0.7% to 1.4%</t>
  </si>
  <si>
    <t>Schedule of Share-based Compensation, Stock Options, Activity</t>
  </si>
  <si>
    <t>The number and weighted average exercise price (“WAEP”) of stock options to purchase Starz common stock were as follows: Options WAEP Outstanding at December 31, 2014 13,688,570 $ 18.32 Granted 731,263 $ 33.33 Exercised (2,692,629 ) $ 14.31 Forfeited (553,871 ) $ 23.00 Expired/cancelled — — Outstanding at December 31, 2015 11,173,333 $ 20.04 Exercisable at December 31, 2015 6,360,676 $ 16.70</t>
  </si>
  <si>
    <t>Schedule of Share-based Compensation, Restricted Shares Activity</t>
  </si>
  <si>
    <t>The number and weighted average grant date fair value of restricted share grants were as follows: Restricted Shares Weighted Average Grant-Date Fair Value Outstanding at December 31, 2014 454,595 $ 26.45 Granted 443,710 $ 33.57 Vested (156,101 ) $ 34.02 Forfeited (19,168 ) $ 33.77 Outstanding at December 31, 2015 723,036 $ 30.69</t>
  </si>
  <si>
    <t>Income Taxes (Tables)</t>
  </si>
  <si>
    <t>Schedule of Components of Income Tax Expense (Benefit)</t>
  </si>
  <si>
    <t>Income tax expense consisted of the following (in millions) : Years ended December 31, 2015 2014 2013 Current: Federal $ 111.3 $ 110.6 $ 119.2 State and local 10.4 7.6 9.3 Foreign 2.4 3.3 2.5 124.1 121.5 131.0 Deferred: Federal (14.8 ) 14.9 0.5 State and local 2.2 4.4 7.9 (12.6 ) 19.3 8.4 $ 111.5 $ 140.8 $ 139.4</t>
  </si>
  <si>
    <t>Schedule of Effective Income Tax Rate Reconciliation</t>
  </si>
  <si>
    <t>Income tax expense differed from the amounts computed by applying the U.S. federal income tax rate of 35% as a result of the following (in millions) : Years ended December 31, 2015 2014 2013 Computed expected tax expense $ 121.8 $ 143.4 $ 136.2 State and local income taxes, net of federal income taxes 7.4 8.0 11.5 Deduction for qualified production activity (9.5 ) (10.4 ) (12.6 ) Uncertain tax positions (8.4 ) — — Settlements with tax authorities 6.6 — — Change in subsidiary tax status (4.7 ) — 0.8 Change in valuation allowance affecting tax expense (0.8 ) 1.2 3.0 Foreign taxes, net of foreign tax credit (0.2 ) (0.7 ) 0.9 Other, net (0.7 ) (0.7 ) (0.4 ) $ 111.5 $ 140.8 $ 139.4</t>
  </si>
  <si>
    <t>Schedule of Deferred Tax Assets and Liabilities</t>
  </si>
  <si>
    <t>The tax effects of temporary differences that gave rise to significant portions of the deferred tax assets and deferred tax liabilities at December 31, 2015 and 2014 were as follows (in millions) : December 31, 2015 2014 Deferred tax assets: Accrued stock compensation $ 22.5 $ 16.8 Intangible assets 14.5 — Allowance for doubtful accounts 13.2 — Tax loss and credit carryforwards 4.6 7.1 Investments 0.7 32.3 Other future deductible amounts 5.6 1.1 61.1 57.3 Valuation allowance (1.8 ) (2.6 ) 59.3 54.7 Deferred tax liabilities: Property and equipment (13.9 ) (15.0 ) Investment in films and television programs (24.2 ) (32.6 ) Program rights — (7.3 ) (38.1 ) (54.9 ) Deferred income taxes, net $ 21.2 $ (0.2 )</t>
  </si>
  <si>
    <t>Summary of Income Tax Contingencies [Table Text Block]</t>
  </si>
  <si>
    <t>The changes in uncertain tax positions were as follows: December 31, 2015 2014 Balance at beginning of year $ — $ — Additions 13.6 — Settlements and lapses (13.6 ) — Balance at end of year $ — $ —</t>
  </si>
  <si>
    <t>Commitments and Contingencies (Tables)</t>
  </si>
  <si>
    <t>Schedule of Future Minimum Rental Payments for Operating Leases</t>
  </si>
  <si>
    <t>The future minimum payments under noncancelable operating leases at December 31, 2015 were as follows (in millions) : 2016 $ 3.9 2017 2.3 2018 2.2 2019 1.6 2020 0.7 Thereafter 0.1 $ 10.8</t>
  </si>
  <si>
    <t>Other Information (Tables)</t>
  </si>
  <si>
    <t>Schedule of Cash Flow, Supplemental Disclosures</t>
  </si>
  <si>
    <t>Supplemental Disclosure of Cash Flow Information Supplemental disclosure of cash flow information was as follows (in millions) : Years ended December 31, 2015 2014 2013 Cash paid for interest, net of amounts capitalized $ 43.7 $ 44.0 $ 43.4 Cash paid for income taxes $ 124.7 $ 107.9 $ 184.4 Distribution of corporate office building to Old LMC $ — $ — $ 45.7 Capital lease with subsidiary of Liberty Media $ — $ — $ 44.8 Tax attributes related to LMC Spin-Off $ — $ — $ 11.5</t>
  </si>
  <si>
    <t>Schedule of Allowance for Trade Receivables</t>
  </si>
  <si>
    <t>Changes in the allowance for trade receivables were as follows (in millions) : Description Balance at Charged to Charged to Deductions(2) Balance at Year ended December 31, 2015: Reserves: Allowance for doubtful accounts $ 1.1 $ (0.4 ) $ — $ (0.1 ) $ 0.6 Allowance for sales returns 40.8 — 99.4 (105.6 ) 34.6 $ 41.9 $ (0.4 ) $ 99.4 $ (105.7 ) $ 35.2 Year ended December 31, 2014: Reserves: Allowance for doubtful accounts $ 1.1 $ 3.4 $ — $ (3.4 ) $ 1.1 Allowance for sales returns 31.7 — 126.5 (117.4 ) 40.8 $ 32.8 $ 3.4 $ 126.5 $ (120.8 ) $ 41.9 Year ended December 31, 2013: Reserves: Allowance for doubtful accounts $ 0.3 $ 0.8 $ — $ — $ 1.1 Allowance for sales returns 34.7 — 141.4 (144.4 ) 31.7 $ 35.0 $ 0.8 $ 141.4 $ (144.4 ) $ 32.8 (1) Charges for doubtful accounts are included in selling, general and administrative expense and charges for sales returns are recorded against revenue. During the year ended December 31, 2015, an account receivable previously written off was collected and resulted in a credit balance for amounts charged to costs and expenses. (2) Actual home video returns, uncollectible accounts written off and foreign currency exchange rate changes.</t>
  </si>
  <si>
    <t>Schedule of Other Assets</t>
  </si>
  <si>
    <t>Other current assets consisted of the following (in millions) : December 31, 2015 2014 Income tax receivable $ 44.1 $ 29.8 Other 46.0 40.3 $ 90.1 $ 70.1</t>
  </si>
  <si>
    <t>Information about Operating Segments (Tables)</t>
  </si>
  <si>
    <t>Reconciliation of Other Significant Reconciling Items from Segments to Consolidated</t>
  </si>
  <si>
    <t>The reconciliation of Adjusted OIBDA to income before income taxes was as follows (in millions) : Years Ended December 31, 2015 2014 2013 Consolidated Adjusted OIBDA $ 461.6 $ 501.7 $ 476.9 Stock compensation (32.9 ) (30.6 ) (34.3 ) Depreciation and amortization (19.0 ) (19.4 ) (17.4 ) Interest expense, net of amounts capitalized (46.0 ) (46.5 ) (45.0 ) Other income (expense), net (15.7 ) 4.6 9.0 Income before income taxes $ 348.0 $ 409.8 $ 389.2</t>
  </si>
  <si>
    <t>Schedule of Segment Reporting Information, by Segment</t>
  </si>
  <si>
    <t xml:space="preserve">Performance Measures (in millions) : Years Ended December 31, 2015 2014 2013 Revenue: Starz Networks $ 1,324.4 $ 1,312.0 $ 1,297.7 Starz Distribution 353.8 321.5 449.5 Starz Animation 24.6 31.7 32.5 Inter-segment eliminations (2.7 ) (1.3 ) (2.2 ) $ 1,700.1 $ 1,663.9 $ 1,777.5 Adjusted OIBDA: Starz Networks $ 428.6 $ 496.4 $ 456.2 Starz Distribution 36.1 7.5 24.0 Starz Animation (1.5 ) (2.7 ) (2.6 ) Inter-segment eliminations (1.6 ) 0.5 (0.7 ) $ 461.6 $ 501.7 $ 476.9 Other Information (in millions) : Years Ended December 31, 2015 2014 2013 Cash paid for investment in films and television programs: Starz Networks $ 246.8 $ 227.9 $ 125.2 Starz Distribution 102.3 161.6 177.3 Starz Animation — — — Inter-segment eliminations — — — $ 349.1 $ 389.5 $ 302.5 December 31, 2015 2014 Total assets: Starz Networks $ 1,365.9 $ 1,347.2 Starz Distribution 166.8 173.5 Starz Animation — 2.4 Other unallocated assets (primarily cash, deferred taxes and other assets, including income tax receivables and the commercial lease for Starz, LLC’s corporate headquarters facility) 109.7 92.0 Inter-segment eliminations (78.2 ) (52.7 ) $ 1,564.2 $ 1,562.4 </t>
  </si>
  <si>
    <t>Supplemental Guarantor Condensed Consolidating Financial Information (Tables)</t>
  </si>
  <si>
    <t>Schedule of Condensed Balance Sheet</t>
  </si>
  <si>
    <t>The following tables set forth the consolidating financial information of Starz, LLC, which includes the financial information of Starz Entertainment, the guarantor: Consolidating Balance Sheet Information – As of December 31, 2015 (in millions) Starz Entertainment, LLC (Guarantor) Starz Media and Other Businesses (Non-Guarantors) Starz, LLC Parent Only (Co-Issuer) Eliminations Consolidated Starz, LLC Assets Current assets: Cash and cash equivalents $ 5.5 $ 0.5 $ 4.7 $ — $ 10.7 Trade accounts receivable, net 212.4 — 40.5 — 252.9 Program rights 317.9 — — (1.8 ) 316.1 Note receivable from affiliate 72.1 — — (72.1 ) — Other current assets 35.2 48.6 6.3 — 90.1 Total current assets 643.1 49.1 51.5 (73.9 ) 669.8 Program rights 341.8 — — (5.9 ) 335.9 Investment in films and television programs, net 173.6 — 42.0 — 215.6 Property and equipment, net 48.6 40.3 0.3 — 89.2 Deferred income taxes (17.4 ) 4.5 32.5 1.6 21.2 Goodwill 131.8 — — — 131.8 Other assets, net 44.4 — 56.3 — 100.7 Investment in consolidated subsidiaries — 2,171.5 — (2,171.5 ) — Total assets $ 1,365.9 $ 2,265.4 $ 182.6 $ (2,249.7 ) $ 1,564.2 Liabilities and Member’s Interest (Deficit) Current liabilities: Current portion of debt $ 5.0 $ 0.6 $ — $ — $ 5.6 Trade accounts payable 7.3 — 0.7 — 8.0 Accrued liabilities 176.8 16.8 84.8 (10.7 ) 267.7 Note payable due to affiliate — — 72.1 (72.1 ) — Due to (from) affiliates (1,028.9 ) 1,014.7 14.2 — — Deferred revenue — — 10.7 (0.4 ) 10.3 Total current liabilities (839.8 ) 1,032.1 182.5 (83.2 ) 291.6 Debt 989.7 1,015.6 — (973.1 ) 1,032.2 Other liabilities 22.3 — 5.4 (5.0 ) 22.7 Total liabilities 172.2 2,047.7 187.9 (1,061.3 ) 1,346.5 Member’s interest (deficit) 1,193.7 217.7 (5.3 ) (1,188.4 ) 217.7 Total liabilities and member’s interest (deficit) $ 1,365.9 $ 2,265.4 $ 182.6 $ (2,249.7 ) $ 1,564.2 Consolidating Balance Sheet Information – As of December 31, 2014 (in millions) Starz Entertainment, LLC (Guarantor) Starz Media and Other Businesses (Non-Guarantors) Starz, LLC Parent Only (Co-Issuer) Eliminations Consolidated Starz, LLC Assets Current assets: Cash and cash equivalents $ 8.7 $ 0.3 $ 4.4 $ — $ 13.4 Trade accounts receivable, net 224.3 — 24.8 — 249.1 Program rights 304.4 — — (0.9 ) 303.5 Note receivable from affiliate 45.9 — — (45.9 ) — Other current assets 26.9 29.9 13.3 — 70.1 Total current assets 610.2 30.2 42.5 (46.8 ) 636.1 Program rights 317.2 — — (5.9 ) 311.3 Investment in films and television programs, net 202.7 — 116.8 — 319.5 Property and equipment, net 47.4 41.9 0.5 — 89.8 Goodwill 131.8 — — — 131.8 Other assets, net 37.9 — 36.0 — 73.9 Investment in consolidated subsidiaries — 1,820.9 — (1,820.9 ) — Total assets $ 1,347.2 $ 1,893.0 $ 195.8 $ (1,873.6 ) $ 1,562.4 Liabilities and Member’s Interest (Deficit) and Noncontrolling Interests Current liabilities: Current portion of debt $ 4.7 $ 0.6 $ — $ — $ 5.3 Trade accounts payable 7.8 — 2.3 — 10.1 Accrued liabilities 171.0 18.3 148.9 (10.8 ) 327.4 Note payable due to affiliate — — 45.9 (45.9 ) — Due to (from) affiliates (742.7 ) 730.1 12.6 — — Deferred revenue — — 7.4 — 7.4 Total current liabilities (559.2 ) 749.0 217.1 (56.7 ) 350.2 Debt 1,121.2 1,142.7 — (1,099.6 ) 1,164.3 Deferred income taxes 31.4 (38.5 ) — 7.3 0.2 Other liabilities 6.0 — 7.2 (5.3 ) 7.9 Total liabilities 599.4 1,853.2 224.3 (1,154.3 ) 1,522.6 Member’s interest (deficit) 747.8 48.5 (28.5 ) (719.3 ) 48.5 Noncontrolling interests in subsidiaries — (8.7 ) — — (8.7 ) Total member’s interest (deficit) and noncontrolling interests 747.8 39.8 (28.5 ) (719.3 ) 39.8 Total liabilities and member’s interest (deficit) and noncontrolling interests $ 1,347.2 $ 1,893.0 $ 195.8 $ (1,873.6 ) $ 1,562.4</t>
  </si>
  <si>
    <t>Schedule of Condensed Income Statement</t>
  </si>
  <si>
    <t>Consolidating Statement of Operations Information – For the Year Ended December 31, 2013 (in millions) Starz Entertainment, LLC (Guarantor) Starz Media and Other Businesses (Non-Guarantors) Starz, LLC Parent Only (Co-Issuer) Eliminations Consolidated Starz, LLC Revenue: Programming networks and other services $ 1,329.7 $ — $ 159.8 $ (8.5 ) $ 1,481.0 Home video net sales 34.9 — 268.6 (7.0 ) 296.5 Total revenue 1,364.6 — 428.4 (15.5 ) 1,777.5 Costs and expenses: Programming (including amortization) 635.4 — — (1.5 ) 633.9 Production and acquisition (including amortization) 24.1 — 244.5 — 268.6 Home video cost of sales 20.2 — 57.9 (7.0 ) 71.1 Operating 23.8 — 37.4 (6.3 ) 54.9 Selling, general and administrative 224.8 6.5 75.1 — 306.4 Depreciation and amortization 12.9 1.5 3.0 — 17.4 Total costs and expenses 941.2 8.0 417.9 (14.8 ) 1,352.3 Operating income (loss) 423.4 (8.0 ) 10.5 (0.7 ) 425.2 Other income (expense): Interest expense, net of amounts capitalized (42.1 ) (46.2 ) (0.1 ) 43.4 (45.0 ) Interest income (expense), related party 2.2 — (2.2 ) — — Other income, net 8.5 — 9.0 (8.5 ) 9.0 Income (loss) before income taxes and share of earnings of consolidated subsidiaries 392.0 (54.2 ) 17.2 34.2 389.2 Income tax benefit (expense) (136.1 ) 10.2 (1.6 ) (11.9 ) (139.4 ) Share of earnings of consolidated subsidiaries — 293.8 — (293.8 ) — Net income 255.9 249.8 15.6 (271.5 ) 249.8 Net income attributable to noncontrolling interests — (2.5 ) — — (2.5 ) Net income attributable to member $ 255.9 $ 247.3 $ 15.6 $ (271.5 ) $ 247.3 Consolidating Statement of Operations Information – For the Year Ended December 31, 2014 (in millions) Starz Entertainment, LLC (Guarantor) Starz Media and Other Businesses (Non-Guarantors) Starz, LLC Parent Only (Co-Issuer) Eliminations Consolidated Starz, LLC Revenue: Programming networks and other services $ 1,344.7 $ — $ 130.6 $ (7.8 ) $ 1,467.5 Home video net sales 18.1 — 182.0 (3.7 ) 196.4 Total revenue 1,362.8 — 312.6 (11.5 ) 1,663.9 Costs and expenses: Programming (including amortization) 602.4 — — (1.8 ) 600.6 Production and acquisition (including amortization) 20.0 — 158.7 — 178.7 Home video cost of sales 13.5 — 50.2 (3.7 ) 60.0 Operating 25.3 — 35.5 (6.5 ) 54.3 Selling. general and administrative 223.9 7.6 67.7 — 299.2 Depreciation and amortization 15.3 1.5 2.6 — 19.4 Total costs and expenses 900.4 9.1 314.7 (12.0 ) 1,212.2 Operating income (loss) 462.4 (9.1 ) (2.1 ) 0.5 451.7 Other income (expense): Interest expense, net of amounts capitalized (43.2 ) (49.1 ) (0.1 ) 45.9 (46.5 ) Interest income (expense), related party 1.7 — (1.7 ) — — Other income (expense), net (0.7 ) — 5.3 — 4.6 Income (loss) before income taxes and share of earnings of consolidated subsidiaries 420.2 (58.2 ) 1.4 46.4 409.8 Income tax benefit (expense) (145.0 ) 24.1 (3.6 ) (16.3 ) (140.8 ) Share of earnings of consolidated subsidiaries — 303.1 — (303.1 ) — Net income (loss) 275.2 269.0 (2.2 ) (273.0 ) 269.0 Net loss (income) attributable to noncontrolling interests — 2.3 (0.1 ) 0.1 2.3 Net income (loss) attributable to member $ 275.2 $ 271.3 $ (2.3 ) $ (272.9 ) $ 271.3 Consolidating Statement of Operations Information – For the Year Ended December 31, 2015 (in millions) Starz Entertainment, LLC (Guarantor) Starz Media and Other Businesses (Non-Guarantors) Starz, LLC Parent Only (Co-Issuer) Eliminations Consolidated Starz, LLC Revenue: Programming networks and other services $ 1,407.6 $ — $ 148.4 $ (19.3 ) $ 1,536.7 Home video net sales 17.1 — 149.7 (3.4 ) 163.4 Total revenue 1,424.7 — 298.1 (22.7 ) 1,700.1 Costs and expenses: Programming (including amortization) 656.9 — — (1.2 ) 655.7 Production and acquisition (including amortization) 41.9 — 165.2 — 207.1 Home video cost of sales 10.6 — 36.4 (3.4 ) 43.6 Operating 38.7 — 27.2 (16.6 ) 49.3 Selling, general and administrative 245.6 7.8 62.3 — 315.7 Depreciation and amortization 16.0 1.5 1.5 — 19.0 Total costs and expenses 1,009.7 9.3 292.6 (21.2 ) 1,290.4 Operating income (loss) 415.0 (9.3 ) 5.5 (1.5 ) 409.7 Other income (expense): Interest expense, net of amounts capitalized (42.9 ) (50.3 ) — 47.2 (46.0 ) Interest income (expense), related party 9.7 — (9.7 ) — — Other expense, net (1.9 ) (3.4 ) (10.9 ) 0.5 (15.7 ) Income (loss) before income taxes and share of earnings of consolidated subsidiaries 379.9 (63.0 ) (15.1 ) 46.2 348.0 Income tax benefit (expense) (137.9 ) 7.6 26.5 (7.7 ) (111.5 ) Share of earnings of consolidated subsidiaries — 291.9 — (291.9 ) — Net income 242.0 236.5 11.4 (253.4 ) 236.5 Net income attributable to noncontrolling interests — (0.4 ) — — (0.4 ) Net income attributable to member $ 242.0 $ 236.1 $ 11.4 $ (253.4 ) $ 236.1</t>
  </si>
  <si>
    <t>Schedule of Condensed Comprehensive Income (Loss) Statement</t>
  </si>
  <si>
    <t>Consolidating Statement of Comprehensive Income Information – For the Year Ended December 31, 2013 (in millions) Starz Entertainment, LLC (Guarantor) Starz Media and Other Businesses (Non-Guarantors) Starz, LLC Parent Only (Co-Issuer) Eliminations Consolidated Starz, LLC Net income $ 255.9 $ 249.8 $ 15.6 $ (271.5 ) $ 249.8 Other comprehensive income, net of taxes: Foreign currency translation adjustments — 0.1 — — 0.1 Comprehensive income 255.9 249.9 15.6 (271.5 ) 249.9 Comprehensive income attributable to noncontrolling interests — (2.4 ) — — (2.4 ) Comprehensive income attributable to member $ 255.9 $ 247.5 $ 15.6 $ (271.5 ) $ 247.5 Consolidating Statement of Comprehensive Income Information – For the Year Ended December 31, 2014 (in millions) Starz Entertainment, LLC (Guarantor) Starz Media and Other Businesses (Non-Guarantors) Starz, LLC Parent Only (Co-Issuer) Eliminations Consolidated Starz, LLC Net income (loss) $ 275.2 $ 269.0 $ (2.2 ) $ (273.0 ) $ 269.0 Other comprehensive income, net of taxes: Foreign currency translation adjustments — 2.7 2.6 (2.6 ) 2.7 Comprehensive income 275.2 271.7 0.4 (275.6 ) 271.7 Comprehensive loss (income) attributable to noncontrolling interests — 1.6 (0.1 ) 0.1 1.6 Comprehensive income attributable to member $ 275.2 $ 273.3 $ 0.3 $ (275.5 ) $ 273.3 Consolidating Statement of Comprehensive Income Information – For the Year Ended December 31, 2015 (in millions) Starz Entertainment, LLC (Guarantor) Starz Media and Other Businesses (Non-Guarantors) Starz, LLC Parent Only (Co-Issuer) Eliminations Consolidated Starz, LLC Net income $ 242.0 $ 236.5 $ 11.4 $ (253.4 ) $ 236.5 Other comprehensive income, net of taxes: Foreign currency translation adjustments — 1.0 1.1 (1.1 ) 1.0 Comprehensive income 242.0 237.5 12.5 (254.5 ) 237.5 Comprehensive income attributable to noncontrolling interests — (0.6 ) — — (0.6 ) Comprehensive income attributable to member $ 242.0 $ 236.9 $ 12.5 $ (254.5 ) $ 236.9</t>
  </si>
  <si>
    <t>Schedule of Condensed Cash Flow Statement</t>
  </si>
  <si>
    <t>Consolidating Statement of Operations Information – For the Year Ended December 31, 2013 (in millions) Starz Entertainment, LLC (Guarantor) Starz Media and Other Businesses (Non-Guarantors) Starz, LLC Parent Only (Co-Issuer) Eliminations Consolidated Starz, LLC Revenue: Programming networks and other services $ 1,329.7 $ — $ 159.8 $ (8.5 ) $ 1,481.0 Home video net sales 34.9 — 268.6 (7.0 ) 296.5 Total revenue 1,364.6 — 428.4 (15.5 ) 1,777.5 Costs and expenses: Programming (including amortization) 635.4 — — (1.5 ) 633.9 Production and acquisition (including amortization) 24.1 — 244.5 — 268.6 Home video cost of sales 20.2 — 57.9 (7.0 ) 71.1 Operating 23.8 — 37.4 (6.3 ) 54.9 Selling, general and administrative 224.8 6.5 75.1 — 306.4 Depreciation and amortization 12.9 1.5 3.0 — 17.4 Total costs and expenses 941.2 8.0 417.9 (14.8 ) 1,352.3 Operating income (loss) 423.4 (8.0 ) 10.5 (0.7 ) 425.2 Other income (expense): Interest expense, net of amounts capitalized (42.1 ) (46.2 ) (0.1 ) 43.4 (45.0 ) Interest income (expense), related party 2.2 — (2.2 ) — — Other income, net 8.5 — 9.0 (8.5 ) 9.0 Income (loss) before income taxes and share of earnings of consolidated subsidiaries 392.0 (54.2 ) 17.2 34.2 389.2 Income tax benefit (expense) (136.1 ) 10.2 (1.6 ) (11.9 ) (139.4 ) Share of earnings of consolidated subsidiaries — 293.8 — (293.8 ) — Net income 255.9 249.8 15.6 (271.5 ) 249.8 Net income attributable to noncontrolling interests — (2.5 ) — — (2.5 ) Net income attributable to member $ 255.9 $ 247.3 $ 15.6 $ (271.5 ) $ 247.3 Consolidating Statement of Comprehensive Income Information – For the Year Ended December 31, 2013 (in millions) Starz Entertainment, LLC (Guarantor) Starz Media and Other Businesses (Non-Guarantors) Starz, LLC Parent Only (Co-Issuer) Eliminations Consolidated Starz, LLC Net income $ 255.9 $ 249.8 $ 15.6 $ (271.5 ) $ 249.8 Other comprehensive income, net of taxes: Foreign currency translation adjustments — 0.1 — — 0.1 Comprehensive income 255.9 249.9 15.6 (271.5 ) 249.9 Comprehensive income attributable to noncontrolling interests — (2.4 ) — — (2.4 ) Comprehensive income attributable to member $ 255.9 $ 247.5 $ 15.6 $ (271.5 ) $ 247.5 Consolidating Statement of Cash Flows’ Information – For the Year Ended December 31, 2015 (in millions) Starz Entertainment, LLC (Guarantor) Starz Media and Other Businesses (Non-Guarantors) Starz, LLC Parent Only (Co-Issuer) Eliminations Consolidated Starz, LLC Operating activities: Net income $ 242.0 $ 236.5 $ 11.4 $ (253.4 ) $ 236.5 Adjustments to reconcile net income to net cash provided by (used in) operating activities: Depreciation and amortization 16.0 1.5 1.5 — 19.0 Amortization of program rights 608.4 — — (1.2 ) 607.2 Program rights payments (410.6 ) — — 2.2 (408.4 ) Amortization of investment in films and television programs 39.1 — 116.0 — 155.1 Investment in films and television programs (246.8 ) — (102.3 ) — (349.1 ) Stock compensation 29.7 0.9 2.3 — 32.9 Share of earnings of consolidated subsidiaries — (291.9 ) — 291.9 — Deferred income taxes (14.0 ) 33.9 (32.0 ) (0.5 ) (12.6 ) Other non-operating and non-cash items 4.1 5.8 7.2 (2.9 ) 14.2 Changes in assets and liabilities: Current and other assets (4.1 ) (18.5 ) (35.0 ) 0.9 (56.7 ) Payables and other liabilities 66.2 (18.4 ) 1.7 (37.0 ) 12.5 Due to / from affiliates (61.5 ) 48.9 12.6 — — Net cash provided by (used in) operating activities 268.5 (1.3 ) (16.6 ) — 250.6 Investing activities: Purchases of property and equipment (17.2 ) — — — (17.2 ) Investment in equity investee — — (6.3 ) — (6.3 ) Net cash used in investing activities (17.2 ) — (6.3 ) — (23.5 ) Financing activities: Borrowings of debt — 840.0 — — 840.0 Payments of debt (4.6 ) (964.6 ) — — (969.2 ) Debt issuance costs — (5.0 ) — — (5.0 ) Distributions to parent related to repurchases of common stock — (104.1 ) — — (104.1 ) Contributions from parent related to exercise of stock options — 16.0 — — 16.0 Borrowings under notes payable to affiliate (111.5 ) — 111.5 — — Repayments under notes payable to affiliate 85.7 — (85.7 ) — — Net advances to / from affiliate (224.6 ) 224.6 — — — Minimum withholding of taxes related to stock compensation (17.8 ) — (2.6 ) — (20.4 ) Excess tax benefit from stock compensation 18.3 1.6 — — 19.9 Acquisition of noncontrolling interest — (7.0 ) — — (7.0 ) Net cash provided by (used in) financing activities (254.5 ) 1.5 23.2 — (229.8 ) Net increase (decrease) in cash and cash equivalents (3.2 ) 0.2 0.3 — (2.7 ) Cash and cash equivalents: Beginning of year 8.7 0.3 4.4 — 13.4 End of year $ 5.5 $ 0.5 $ 4.7 $ — $ 10.7 Supplemental disclosure of cash flow information: Cash paid for interest, net of amounts capitalized $ (13.6 ) $ 47.9 $ 9.4 $ — $ 43.7 Cash paid for income taxes $ 131.2 $ (7.5 ) $ 1.0 $ — $ 124.7 Consolidating Statement of Cash Flows’ Information – For the Year Ended December 31, 2014 (in millions) Starz Entertainment, LLC (Guarantor) Starz Media and Other Businesses (Non-Guarantors) Starz, LLC Parent Only (Co-Issuer) Eliminations Consolidated Starz, LLC Operating activities: Net income (loss) $ 275.2 $ 269.0 $ (2.2 ) $ (273.0 ) $ 269.0 Adjustments to reconcile net income (loss) to net cash provided by (used in) operating activities: Depreciation and amortization 15.3 1.5 2.6 — 19.4 Amortization of program rights 557.5 — — (1.8 ) 555.7 Program rights payments (391.1 ) — — 2.0 (389.1 ) Amortization of investment in films and television programs 20.0 — 110.0 — 130.0 Investment in films and television programs (229.4 ) — (160.1 ) — (389.5 ) Stock compensation 27.4 1.1 2.1 — 30.6 Share of earnings of consolidated subsidiaries — (303.1 ) — 303.1 — Deferred income taxes 16.7 2.4 — 0.2 19.3 Other non-operating and non-cash items 4.0 2.4 6.4 (2.4 ) 10.4 Changes in assets and liabilities: Current and other assets (54.1 ) (6.1 ) 31.9 (0.7 ) (29.0 ) Payables and other liabilities 41.7 (14.4 ) (20.2 ) (27.4 ) (20.3 ) Due to / from affiliates (58.2 ) 46.8 11.4 — — Net cash provided by (used in) operating activities 225.0 (0.4 ) (18.1 ) — 206.5 Investing activities: Purchases of property and equipment (11.0 ) — (0.2 ) — (11.2 ) Investment in equity investee — — (19.1 ) — (19.1 ) Cash received from equity investee — — 10.7 — 10.7 Net cash used in investing activities (11.0 ) — (8.6 ) — (19.6 ) Financing activities: Borrowings of debt — 515.5 — — 515.5 Payments of debt (4.4 ) (390.5 ) — — (394.9 ) Distributions to parent related to repurchases of common stock — (328.3 ) — — (328.3 ) Contributions from parent related to exercise of stock options — 9.6 — — 9.6 Borrowings under notes payable to affiliate (91.9 ) — 91.9 — — Repayments under notes payable to affiliate 63.8 — (63.8 ) — — Net advances to / from affiliate (193.2 ) 193.2 — — — Minimum withholding of taxes related to stock compensation (13.0 ) — (1.5 ) — (14.5 ) Excess tax benefit from stock compensation 12.6 0.8 — — 13.4 Net cash provided by (used in) financing activities (226.1 ) 0.3 26.6 — (199.2 ) Net increase (decrease) in cash and cash equivalents (12.1 ) (0.1 ) (0.1 ) — (12.3 ) Cash and cash equivalents: Beginning of year 20.8 0.4 4.5 — 25.7 End of year $ 8.7 $ 0.3 $ 4.4 $ — $ 13.4 Supplemental disclosure of cash flow information: Cash paid for interest, net of amounts capitalized $ (4.3 ) $ 46.7 $ 1.6 $ — $ 44.0 Cash paid for income taxes $ 114.9 $ (7.5 ) $ 0.5 $ — $ 107.9 Consolidating Statement of Cash Flows’ Information – For the Year Ended December 31, 2013 (in millions) Starz Entertainment, LLC (Guarantor) Starz Media and Other Businesses (Non-Guarantors) Starz, LLC Parent Only (Co-Issuer) Eliminations Consolidated Starz, LLC Operating activities: Net income $ 255.9 $ 249.8 $ 15.6 $ (271.5 ) $ 249.8 Adjustments to reconcile net income to net cash provided by operating activities: Depreciation and amortization 12.9 1.5 3.0 — 17.4 Amortization of program rights 582.6 — — (1.5 ) 581.1 Program rights payments (401.4 ) — — 1.5 (399.9 ) Amortization of investment in films and television programs 29.5 — 182.9 — 212.4 Investment in films and television programs (125.2 ) — (177.3 ) — (302.5 ) Stock compensation 31.5 0.8 2.0 — 34.3 Share of earnings of consolidated subsidiaries — (293.8 ) — 293.8 — Deferred income taxes 3.1 5.5 — (0.2 ) 8.4 Other non-operating and non-cash items 3.7 2.4 1.9 (2.3 ) 5.7 Changes in assets and liabilities: Current and other assets (2.9 ) (23.8 ) (35.0 ) 0.6 (61.1 ) Payables and other liabilities 22.0 (5.2 ) 10.3 (20.4 ) 6.7 Due to / from affiliates (104.8 ) 67.7 (2.4 ) — (39.5 ) Net cash provided by operating activities 306.9 4.9 1.0 — 312.8 Investing activities – purchases of property and equipment (14.4 ) — (0.4 ) — (14.8 ) Financing activities: Borrowings of debt — 1,197.0 — — 1,197.0 Payments of debt (4.1 ) (717.5 ) — — (721.6 ) Debt issuance costs — (2.4 ) — — (2.4 ) Distributions to parent related to repurchases of common stock — (289.9 ) — — (289.9 ) Distributions to parent (600.0 ) 600.0 — — — Borrowings under notes payable to affiliate (69.2 ) — 69.2 — — Repayments under notes payable to affiliate 77.5 — (77.5 ) — — Net advances to / from affiliate (407.4 ) 407.4 — — — Minimum withholdings of taxes related to stock compensation (8.7 ) — (1.1 ) — (9.8 ) Excess tax benefit from stock compensation 4.7 — — — 4.7 Distributions to Old LMC — (1,200.0 ) — — (1,200.0 ) Net cash used in financing activities (1,007.2 ) (5.4 ) (9.4 ) — (1,022.0 ) Effect of exchange rate changes on cash and cash equivalents — — (0.1 ) — (0.1 ) Net decrease in cash and cash equivalents (714.7 ) (0.5 ) (8.9 ) — (724.1 ) Cash and cash equivalents: Beginning of year 735.5 0.9 13.4 — 749.8 End of year $ 20.8 $ 0.4 $ 4.5 $ — $ 25.7 Supplemental disclosure of cash flow information: Cash paid for interest, net of amounts capitalized $ (3.5 ) $ 44.5 $ 2.4 $ — $ 43.4 Cash paid for income taxes $ 164.8 $ 19.1 $ 0.5 $ — $ 184.4 Distribution of corporate office building to Old LMC $ 45.7 $ — $ — $ — $ 45.7 Capital lease with subsidiary of Liberty Media $ — $ 44.8 $ — $ — $ 44.8 Tax attributes related to LMC Spin-Off $ — $ 11.3 $ 0.2 $ — $ 11.5</t>
  </si>
  <si>
    <t>Basis of Presentation and Description of Business (Details) $ in Millions</t>
  </si>
  <si>
    <t>Jan. 10, 2013USD ($)</t>
  </si>
  <si>
    <t>Oct. 31, 2015</t>
  </si>
  <si>
    <t>Dec. 31, 2015USD ($)linear_network</t>
  </si>
  <si>
    <t>Dec. 31, 2014USD ($)</t>
  </si>
  <si>
    <t>Dec. 31, 2013USD ($)</t>
  </si>
  <si>
    <t>Number of Linear Networks Containing Programming | linear_network</t>
  </si>
  <si>
    <t>Distribution to Old LMC (Note 1)</t>
  </si>
  <si>
    <t>Member's interest</t>
  </si>
  <si>
    <t>Starz Animation</t>
  </si>
  <si>
    <t>Subsidiary of Limited Liability Company or Limited Partnership, Ownership Interest</t>
  </si>
  <si>
    <t>100.00%</t>
  </si>
  <si>
    <t>Weinstein</t>
  </si>
  <si>
    <t>Noncontrolling Interest, Ownership Percentage by Noncontrolling Owners</t>
  </si>
  <si>
    <t>25.00%</t>
  </si>
  <si>
    <t>Film Roman</t>
  </si>
  <si>
    <t>Building and Building Improvements</t>
  </si>
  <si>
    <t>Significant Accounting Policies - Property and Equipment (Details)</t>
  </si>
  <si>
    <t>Distribution Equipment Held Under Capital Lease | Minimum</t>
  </si>
  <si>
    <t>Property, Plant and Equipment [Line Items]</t>
  </si>
  <si>
    <t>Property and equipment, estimated useful lives</t>
  </si>
  <si>
    <t>3 years</t>
  </si>
  <si>
    <t>Distribution Equipment Held Under Capital Lease | Maximum</t>
  </si>
  <si>
    <t>15 years</t>
  </si>
  <si>
    <t>Furniture, fixtures and other | Minimum</t>
  </si>
  <si>
    <t>Furniture, fixtures and other | Maximum</t>
  </si>
  <si>
    <t>7 years</t>
  </si>
  <si>
    <t>Building</t>
  </si>
  <si>
    <t>30 years</t>
  </si>
  <si>
    <t>Investment in Films and Television Programs, Net (Details) - USD ($) $ in Millions</t>
  </si>
  <si>
    <t>Released film costs - theatrical, less amortization</t>
  </si>
  <si>
    <t>Film costs – television and home entertainment:</t>
  </si>
  <si>
    <t>Released, less amortization</t>
  </si>
  <si>
    <t>Completed, but not released</t>
  </si>
  <si>
    <t>In production</t>
  </si>
  <si>
    <t>Development and pre-production</t>
  </si>
  <si>
    <t>Investment in films and television programs, net</t>
  </si>
  <si>
    <t>Percentage of unamortized film costs expected to be amortized within three years</t>
  </si>
  <si>
    <t>64.00%</t>
  </si>
  <si>
    <t>Percentage of Unamortized Film Costs within four years</t>
  </si>
  <si>
    <t>82.00%</t>
  </si>
  <si>
    <t>Unamortized film costs for released films</t>
  </si>
  <si>
    <t>Amortization period of unamortized film costs for released films</t>
  </si>
  <si>
    <t>Expected period to amortize 80% of film costs</t>
  </si>
  <si>
    <t>4 years</t>
  </si>
  <si>
    <t>Film costs released and completed, but not released expected to be amortized in next twelve months</t>
  </si>
  <si>
    <t>Unamortized film costs for released and completed but not released films</t>
  </si>
  <si>
    <t>Property and Equipment, Net (Details) - USD ($) $ in Millions</t>
  </si>
  <si>
    <t>Property, Plant and Equipment, Gross</t>
  </si>
  <si>
    <t>Less accumulated depreciation</t>
  </si>
  <si>
    <t>Property, Plant and Equipment, Net</t>
  </si>
  <si>
    <t>Distribution Equipment Held Under Capital Lease</t>
  </si>
  <si>
    <t>Distribution Equipment</t>
  </si>
  <si>
    <t>[1]</t>
  </si>
  <si>
    <t>Furniture, fixtures and office equipment</t>
  </si>
  <si>
    <t>Capital Lease Obligations | Liberty Media | Building</t>
  </si>
  <si>
    <t>The cost of satellite transponders accounted for as capital leases was $57.5 million as of December 31, 2015 and 2014. Accumulated depreciation for these transponders was $41.6 million and $37.8 million at December 31, 2015 and 2014, respectively.</t>
  </si>
  <si>
    <t>Debt (Details) - USD ($)</t>
  </si>
  <si>
    <t>Jan. 11, 2013</t>
  </si>
  <si>
    <t>Apr. 20, 2015</t>
  </si>
  <si>
    <t>Feb. 08, 2013</t>
  </si>
  <si>
    <t>Sep. 13, 2012</t>
  </si>
  <si>
    <t>Nov. 16, 2011</t>
  </si>
  <si>
    <t>Debt Instrument [Line Items]</t>
  </si>
  <si>
    <t>Unamortized Debt Issuance Expense</t>
  </si>
  <si>
    <t>Long-term Debt and Capital Lease Obligations, Including Current Maturities</t>
  </si>
  <si>
    <t>Less: current portion</t>
  </si>
  <si>
    <t>Line of Credit Facility, Remaining Borrowing Capacity</t>
  </si>
  <si>
    <t>Interest Costs Capitalized</t>
  </si>
  <si>
    <t>Starz Entertainment | Minimum</t>
  </si>
  <si>
    <t>Capital Lease Agreement, Imputed Annual Interest Rate</t>
  </si>
  <si>
    <t>5.50%</t>
  </si>
  <si>
    <t>Starz Entertainment | Maximum</t>
  </si>
  <si>
    <t>7.00%</t>
  </si>
  <si>
    <t>Senior Notes</t>
  </si>
  <si>
    <t>Debt Instrument, Unamortized Discount (Premium), Net</t>
  </si>
  <si>
    <t>Fair value of long-term debt</t>
  </si>
  <si>
    <t>Senior Notes | Starz, LLC and Starz Finance Corp</t>
  </si>
  <si>
    <t>Debt Instrument, Face Amount</t>
  </si>
  <si>
    <t>Debt Instrument, Interest Rate, Stated Percentage</t>
  </si>
  <si>
    <t>5.00%</t>
  </si>
  <si>
    <t>Debt Instrument, Premium</t>
  </si>
  <si>
    <t>102.00%</t>
  </si>
  <si>
    <t>Capital Lease Obligations</t>
  </si>
  <si>
    <t>[2]</t>
  </si>
  <si>
    <t>Revolving Credit Facility | Line of Credit | Starz, LLC</t>
  </si>
  <si>
    <t>Line of Credit Facility, Maximum Borrowing Capacity</t>
  </si>
  <si>
    <t>[3]</t>
  </si>
  <si>
    <t>Revolving Credit Facility | Line of Credit | Starz, LLC | Minimum</t>
  </si>
  <si>
    <t>Line of Credit Facility, Unused Capacity, Commitment Fee Percentage</t>
  </si>
  <si>
    <t>0.25%</t>
  </si>
  <si>
    <t>Revolving Credit Facility | Line of Credit | Starz, LLC | Maximum</t>
  </si>
  <si>
    <t>0.50%</t>
  </si>
  <si>
    <t>0.40%</t>
  </si>
  <si>
    <t>Revolving Credit Facility | Line of Credit | Alternate Base Rate, Prime, Federal Funds, or LIBOR | Starz, LLC | Minimum</t>
  </si>
  <si>
    <t>Debt Instrument, Basis Spread on Variable Rate, Alternate Base Rate Loans</t>
  </si>
  <si>
    <t>Revolving Credit Facility | Line of Credit | Alternate Base Rate, Prime, Federal Funds, or LIBOR | Starz, LLC | Maximum</t>
  </si>
  <si>
    <t>1.25%</t>
  </si>
  <si>
    <t>1.50%</t>
  </si>
  <si>
    <t>Revolving Credit Facility | Line of Credit | London Interbank Offered Rate (LIBOR) [Member] | Starz, LLC</t>
  </si>
  <si>
    <t>1.00%</t>
  </si>
  <si>
    <t>Debt Instrument, Interest Period Used to Determine Basis Spread on Variable Rate</t>
  </si>
  <si>
    <t>1 month</t>
  </si>
  <si>
    <t>Revolving Credit Facility | Line of Credit | London Interbank Offered Rate (LIBOR) [Member] | Starz, LLC | Minimum</t>
  </si>
  <si>
    <t>Revolving Credit Facility | Line of Credit | London Interbank Offered Rate (LIBOR) [Member] | Starz, LLC | Maximum</t>
  </si>
  <si>
    <t>2.25%</t>
  </si>
  <si>
    <t>2.50%</t>
  </si>
  <si>
    <t>Revolving Credit Facility | Line of Credit | Federal Funds Effective Rate | Starz, LLC</t>
  </si>
  <si>
    <t>Standby Letters of Credit | Line of Credit | Starz, LLC</t>
  </si>
  <si>
    <t>Term Loan [Member] | Line of Credit | Starz, LLC</t>
  </si>
  <si>
    <t>Terminated Revolving Line of Credit [Member] | Revolving Credit Facility | Line of Credit | Starz, LLC</t>
  </si>
  <si>
    <t>[4]</t>
  </si>
  <si>
    <t>December 2014 - January 2015 | Revolving Credit Facility | Line of Credit | Alternate Base Rate, Prime, Federal Funds, or LIBOR | Starz, LLC</t>
  </si>
  <si>
    <t>Debt Instrument, Interest Rate at Period End</t>
  </si>
  <si>
    <t>2.037%</t>
  </si>
  <si>
    <t>2.0945%</t>
  </si>
  <si>
    <t>December 2015 and forward | Revolving Credit Facility | Line of Credit | Alternate Base Rate, Prime, Federal Funds, or LIBOR | Starz, LLC</t>
  </si>
  <si>
    <t>4.25%</t>
  </si>
  <si>
    <t>Capital Lease Obligations | Liberty Media</t>
  </si>
  <si>
    <t>Capital Leases, Period of Lease Agreement</t>
  </si>
  <si>
    <t>10 years</t>
  </si>
  <si>
    <t>Capital Leases, Successive Renewal Periods Available for Lease Agreement</t>
  </si>
  <si>
    <t>5 years</t>
  </si>
  <si>
    <t>Capital Lease Obligations | Liberty Media | Capital Lease Obligations</t>
  </si>
  <si>
    <t>6.40%</t>
  </si>
  <si>
    <t>On September 13, 2012, Starz, LLC and Starz Finance Corp. co-issued $500.0 million aggregate principal amount of senior notes, due September 15, 2019 (“2012 Notes”). On February 8, 2013, Starz, LLC and Starz Finance Corp. completed the issuance of an additional $175.0 million aggregate principal amount of 5.0% senior notes due 2019 (“2013 Notes” and together with the 2012 Notes, “Senior Notes”), which were issued as additional notes under the indenture governing the 2012 Notes. The net proceeds from the issuance of the 2012 Notes and cash on hand were used to repay and terminate the $500.0 million term loan under the 2011 Credit Agreement. The net proceeds from the issuance of the 2013 Notes were used to repay indebtedness under the 2011 Credit Agreement. The 2013 Notes were issued at a price of 102.0% plus accrued interest from September 13, 2012.The Senior Notes bear interest at a rate of 5.0% payable semi-annually on September 15 and March 15 of each year. Starz Finance Corp. is a wholly-owned subsidiary of Starz, LLC and was formed for the sole purpose of co-issuing the 2012 Notes. Starz Finance Corp. does not have and will not have any operations, assets or subsidiaries of its own. The Senior Notes are guaranteed by Starz Entertainment. The Senior Notes rank equally in right of payment to all existing and future senior obligations and existing and future subordinated obligations. The Senior Notes are effectively subordinated to any existing and future secured obligations and to all the liabilities of the subsidiaries that do not guarantee the Senior Notes.The Senior Notes contain certain covenants that include restrictions on, among others, incurring additional debt, paying dividends, entering into liens and guarantees, or making certain distributions, investments and other restricted payments. As of December 31, 2015, Starz, LLC was in compliance with all covenants under the Senior Notes.</t>
  </si>
  <si>
    <t>On January 11, 2013, Starz, LLC, and, for the limited purposes described therein, Starz Entertainment entered into a commercial lease with a subsidiary of Starz, LLC’s related party, Liberty Media, for its headquarters building. The term of the lease is ten-years, with an additional four successive five-year renewal periods at the option of Starz, LLC. Starz, LLC recorded a $44.8 million capital lease in connection with this lease agreement with an imputed annual interest rate of 6.4%.Starz Entertainment has entered into capital lease agreements for its transponder capacity. The transponder agreements expire during 2018 to 2021 and have imputed annual interest rates ranging from 5.5% to 7.0%.</t>
  </si>
  <si>
    <t>(a)On April 20, 2015, Starz, LLC entered into a credit agreement (“2015 Credit Agreement”) that provides for $1,000.0 million in revolving loans with a $50.0 million sub-limit for stand-by letters of credit. Net proceeds from the 2015 Credit Agreement were used to repay and terminate the 2011 Credit Agreement (as defined below). Borrowings may be prepaid at any time and from time to time without penalty other than customary breakage costs. Any amounts prepaid may be reborrowed. The 2015 Credit Agreement is scheduled to mature on April 20, 2020. As of December 31, 2015, $692.0 million of borrowing capacity was available under the 2015 Credit Agreement.Interest on each loan under the 2015 Credit Agreement is payable at either an alternate base rate or LIBOR at Starz, LLC’s election. Borrowings that are alternate base rate loans bear interest at a per annum rate equal to the alternate base rate plus a margin that varies between 0.5% and 1.25% depending on the consolidated leverage ratio of Starz, LLC, as defined in the 2015 Credit Agreement. The alternate base rate is the highest of (a) the Prime Rate, (b) the Federal Funds Effective Rate plus ½ of 1% or (c) LIBOR for a one-month interest period plus 1%. Borrowings that are LIBOR loans bear interest at a per annum rate equal to the applicable LIBOR plus a margin that varies between 1.5% and 2.25% depending on the consolidated leverage ratio of Starz, LLC. The 2015 Credit Agreement requires Starz, LLC to pay a commitment fee on any unused portion. The commitment fee varies between 0.25% and 0.40%, depending on the consolidated leverage ratio of Starz, LLC. As of December 31, 2015, the following borrowings and related LIBOR or alternate base rate interest rates were outstanding (dollars in millions): LIBOR or alternate base rate period:Interest Rate Loan AmountDecember 2015 - January 20162.03700% $95.0December 2015 - January 20162.09450% 200.0December 2015 and forward4.25000% 13.0 $308.0</t>
  </si>
  <si>
    <t>$1,000 million in revolving loans, a $50 million sub-limit for standby letters of credit and a $500.0 million term loan. On April 20, 2015, Starz LLC repaid and terminated the 2011 Credit Agreement using borrowings under the 2015 Credit Agreement.Interest on each loan under the 2011 Credit Agreement was payable at either an alternate base rate or LIBOR at Starz, LLC’s election. Borrowings that were alternate base rate loans bore interest at a per annum rate equal to the alternate base rate plus a margin that varied between 0.5% and 1.5% depending on the consolidated leverage ratio of Starz, LLC, as defined in the 2011 Credit Agreement. The alternate base rate was the highest of (a) the Prime Rate, (b) the Federal Funds Effective Rate plus ½ of 1% or (c) LIBOR for a one-month interest period plus 1%. Borrowings that were LIBOR loans bore interest at a per annum rate equal to the applicable LIBOR plus a margin that varied between 1.5% and 2.5% depending on the consolidated leverage ratio of Starz, LLC. The 2011 Credit Agreement required Starz, LLC to pay a commitment fee on any unused portion of the revolving loans under the 2011 Credit Agreement. The commitment fee varied between 0.25% and 0.50%, depending on the consolidated leverage ratio of Starz, LLC.</t>
  </si>
  <si>
    <t>Debt - Schedule of Maturities of Long-term Debt (Details) - USD ($) $ in Millions</t>
  </si>
  <si>
    <t>Long-term Debt and Capital Leases, Fiscal Year Maturity [Roll Forward]</t>
  </si>
  <si>
    <t>Thereafter</t>
  </si>
  <si>
    <t>Total minimum payments</t>
  </si>
  <si>
    <t>Non Current portion of Debt</t>
  </si>
  <si>
    <t>Accrued Liabilities (Details) - USD ($) $ in Millions</t>
  </si>
  <si>
    <t>Royalties, residuals and participations</t>
  </si>
  <si>
    <t>Program rights payable</t>
  </si>
  <si>
    <t>Advertising and marketing</t>
  </si>
  <si>
    <t>Payroll and related costs</t>
  </si>
  <si>
    <t>Other</t>
  </si>
  <si>
    <t>Total accrued liabilities</t>
  </si>
  <si>
    <t>Percent of accrued royalties, participations and residuals expected to be paid during next twelve months</t>
  </si>
  <si>
    <t>85.00%</t>
  </si>
  <si>
    <t>Related Party Transactions (Details) - USD ($)</t>
  </si>
  <si>
    <t>1 Months Ended</t>
  </si>
  <si>
    <t>Dec. 31, 2010</t>
  </si>
  <si>
    <t>Feb. 24, 2016</t>
  </si>
  <si>
    <t>Related Party Transaction [Line Items]</t>
  </si>
  <si>
    <t>Distributions to Parent Related to Stock Repurchase</t>
  </si>
  <si>
    <t>Payments for Investment in Films and Television Programs</t>
  </si>
  <si>
    <t>Starz (Parent) [Member]</t>
  </si>
  <si>
    <t>Parent's Stock Repurchase Program, Remaining Authorized Repurchase Amount</t>
  </si>
  <si>
    <t>Related party transaction, period</t>
  </si>
  <si>
    <t>Recognition of participation expense</t>
  </si>
  <si>
    <t>Participations payable to Weinstein</t>
  </si>
  <si>
    <t>Subsequent Event [Member] | Starz (Parent) [Member]</t>
  </si>
  <si>
    <t>increase in amount authorized to repurchase stock</t>
  </si>
  <si>
    <t>Parent's Stock Repurchase Program, Authorized Amount</t>
  </si>
  <si>
    <t>Stock Compensation - Narrative (Details) - USD ($) $ in Millions</t>
  </si>
  <si>
    <t>Share-based Compensation Arrangement by Share-based Payment Award [Line Items]</t>
  </si>
  <si>
    <t>Dividend Rate</t>
  </si>
  <si>
    <t>0.00%</t>
  </si>
  <si>
    <t>Contractual term, outstanding</t>
  </si>
  <si>
    <t>5 years 3 months 5 days</t>
  </si>
  <si>
    <t>Contractual term, exercisable</t>
  </si>
  <si>
    <t>4 years 8 months 7 days</t>
  </si>
  <si>
    <t>Intrinsic value, outstanding</t>
  </si>
  <si>
    <t>Intrinsic value, exercisable</t>
  </si>
  <si>
    <t>Intrinsic value, Exercised</t>
  </si>
  <si>
    <t>Share-based Compensation Arrangement by Share-based Payment Award, Equity Instruments Other than Options, Aggregate Intrinsic Value, Vested</t>
  </si>
  <si>
    <t>Employees</t>
  </si>
  <si>
    <t>Shares authorized</t>
  </si>
  <si>
    <t>Non-Employee and Director</t>
  </si>
  <si>
    <t>Incentive Plan, Stock Options and Restricted Stock</t>
  </si>
  <si>
    <t>Cost not yet recognized</t>
  </si>
  <si>
    <t>Period for recognition</t>
  </si>
  <si>
    <t>2 years 6 months 7 days</t>
  </si>
  <si>
    <t>Employee Stock Option</t>
  </si>
  <si>
    <t>Vesting period</t>
  </si>
  <si>
    <t>Restricted Stock</t>
  </si>
  <si>
    <t>Granted</t>
  </si>
  <si>
    <t>Restricted Stock Units (RSUs) [Member]</t>
  </si>
  <si>
    <t>Minimum | Employee Stock Option</t>
  </si>
  <si>
    <t>Expiration period</t>
  </si>
  <si>
    <t>Minimum | Restricted Stock</t>
  </si>
  <si>
    <t>1 year</t>
  </si>
  <si>
    <t>Minimum | Restricted Stock Units (RSUs) [Member]</t>
  </si>
  <si>
    <t>performance target range, Adjusted OIBDA, Percentage</t>
  </si>
  <si>
    <t>90.00%</t>
  </si>
  <si>
    <t>Award range, Percentage</t>
  </si>
  <si>
    <t>50.00%</t>
  </si>
  <si>
    <t>Maximum | Employee Stock Option</t>
  </si>
  <si>
    <t>Maximum | Restricted Stock</t>
  </si>
  <si>
    <t>Maximum | Restricted Stock Units (RSUs) [Member]</t>
  </si>
  <si>
    <t>120.00%</t>
  </si>
  <si>
    <t>200.00%</t>
  </si>
  <si>
    <t>Stock Compensation Stock Compensation - Stock Compensation Expense (Details) - Incentive Plan, Stock Options and Restricted Stock - USD ($) $ in Millions</t>
  </si>
  <si>
    <t>Share-based Compensation Arrangement by Share-based Payment Award, Compensation Cost [Line Items]</t>
  </si>
  <si>
    <t>Share-based compensation expense</t>
  </si>
  <si>
    <t>Programming</t>
  </si>
  <si>
    <t>Operating</t>
  </si>
  <si>
    <t>Selling, general and administrative</t>
  </si>
  <si>
    <t>Stock Compensation - The Historical Awards Granted (Details) - $ / shares</t>
  </si>
  <si>
    <t>Grants other than options</t>
  </si>
  <si>
    <t>Weighted Average Grant Date Fair Value - grants other than options</t>
  </si>
  <si>
    <t>2015 Awards: | Employee Stock Option</t>
  </si>
  <si>
    <t>Options Granted - Stock Options</t>
  </si>
  <si>
    <t>Weighted Average Grant-Date Fair Value - Stock Options</t>
  </si>
  <si>
    <t>2015 Awards: | Restricted Stock</t>
  </si>
  <si>
    <t>2015 Awards: | Restricted Stock Units (RSUs) [Member]</t>
  </si>
  <si>
    <t>2014 Awards: | Employee Stock Option</t>
  </si>
  <si>
    <t>2014 Awards: | Restricted Stock</t>
  </si>
  <si>
    <t>2013 Awards: | Employee Stock Option</t>
  </si>
  <si>
    <t>2013 Awards: | Restricted Stock</t>
  </si>
  <si>
    <t>Stock Compensation - Valuation Assumptions (Details)</t>
  </si>
  <si>
    <t>Expected term (in years)</t>
  </si>
  <si>
    <t>4 years 9 months</t>
  </si>
  <si>
    <t>Expected volatility, minimum (as a percent)</t>
  </si>
  <si>
    <t>36.00%</t>
  </si>
  <si>
    <t>35.90%</t>
  </si>
  <si>
    <t>Expected volatility, maximum (as a percent)</t>
  </si>
  <si>
    <t>36.20%</t>
  </si>
  <si>
    <t>41.40%</t>
  </si>
  <si>
    <t>Risk-free rate of return. minimum (as a percent)</t>
  </si>
  <si>
    <t>1.40%</t>
  </si>
  <si>
    <t>0.70%</t>
  </si>
  <si>
    <t>Risk free rate of return (as a percent)</t>
  </si>
  <si>
    <t>Risk-free rate of return, maximum (as a percent)</t>
  </si>
  <si>
    <t>1.70%</t>
  </si>
  <si>
    <t>Minimum</t>
  </si>
  <si>
    <t>4 years 7 months 7 days</t>
  </si>
  <si>
    <t>Maximum</t>
  </si>
  <si>
    <t>6 years 10 months 25 days</t>
  </si>
  <si>
    <t>Stock Compensation - Stock Options(Details)</t>
  </si>
  <si>
    <t>Dec. 31, 2015$ / sharesshares</t>
  </si>
  <si>
    <t>Options (in shares)</t>
  </si>
  <si>
    <t>Balance at beginning of period | shares</t>
  </si>
  <si>
    <t>Granted | shares</t>
  </si>
  <si>
    <t>Exercised | shares</t>
  </si>
  <si>
    <t>Forfeited | shares</t>
  </si>
  <si>
    <t>Expired/cancelled | shares</t>
  </si>
  <si>
    <t>Balance at end of period | shares</t>
  </si>
  <si>
    <t>Exercisable at end of period | shares</t>
  </si>
  <si>
    <t>WAEP (in dollars per share)</t>
  </si>
  <si>
    <t>Balance at beginning of period | $ / shares</t>
  </si>
  <si>
    <t>Granted | $ / shares</t>
  </si>
  <si>
    <t>Exercised | $ / shares</t>
  </si>
  <si>
    <t>Forfeited | $ / shares</t>
  </si>
  <si>
    <t>Expired/cancelled | $ / shares</t>
  </si>
  <si>
    <t>Balance at end of period | $ / shares</t>
  </si>
  <si>
    <t>Exercisable at end of period | $ / shares</t>
  </si>
  <si>
    <t>Stock Compensation - Restricted Stock Grants (Details) - Restricted Stock</t>
  </si>
  <si>
    <t>Weighted Average Grant-Date Fair Value (in dollars per share)</t>
  </si>
  <si>
    <t>Vested | $ / shares</t>
  </si>
  <si>
    <t>Restricted shares (in shares)</t>
  </si>
  <si>
    <t>Outstanding at beginning of period | shares</t>
  </si>
  <si>
    <t>Vested | shares</t>
  </si>
  <si>
    <t>Income Taxes - Component of income tax expense (Details) - USD ($) $ in Millions</t>
  </si>
  <si>
    <t>2 Months Ended</t>
  </si>
  <si>
    <t>Current:</t>
  </si>
  <si>
    <t>Federal</t>
  </si>
  <si>
    <t>State and local</t>
  </si>
  <si>
    <t>Foreign</t>
  </si>
  <si>
    <t>Current income tax expense</t>
  </si>
  <si>
    <t>Deferred:</t>
  </si>
  <si>
    <t>Deferred income tax expense</t>
  </si>
  <si>
    <t>Income tax expense</t>
  </si>
  <si>
    <t>Investments, Owned, Federal Income Tax Note [Line Items]</t>
  </si>
  <si>
    <t>Starz Media [Member]</t>
  </si>
  <si>
    <t>Income Taxes - Reconciliation of Income Tax Expense (Details) - USD ($) $ in Millions</t>
  </si>
  <si>
    <t>Federal income tax rate (as a percent)</t>
  </si>
  <si>
    <t>35.00%</t>
  </si>
  <si>
    <t>Computed expected tax expense</t>
  </si>
  <si>
    <t>State and local income taxes, net of federal income taxes</t>
  </si>
  <si>
    <t>Deduction for qualified production activity</t>
  </si>
  <si>
    <t>Uncertain tax positions</t>
  </si>
  <si>
    <t>Settlements with tax authorities</t>
  </si>
  <si>
    <t>Change in subsidiary tax status</t>
  </si>
  <si>
    <t>Change in valuation allowance affecting tax expense</t>
  </si>
  <si>
    <t>Foreign taxes, net of foreign tax credit</t>
  </si>
  <si>
    <t>Other, net</t>
  </si>
  <si>
    <t>Income Taxes - Deferred Tax Assets and Liabilities (Details) - USD ($) $ in Millions</t>
  </si>
  <si>
    <t>Components of Deferred Tax Assets and Liabilities [Abstract]</t>
  </si>
  <si>
    <t>Accrued stock compensation</t>
  </si>
  <si>
    <t>Deferred Tax Assets, Goodwill and Intangible Assets</t>
  </si>
  <si>
    <t>Allowance for doubtful accounts</t>
  </si>
  <si>
    <t>Tax loss and credit carryforwards</t>
  </si>
  <si>
    <t>Investments</t>
  </si>
  <si>
    <t>Other future deductible amounts</t>
  </si>
  <si>
    <t>Deferred tax assets</t>
  </si>
  <si>
    <t>Valuation allowance</t>
  </si>
  <si>
    <t>Deferred tax assets, net</t>
  </si>
  <si>
    <t>Property and equipment</t>
  </si>
  <si>
    <t>Deferred tax liabilities</t>
  </si>
  <si>
    <t>Deferred income taxes, net</t>
  </si>
  <si>
    <t>Income Taxes Income Taxes - Uncertain Tax Positions (Details) - USD ($) $ in Millions</t>
  </si>
  <si>
    <t>Reconciliation of Unrecognized Tax Benefits, Excluding Amounts Pertaining to Examined Tax Returns [Roll Forward]</t>
  </si>
  <si>
    <t>Balance at beginning of year</t>
  </si>
  <si>
    <t>Additions</t>
  </si>
  <si>
    <t>Settlements and lapses</t>
  </si>
  <si>
    <t>Balance at end of year</t>
  </si>
  <si>
    <t>Commitments and Contingencies - Programming Rights (Details) - USD ($) $ in Millions</t>
  </si>
  <si>
    <t>Programming rights future obligations [Abstract]</t>
  </si>
  <si>
    <t>Unpaid balance for film rights related to films available at year end</t>
  </si>
  <si>
    <t>Film rights payable in 2016</t>
  </si>
  <si>
    <t>Film rights payable in 2017</t>
  </si>
  <si>
    <t>Film rights payable in 2018</t>
  </si>
  <si>
    <t>Film rights payable in 2019</t>
  </si>
  <si>
    <t>Film rights payable in 2020</t>
  </si>
  <si>
    <t>Film rights payable after 5 years</t>
  </si>
  <si>
    <t>Programming license agreements payable in 2016</t>
  </si>
  <si>
    <t>Programming license agreements payable in 2017</t>
  </si>
  <si>
    <t>Programming license agreements payable in 2018</t>
  </si>
  <si>
    <t>Programming license agreements payable in 2019</t>
  </si>
  <si>
    <t>Programming license agreements payable in 2020</t>
  </si>
  <si>
    <t>Programming license agreements payable after 5 years</t>
  </si>
  <si>
    <t>Commitments and Contingencies - Operating Leases (Details) - USD ($) $ in Millions</t>
  </si>
  <si>
    <t>Operating Leases, Rent Expense, Net [Abstract]</t>
  </si>
  <si>
    <t>Rental expense under operating lease arrangements</t>
  </si>
  <si>
    <t>Operating Leases, Future Minimum Payments Due, Fiscal Year Maturity [Abstract]</t>
  </si>
  <si>
    <t>Total future minimum payments under noncancelable operating leases, net of subleases</t>
  </si>
  <si>
    <t>Commitments and Contingencies - Foreign Currency Hedge Contracts (Details) - Dec. 31, 2015 ZAR in Millions, NZD in Millions, $ in Millions</t>
  </si>
  <si>
    <t>NZD</t>
  </si>
  <si>
    <t>ZAR</t>
  </si>
  <si>
    <t>USD ($)</t>
  </si>
  <si>
    <t>Derivative Instruments and Hedging Activities Disclosures [Line Items]</t>
  </si>
  <si>
    <t>Derivative, Notional Amount</t>
  </si>
  <si>
    <t>South Africa, Rand</t>
  </si>
  <si>
    <t>Derivative, Notional Amount | ZAR</t>
  </si>
  <si>
    <t>United States of America, Dollars</t>
  </si>
  <si>
    <t>New Zealand, Dollars</t>
  </si>
  <si>
    <t>Derivative, Notional Amount | NZD</t>
  </si>
  <si>
    <t>Commitments and Contingencies - Guarantees (Details) - USD ($) $ in Millions</t>
  </si>
  <si>
    <t>Guarantor Obligations [Line Items]</t>
  </si>
  <si>
    <t>Performance Guarantee</t>
  </si>
  <si>
    <t>Other Information -Supplemental Disclosure of Cash Flow Information (Details) - USD ($) $ in Millions</t>
  </si>
  <si>
    <t>Jan. 10, 2013</t>
  </si>
  <si>
    <t>Supplemental Cash Flow Information [Line Items]</t>
  </si>
  <si>
    <t>Cash paid for interest, net of amounts capitalized</t>
  </si>
  <si>
    <t>Cash paid for income taxes</t>
  </si>
  <si>
    <t>Distributions to Parent Due to Spin Off Arrangement</t>
  </si>
  <si>
    <t>Capital lease with subsidiary of Liberty Media</t>
  </si>
  <si>
    <t>Other Information - Allowance for Doubtful Accounts (Details) - USD ($) $ in Millions</t>
  </si>
  <si>
    <t>Movement in Valuation Allowances and Reserves [Roll Forward]</t>
  </si>
  <si>
    <t>Balance at beginning of period</t>
  </si>
  <si>
    <t>Charged to costs and expenses</t>
  </si>
  <si>
    <t>Charged to other accounts(1)</t>
  </si>
  <si>
    <t>Deductions</t>
  </si>
  <si>
    <t>Balance at end of period</t>
  </si>
  <si>
    <t>Allowance for sales returns</t>
  </si>
  <si>
    <t>Charges for doubtful accounts are included in selling, general and administrative expense and charges for sales returns are recorded against revenue. During the year ended December 31, 2015, an account receivable previously written off was collected and resulted in a credit balance for amounts charged to costs and expenses.</t>
  </si>
  <si>
    <t>Actual home video returns, uncollectible accounts written off and foreign currency exchange rate changes.</t>
  </si>
  <si>
    <t>Other Information Other information - Other current assets (Details) - USD ($) $ in Millions</t>
  </si>
  <si>
    <t>Other Assets, Current</t>
  </si>
  <si>
    <t>other, excluding income tax receivable</t>
  </si>
  <si>
    <t>Other Information Other Information - Investment in Equity Affiliate (Details) - USD ($) $ in Millions</t>
  </si>
  <si>
    <t>Schedule of Equity Method Investments [Line Items]</t>
  </si>
  <si>
    <t>Playco Holdings Limited</t>
  </si>
  <si>
    <t>Equity Method Investment, Ownership Percentage</t>
  </si>
  <si>
    <t>40.00%</t>
  </si>
  <si>
    <t>Other Information - Goodwill (Details) $ in Millions</t>
  </si>
  <si>
    <t>Dec. 31, 2015USD ($)</t>
  </si>
  <si>
    <t>Goodwill [Line Items]</t>
  </si>
  <si>
    <t>Goodwill, Impaired, Accumulated Impairment Loss</t>
  </si>
  <si>
    <t>Starz Networks</t>
  </si>
  <si>
    <t>Starz Distribution</t>
  </si>
  <si>
    <t>Other Information - Advertising and Marketing (Details) - USD ($) $ in Millions</t>
  </si>
  <si>
    <t>Advertising Expense</t>
  </si>
  <si>
    <t>Marketing Expense</t>
  </si>
  <si>
    <t>Other Information - Foreign Currency Translation (Details) - USD ($) $ in Millions</t>
  </si>
  <si>
    <t>Accumulated Other Comprehensive Income (Loss), Foreign Currency Translation Adjustment, Net of Tax</t>
  </si>
  <si>
    <t>Other Information - Concentration (Details) - networks_distributor</t>
  </si>
  <si>
    <t>Concentration Risk [Line Items]</t>
  </si>
  <si>
    <t>Number of Networks' Distributors</t>
  </si>
  <si>
    <t>Theatrical Films, Period After Theatrical Release When Available for Exhibition</t>
  </si>
  <si>
    <t>8 months</t>
  </si>
  <si>
    <t>13 months</t>
  </si>
  <si>
    <t>Sales Revenue, Net | Customer Concentration Risk</t>
  </si>
  <si>
    <t>Concentration Risk, Percentage</t>
  </si>
  <si>
    <t>41.00%</t>
  </si>
  <si>
    <t>34.00%</t>
  </si>
  <si>
    <t>Sales Revenue, Net | Geographic Concentration Risk</t>
  </si>
  <si>
    <t>4.00%</t>
  </si>
  <si>
    <t>Assets, Total | Geographic Concentration Risk</t>
  </si>
  <si>
    <t>Information and Operating Segments - Reconciliation of Adjusted OIBDA (Details) - USD ($) $ in Millions</t>
  </si>
  <si>
    <t>Reconciliation from Segment Totals to Consolidated [Abstract]</t>
  </si>
  <si>
    <t>Consolidated Adjusted OIBDA</t>
  </si>
  <si>
    <t>Interest expense, net of amounts capitalized</t>
  </si>
  <si>
    <t>Other income, net</t>
  </si>
  <si>
    <t>Income (loss) before income taxes and share of earnings of consolidated subsidiaries</t>
  </si>
  <si>
    <t>Segment Reporting Information [Line Items]</t>
  </si>
  <si>
    <t>Information and Operating Segments - Performance Measures and Other Information (Details) $ in Millions</t>
  </si>
  <si>
    <t>10 Months Ended</t>
  </si>
  <si>
    <t>Oct. 31, 2015Segment</t>
  </si>
  <si>
    <t>Number of Operating Segments | Segment</t>
  </si>
  <si>
    <t>Adjusted OIBDA:</t>
  </si>
  <si>
    <t>Cash paid for investment in films and television programs:</t>
  </si>
  <si>
    <t>Other unallocated assets (primarily cash, deferred taxes and other assets, including income tax receivables and the commercial lease for Starz, LLC’s corporate headquarters facility)</t>
  </si>
  <si>
    <t>Inter-segment eliminations</t>
  </si>
  <si>
    <t>Supplemental Guarantor Condensed Consolidating Financial Information - Balance Sheets (Details) - USD ($) $ in Millions</t>
  </si>
  <si>
    <t>Dec. 31, 2012</t>
  </si>
  <si>
    <t>Condensed Financial Statements, Captions [Line Items]</t>
  </si>
  <si>
    <t>Note receivable from affiliate</t>
  </si>
  <si>
    <t>Investment in consolidated subsidiaries</t>
  </si>
  <si>
    <t>Total assets</t>
  </si>
  <si>
    <t>Note payable due to affiliate</t>
  </si>
  <si>
    <t>Due to (from) affiliates</t>
  </si>
  <si>
    <t>Total liabilities and member’s interest (deficit)</t>
  </si>
  <si>
    <t>Starz Entertainment, LLC (Guarantor)</t>
  </si>
  <si>
    <t>Starz, LLC Parent Only (Co-Issuer)</t>
  </si>
  <si>
    <t>Starz Media and Other Businesses (Non-Guarantors)</t>
  </si>
  <si>
    <t>Eliminations</t>
  </si>
  <si>
    <t>Supplemental Guarantor Condensed Consolidating Financial Information - Consolidating Statement of Operations (Details) - USD ($) $ in Millions</t>
  </si>
  <si>
    <t>Operating income (loss)</t>
  </si>
  <si>
    <t>Interest income (expense), related party</t>
  </si>
  <si>
    <t>Share of earnings of consolidated subsidiaries</t>
  </si>
  <si>
    <t>Supplemental Guarantor Condensed Consolidating Financial Information - Consolidating Statement of Comprehensive Income (Loss) (Details) - USD ($) $ in Millions</t>
  </si>
  <si>
    <t>Supplemental Guarantor Condensed Consolidating Financial Information - Consolidating Statements of Cash Flows (Details) - USD ($) $ in Millions</t>
  </si>
  <si>
    <t>Net cash provided by (used in) operating activities</t>
  </si>
  <si>
    <t>Distributions to parent</t>
  </si>
  <si>
    <t>Borrowings under notes payable to affiliate</t>
  </si>
  <si>
    <t>Repayments under notes payable to affiliate</t>
  </si>
  <si>
    <t>Net advances to / from affiliate</t>
  </si>
  <si>
    <t>Net cash provided by (used in) financing activities</t>
  </si>
  <si>
    <t>Net increase (decrease) in cash and cash equivalents</t>
  </si>
  <si>
    <t>Liberty Media | Capital Lease Obligations</t>
  </si>
  <si>
    <t>Liberty Media | Capital Lease Obligations | Starz, LLC Parent Only (Co-Issu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ZAR &quot;#,##0.0_);_(&quot;ZAR &quot;(#,##0.0)" numFmtId="169"/>
    <numFmt formatCode="_(&quot;NZD &quot;#,##0.0_);_(&quot;NZ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927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5</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n" s="7" r="C16">
        <v>0</v>
      </c>
    </row>
    <row spans="1:3" r="17">
      <c t="s" s="4" r="A17">
        <v>27</v>
      </c>
    </row>
    <row spans="1:3" r="18">
      <c t="s" s="3" r="A18">
        <v>4</v>
      </c>
    </row>
    <row spans="1:3" r="19">
      <c t="s" s="4" r="A19">
        <v>28</v>
      </c>
      <c t="n" s="6" r="B19">
        <v>0</v>
      </c>
    </row>
    <row spans="1:3" r="20">
      <c t="s" s="4" r="A20">
        <v>29</v>
      </c>
    </row>
    <row spans="1:3" r="21">
      <c t="s" s="3" r="A21">
        <v>4</v>
      </c>
    </row>
    <row spans="1:3" r="22">
      <c t="s" s="4" r="A22">
        <v>28</v>
      </c>
      <c t="n" s="6" r="B22">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0</v>
      </c>
      <c t="s" s="2" r="B1">
        <v>2</v>
      </c>
      <c t="s" s="2" r="C1">
        <v>31</v>
      </c>
    </row>
    <row spans="1:3" r="2">
      <c t="s" s="3" r="A2">
        <v>32</v>
      </c>
    </row>
    <row spans="1:3" r="3">
      <c t="s" s="4" r="A3">
        <v>33</v>
      </c>
      <c t="n" s="8" r="B3">
        <v>10.7</v>
      </c>
      <c t="n" s="8" r="C3">
        <v>13.4</v>
      </c>
    </row>
    <row spans="1:3" r="4">
      <c t="s" s="4" r="A4">
        <v>34</v>
      </c>
      <c t="n" s="9" r="B4">
        <v>252.9</v>
      </c>
      <c t="n" s="9" r="C4">
        <v>249.1</v>
      </c>
    </row>
    <row spans="1:3" r="5">
      <c t="s" s="4" r="A5">
        <v>35</v>
      </c>
      <c t="n" s="9" r="B5">
        <v>316.1</v>
      </c>
      <c t="n" s="9" r="C5">
        <v>303.5</v>
      </c>
    </row>
    <row spans="1:3" r="6">
      <c t="s" s="4" r="A6">
        <v>36</v>
      </c>
      <c t="n" s="9" r="B6">
        <v>90.09999999999999</v>
      </c>
      <c t="n" s="9" r="C6">
        <v>70.09999999999999</v>
      </c>
    </row>
    <row spans="1:3" r="7">
      <c t="s" s="4" r="A7">
        <v>37</v>
      </c>
      <c t="n" s="9" r="B7">
        <v>669.8</v>
      </c>
      <c t="n" s="9" r="C7">
        <v>636.1</v>
      </c>
    </row>
    <row spans="1:3" r="8">
      <c t="s" s="3" r="A8">
        <v>38</v>
      </c>
    </row>
    <row spans="1:3" r="9">
      <c t="s" s="4" r="A9">
        <v>35</v>
      </c>
      <c t="n" s="9" r="B9">
        <v>335.9</v>
      </c>
      <c t="n" s="9" r="C9">
        <v>311.3</v>
      </c>
    </row>
    <row spans="1:3" r="10">
      <c t="s" s="4" r="A10">
        <v>39</v>
      </c>
      <c t="n" s="9" r="B10">
        <v>215.6</v>
      </c>
      <c t="n" s="9" r="C10">
        <v>319.5</v>
      </c>
    </row>
    <row spans="1:3" r="11">
      <c t="s" s="4" r="A11">
        <v>40</v>
      </c>
      <c t="n" s="9" r="B11">
        <v>89.2</v>
      </c>
      <c t="n" s="9" r="C11">
        <v>89.8</v>
      </c>
    </row>
    <row spans="1:3" r="12">
      <c t="s" s="4" r="A12">
        <v>41</v>
      </c>
      <c t="n" s="9" r="B12">
        <v>21.2</v>
      </c>
      <c t="n" s="6" r="C12">
        <v>0</v>
      </c>
    </row>
    <row spans="1:3" r="13">
      <c t="s" s="4" r="A13">
        <v>42</v>
      </c>
      <c t="n" s="9" r="B13">
        <v>131.8</v>
      </c>
      <c t="n" s="9" r="C13">
        <v>131.8</v>
      </c>
    </row>
    <row spans="1:3" r="14">
      <c t="s" s="4" r="A14">
        <v>43</v>
      </c>
      <c t="n" s="9" r="B14">
        <v>100.7</v>
      </c>
      <c t="n" s="9" r="C14">
        <v>73.90000000000001</v>
      </c>
    </row>
    <row spans="1:3" r="15">
      <c t="s" s="4" r="A15">
        <v>44</v>
      </c>
      <c t="n" s="9" r="B15">
        <v>1564.2</v>
      </c>
      <c t="n" s="9" r="C15">
        <v>1562.4</v>
      </c>
    </row>
    <row spans="1:3" r="16">
      <c t="s" s="3" r="A16">
        <v>45</v>
      </c>
    </row>
    <row spans="1:3" r="17">
      <c t="s" s="4" r="A17">
        <v>46</v>
      </c>
      <c t="n" s="9" r="B17">
        <v>5.6</v>
      </c>
      <c t="n" s="9" r="C17">
        <v>5.3</v>
      </c>
    </row>
    <row spans="1:3" r="18">
      <c t="s" s="4" r="A18">
        <v>47</v>
      </c>
      <c t="n" s="6" r="B18">
        <v>8</v>
      </c>
      <c t="n" s="9" r="C18">
        <v>10.1</v>
      </c>
    </row>
    <row spans="1:3" r="19">
      <c t="s" s="4" r="A19">
        <v>48</v>
      </c>
      <c t="n" s="9" r="B19">
        <v>267.7</v>
      </c>
      <c t="n" s="9" r="C19">
        <v>327.4</v>
      </c>
    </row>
    <row spans="1:3" r="20">
      <c t="s" s="4" r="A20">
        <v>49</v>
      </c>
      <c t="n" s="9" r="B20">
        <v>10.3</v>
      </c>
      <c t="n" s="9" r="C20">
        <v>7.4</v>
      </c>
    </row>
    <row spans="1:3" r="21">
      <c t="s" s="4" r="A21">
        <v>50</v>
      </c>
      <c t="n" s="9" r="B21">
        <v>291.6</v>
      </c>
      <c t="n" s="9" r="C21">
        <v>350.2</v>
      </c>
    </row>
    <row spans="1:3" r="22">
      <c t="s" s="3" r="A22">
        <v>51</v>
      </c>
    </row>
    <row spans="1:3" r="23">
      <c t="s" s="4" r="A23">
        <v>52</v>
      </c>
      <c t="n" s="9" r="B23">
        <v>1032.2</v>
      </c>
      <c t="n" s="9" r="C23">
        <v>1164.3</v>
      </c>
    </row>
    <row spans="1:3" r="24">
      <c t="s" s="4" r="A24">
        <v>41</v>
      </c>
      <c t="n" s="6" r="B24">
        <v>0</v>
      </c>
      <c t="n" s="9" r="C24">
        <v>0.2</v>
      </c>
    </row>
    <row spans="1:3" r="25">
      <c t="s" s="4" r="A25">
        <v>53</v>
      </c>
      <c t="n" s="9" r="B25">
        <v>22.7</v>
      </c>
      <c t="n" s="9" r="C25">
        <v>7.9</v>
      </c>
    </row>
    <row spans="1:3" r="26">
      <c t="s" s="4" r="A26">
        <v>54</v>
      </c>
      <c t="n" s="9" r="B26">
        <v>1346.5</v>
      </c>
      <c t="n" s="9" r="C26">
        <v>1522.6</v>
      </c>
    </row>
    <row spans="1:3" r="27">
      <c t="s" s="3" r="A27">
        <v>55</v>
      </c>
    </row>
    <row spans="1:3" r="28">
      <c t="s" s="4" r="A28">
        <v>56</v>
      </c>
      <c t="n" s="9" r="B28">
        <v>217.7</v>
      </c>
      <c t="n" s="9" r="C28">
        <v>48.5</v>
      </c>
    </row>
    <row spans="1:3" r="29">
      <c t="s" s="4" r="A29">
        <v>57</v>
      </c>
      <c t="n" s="6" r="B29">
        <v>0</v>
      </c>
      <c t="n" s="9" r="C29">
        <v>-8.699999999999999</v>
      </c>
    </row>
    <row spans="1:3" r="30">
      <c t="s" s="4" r="A30">
        <v>58</v>
      </c>
      <c t="n" s="8" r="B30">
        <v>217.7</v>
      </c>
      <c t="n" s="8" r="C30">
        <v>39.8</v>
      </c>
    </row>
    <row spans="1:3" r="31">
      <c t="s" s="4" r="A31">
        <v>59</v>
      </c>
      <c t="s" s="4" r="B31">
        <v>60</v>
      </c>
      <c t="s" s="4" r="C31">
        <v>60</v>
      </c>
    </row>
    <row spans="1:3" r="32">
      <c t="s" s="4" r="A32">
        <v>61</v>
      </c>
      <c t="n" s="8" r="B32">
        <v>1564.2</v>
      </c>
      <c t="n" s="8" r="C32">
        <v>15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43</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row spans="1:2" r="10">
      <c t="s" s="4" r="A10">
        <v>191</v>
      </c>
      <c t="s" s="4" r="B10">
        <v>192</v>
      </c>
    </row>
    <row spans="1:2" r="11">
      <c t="s" s="4" r="A11">
        <v>193</v>
      </c>
      <c t="s" s="4" r="B11">
        <v>194</v>
      </c>
    </row>
    <row spans="1:2" r="12">
      <c t="s" s="4" r="A12">
        <v>195</v>
      </c>
      <c t="s" s="4" r="B12">
        <v>196</v>
      </c>
    </row>
    <row spans="1:2" r="13">
      <c t="s" s="4" r="A13">
        <v>197</v>
      </c>
      <c t="s" s="4" r="B13">
        <v>198</v>
      </c>
    </row>
    <row spans="1:2" r="14">
      <c t="s" s="4" r="A14">
        <v>199</v>
      </c>
      <c t="s" s="4" r="B14">
        <v>200</v>
      </c>
    </row>
    <row spans="1:2" r="15">
      <c t="s" s="4" r="A15">
        <v>201</v>
      </c>
      <c t="s" s="4" r="B15">
        <v>202</v>
      </c>
    </row>
    <row spans="1:2" r="16">
      <c t="s" s="4" r="A16">
        <v>203</v>
      </c>
      <c t="s" s="4" r="B16">
        <v>204</v>
      </c>
    </row>
    <row spans="1:2" r="17">
      <c t="s" s="4" r="A17">
        <v>163</v>
      </c>
      <c t="s" s="4" r="B17">
        <v>205</v>
      </c>
    </row>
    <row spans="1:2" r="18">
      <c t="s" s="4" r="A18">
        <v>206</v>
      </c>
      <c t="s" s="4" r="B18">
        <v>207</v>
      </c>
    </row>
    <row spans="1:2" r="19">
      <c t="s" s="4" r="A19">
        <v>208</v>
      </c>
      <c t="s" s="4" r="B19">
        <v>209</v>
      </c>
    </row>
    <row spans="1:2" r="20">
      <c t="s" s="4" r="A20">
        <v>210</v>
      </c>
      <c t="s" s="4" r="B20">
        <v>211</v>
      </c>
    </row>
    <row spans="1:2" r="21">
      <c t="s" s="4" r="A21">
        <v>212</v>
      </c>
      <c t="s" s="4" r="B21">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4</v>
      </c>
      <c t="s" s="2" r="B1">
        <v>1</v>
      </c>
    </row>
    <row spans="1:2" r="2">
      <c t="s" s="2" r="B2">
        <v>2</v>
      </c>
    </row>
    <row spans="1:2" r="3">
      <c t="s" s="3" r="A3">
        <v>146</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149</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152</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155</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28</v>
      </c>
      <c t="s" s="2" r="B1">
        <v>1</v>
      </c>
    </row>
    <row spans="1:2" r="2">
      <c t="s" s="2" r="B2">
        <v>2</v>
      </c>
    </row>
    <row spans="1:2" r="3">
      <c t="s" s="3" r="A3">
        <v>161</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39</v>
      </c>
      <c t="s" s="2" r="B1">
        <v>1</v>
      </c>
    </row>
    <row spans="1:2" r="2">
      <c t="s" s="2" r="B2">
        <v>2</v>
      </c>
    </row>
    <row spans="1:2" r="3">
      <c t="s" s="3" r="A3">
        <v>164</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8</v>
      </c>
      <c t="s" s="2" r="B1">
        <v>1</v>
      </c>
    </row>
    <row spans="1:2" r="2">
      <c t="s" s="2" r="B2">
        <v>2</v>
      </c>
    </row>
    <row spans="1:2" r="3">
      <c t="s" s="3" r="A3">
        <v>167</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51</v>
      </c>
      <c t="s" s="2" r="B1">
        <v>1</v>
      </c>
    </row>
    <row spans="1:2" r="2">
      <c t="s" s="2" r="B2">
        <v>2</v>
      </c>
    </row>
    <row spans="1:2" r="3">
      <c t="s" s="3" r="A3">
        <v>170</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2</v>
      </c>
      <c t="s" s="2" r="B1">
        <v>2</v>
      </c>
      <c t="s" s="2" r="C1">
        <v>31</v>
      </c>
    </row>
    <row spans="1:3" r="2">
      <c t="s" s="3" r="A2">
        <v>63</v>
      </c>
    </row>
    <row spans="1:3" r="3">
      <c t="s" s="4" r="A3">
        <v>64</v>
      </c>
      <c t="n" s="8" r="B3">
        <v>35.2</v>
      </c>
      <c t="n" s="8" r="C3">
        <v>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7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63</v>
      </c>
      <c t="s" s="2" r="B1">
        <v>1</v>
      </c>
    </row>
    <row spans="1:2" r="2">
      <c t="s" s="2" r="B2">
        <v>2</v>
      </c>
    </row>
    <row spans="1:2" r="3">
      <c t="s" s="3" r="A3">
        <v>176</v>
      </c>
    </row>
    <row spans="1:2" r="4">
      <c t="s" s="4" r="A4">
        <v>264</v>
      </c>
      <c t="s" s="4" r="B4">
        <v>265</v>
      </c>
    </row>
    <row spans="1:2" r="5">
      <c t="s" s="4" r="A5">
        <v>266</v>
      </c>
      <c t="s" s="4" r="B5">
        <v>267</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35"/>
    <col customWidth="1" max="6" min="6" width="21"/>
    <col customWidth="1" max="7" min="7" width="21"/>
  </cols>
  <sheetData>
    <row spans="1:7" r="1">
      <c t="s" s="1" r="A1">
        <v>272</v>
      </c>
      <c t="s" s="2" r="B1">
        <v>273</v>
      </c>
      <c t="s" s="2" r="C1">
        <v>274</v>
      </c>
      <c t="s" s="2" r="D1">
        <v>274</v>
      </c>
      <c t="s" s="2" r="E1">
        <v>275</v>
      </c>
      <c t="s" s="2" r="F1">
        <v>276</v>
      </c>
      <c t="s" s="2" r="G1">
        <v>277</v>
      </c>
    </row>
    <row spans="1:7" r="2">
      <c t="s" s="4" r="A2">
        <v>278</v>
      </c>
      <c t="n" s="6" r="E2">
        <v>17</v>
      </c>
    </row>
    <row spans="1:7" r="3">
      <c t="s" s="4" r="A3">
        <v>279</v>
      </c>
      <c t="n" s="7" r="B3">
        <v>1200</v>
      </c>
      <c t="n" s="8" r="G3">
        <v>45.7</v>
      </c>
    </row>
    <row spans="1:7" r="4">
      <c t="s" s="4" r="A4">
        <v>134</v>
      </c>
      <c t="n" s="9" r="B4">
        <v>11.5</v>
      </c>
      <c t="n" s="7" r="E4">
        <v>0</v>
      </c>
      <c t="n" s="7" r="F4">
        <v>0</v>
      </c>
      <c t="n" s="9" r="G4">
        <v>11.5</v>
      </c>
    </row>
    <row spans="1:7" r="5">
      <c t="s" s="4" r="A5">
        <v>280</v>
      </c>
    </row>
    <row spans="1:7" r="6">
      <c t="s" s="4" r="A6">
        <v>134</v>
      </c>
      <c t="n" s="9" r="G6">
        <v>11.5</v>
      </c>
    </row>
    <row spans="1:7" r="7">
      <c t="s" s="4" r="A7">
        <v>281</v>
      </c>
    </row>
    <row spans="1:7" r="8">
      <c t="s" s="4" r="A8">
        <v>282</v>
      </c>
      <c t="s" s="4" r="D8">
        <v>283</v>
      </c>
    </row>
    <row spans="1:7" r="9">
      <c t="s" s="4" r="A9">
        <v>284</v>
      </c>
    </row>
    <row spans="1:7" r="10">
      <c t="s" s="4" r="A10">
        <v>285</v>
      </c>
      <c t="s" s="4" r="C10">
        <v>286</v>
      </c>
      <c t="s" s="4" r="D10">
        <v>286</v>
      </c>
    </row>
    <row spans="1:7" r="11">
      <c t="s" s="4" r="A11">
        <v>287</v>
      </c>
    </row>
    <row spans="1:7" r="12">
      <c t="s" s="4" r="A12">
        <v>282</v>
      </c>
      <c t="s" s="4" r="C12">
        <v>283</v>
      </c>
    </row>
    <row spans="1:7" r="13">
      <c t="s" s="4" r="A13">
        <v>288</v>
      </c>
    </row>
    <row spans="1:7" r="14">
      <c t="s" s="4" r="A14">
        <v>279</v>
      </c>
      <c t="n" s="8" r="B14">
        <v>45.7</v>
      </c>
      <c t="n" s="7" r="E14">
        <v>0</v>
      </c>
      <c t="n" s="7" r="F14">
        <v>0</v>
      </c>
      <c t="n" s="8" r="G14">
        <v>4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16"/>
  </cols>
  <sheetData>
    <row spans="1:2" r="1">
      <c t="s" s="1" r="A1">
        <v>289</v>
      </c>
      <c t="s" s="2" r="B1">
        <v>1</v>
      </c>
    </row>
    <row spans="1:2" r="2">
      <c t="s" s="2" r="B2">
        <v>2</v>
      </c>
    </row>
    <row spans="1:2" r="3">
      <c t="s" s="4" r="A3">
        <v>290</v>
      </c>
    </row>
    <row spans="1:2" r="4">
      <c t="s" s="3" r="A4">
        <v>291</v>
      </c>
    </row>
    <row spans="1:2" r="5">
      <c t="s" s="4" r="A5">
        <v>292</v>
      </c>
      <c t="s" s="4" r="B5">
        <v>293</v>
      </c>
    </row>
    <row spans="1:2" r="6">
      <c t="s" s="4" r="A6">
        <v>294</v>
      </c>
    </row>
    <row spans="1:2" r="7">
      <c t="s" s="3" r="A7">
        <v>291</v>
      </c>
    </row>
    <row spans="1:2" r="8">
      <c t="s" s="4" r="A8">
        <v>292</v>
      </c>
      <c t="s" s="4" r="B8">
        <v>295</v>
      </c>
    </row>
    <row spans="1:2" r="9">
      <c t="s" s="4" r="A9">
        <v>296</v>
      </c>
    </row>
    <row spans="1:2" r="10">
      <c t="s" s="3" r="A10">
        <v>291</v>
      </c>
    </row>
    <row spans="1:2" r="11">
      <c t="s" s="4" r="A11">
        <v>292</v>
      </c>
      <c t="s" s="4" r="B11">
        <v>293</v>
      </c>
    </row>
    <row spans="1:2" r="12">
      <c t="s" s="4" r="A12">
        <v>297</v>
      </c>
    </row>
    <row spans="1:2" r="13">
      <c t="s" s="3" r="A13">
        <v>291</v>
      </c>
    </row>
    <row spans="1:2" r="14">
      <c t="s" s="4" r="A14">
        <v>292</v>
      </c>
      <c t="s" s="4" r="B14">
        <v>298</v>
      </c>
    </row>
    <row spans="1:2" r="15">
      <c t="s" s="4" r="A15">
        <v>299</v>
      </c>
    </row>
    <row spans="1:2" r="16">
      <c t="s" s="3" r="A16">
        <v>291</v>
      </c>
    </row>
    <row spans="1:2" r="17">
      <c t="s" s="4" r="A17">
        <v>292</v>
      </c>
      <c t="s" s="4" r="B17">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1</v>
      </c>
      <c t="s" s="2" r="B1">
        <v>1</v>
      </c>
    </row>
    <row spans="1:3" r="2">
      <c t="s" s="2" r="B2">
        <v>2</v>
      </c>
      <c t="s" s="2" r="C2">
        <v>31</v>
      </c>
    </row>
    <row spans="1:3" r="3">
      <c t="s" s="3" r="A3">
        <v>146</v>
      </c>
    </row>
    <row spans="1:3" r="4">
      <c t="s" s="4" r="A4">
        <v>302</v>
      </c>
      <c t="n" s="8" r="B4">
        <v>1.1</v>
      </c>
      <c t="n" s="8" r="C4">
        <v>1.2</v>
      </c>
    </row>
    <row spans="1:3" r="5">
      <c t="s" s="3" r="A5">
        <v>303</v>
      </c>
    </row>
    <row spans="1:3" r="6">
      <c t="s" s="4" r="A6">
        <v>304</v>
      </c>
      <c t="n" s="9" r="B6">
        <v>57.3</v>
      </c>
      <c t="n" s="9" r="C6">
        <v>70.5</v>
      </c>
    </row>
    <row spans="1:3" r="7">
      <c t="s" s="4" r="A7">
        <v>305</v>
      </c>
      <c t="n" s="9" r="B7">
        <v>3.4</v>
      </c>
      <c t="n" s="9" r="C7">
        <v>116.2</v>
      </c>
    </row>
    <row spans="1:3" r="8">
      <c t="s" s="4" r="A8">
        <v>306</v>
      </c>
      <c t="n" s="9" r="B8">
        <v>141.5</v>
      </c>
      <c t="n" s="9" r="C8">
        <v>125.5</v>
      </c>
    </row>
    <row spans="1:3" r="9">
      <c t="s" s="4" r="A9">
        <v>307</v>
      </c>
      <c t="n" s="9" r="B9">
        <v>12.3</v>
      </c>
      <c t="n" s="9" r="C9">
        <v>6.1</v>
      </c>
    </row>
    <row spans="1:3" r="10">
      <c t="s" s="4" r="A10">
        <v>308</v>
      </c>
      <c t="n" s="8" r="B10">
        <v>215.6</v>
      </c>
      <c t="n" s="8" r="C10">
        <v>319.5</v>
      </c>
    </row>
    <row spans="1:3" r="11">
      <c t="s" s="4" r="A11">
        <v>309</v>
      </c>
      <c t="s" s="4" r="B11">
        <v>310</v>
      </c>
    </row>
    <row spans="1:3" r="12">
      <c t="s" s="4" r="A12">
        <v>311</v>
      </c>
      <c t="s" s="4" r="B12">
        <v>312</v>
      </c>
    </row>
    <row spans="1:3" r="13">
      <c t="s" s="4" r="A13">
        <v>313</v>
      </c>
      <c t="n" s="8" r="B13">
        <v>58.4</v>
      </c>
    </row>
    <row spans="1:3" r="14">
      <c t="s" s="4" r="A14">
        <v>314</v>
      </c>
      <c t="s" s="4" r="B14">
        <v>293</v>
      </c>
    </row>
    <row spans="1:3" r="15">
      <c t="s" s="4" r="A15">
        <v>315</v>
      </c>
      <c t="s" s="4" r="B15">
        <v>316</v>
      </c>
    </row>
    <row spans="1:3" r="16">
      <c t="s" s="4" r="A16">
        <v>317</v>
      </c>
      <c t="n" s="8" r="B16">
        <v>33.5</v>
      </c>
    </row>
    <row spans="1:3" r="17">
      <c t="s" s="4" r="A17">
        <v>318</v>
      </c>
      <c t="n" s="8" r="B17">
        <v>6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319</v>
      </c>
      <c t="s" s="2" r="C1">
        <v>2</v>
      </c>
      <c t="s" s="2" r="D1">
        <v>31</v>
      </c>
    </row>
    <row spans="1:4" r="2">
      <c t="s" s="3" r="A2">
        <v>291</v>
      </c>
    </row>
    <row spans="1:4" r="3">
      <c t="s" s="4" r="A3">
        <v>320</v>
      </c>
      <c t="n" s="8" r="C3">
        <v>223.7</v>
      </c>
      <c t="n" s="8" r="D3">
        <v>213.2</v>
      </c>
    </row>
    <row spans="1:4" r="4">
      <c t="s" s="4" r="A4">
        <v>321</v>
      </c>
      <c t="n" s="9" r="C4">
        <v>-134.5</v>
      </c>
      <c t="n" s="9" r="D4">
        <v>-123.4</v>
      </c>
    </row>
    <row spans="1:4" r="5">
      <c t="s" s="4" r="A5">
        <v>322</v>
      </c>
      <c t="n" s="9" r="C5">
        <v>89.2</v>
      </c>
      <c t="n" s="9" r="D5">
        <v>89.8</v>
      </c>
    </row>
    <row spans="1:4" r="6">
      <c t="s" s="4" r="A6">
        <v>323</v>
      </c>
    </row>
    <row spans="1:4" r="7">
      <c t="s" s="3" r="A7">
        <v>291</v>
      </c>
    </row>
    <row spans="1:4" r="8">
      <c t="s" s="4" r="A8">
        <v>320</v>
      </c>
      <c t="n" s="9" r="C8">
        <v>57.5</v>
      </c>
      <c t="n" s="9" r="D8">
        <v>57.5</v>
      </c>
    </row>
    <row spans="1:4" r="9">
      <c t="s" s="4" r="A9">
        <v>321</v>
      </c>
      <c t="n" s="9" r="C9">
        <v>-41.6</v>
      </c>
      <c t="n" s="9" r="D9">
        <v>-37.8</v>
      </c>
    </row>
    <row spans="1:4" r="10">
      <c t="s" s="4" r="A10">
        <v>324</v>
      </c>
    </row>
    <row spans="1:4" r="11">
      <c t="s" s="3" r="A11">
        <v>291</v>
      </c>
    </row>
    <row spans="1:4" r="12">
      <c t="s" s="4" r="A12">
        <v>320</v>
      </c>
      <c t="s" s="4" r="B12">
        <v>325</v>
      </c>
      <c t="n" s="9" r="C12">
        <v>114.4</v>
      </c>
      <c t="n" s="9" r="D12">
        <v>114.5</v>
      </c>
    </row>
    <row spans="1:4" r="13">
      <c t="s" s="4" r="A13">
        <v>326</v>
      </c>
    </row>
    <row spans="1:4" r="14">
      <c t="s" s="3" r="A14">
        <v>291</v>
      </c>
    </row>
    <row spans="1:4" r="15">
      <c t="s" s="4" r="A15">
        <v>320</v>
      </c>
      <c t="n" s="9" r="C15">
        <v>64.5</v>
      </c>
      <c t="n" s="9" r="D15">
        <v>53.9</v>
      </c>
    </row>
    <row spans="1:4" r="16">
      <c t="s" s="4" r="A16">
        <v>327</v>
      </c>
    </row>
    <row spans="1:4" r="17">
      <c t="s" s="3" r="A17">
        <v>291</v>
      </c>
    </row>
    <row spans="1:4" r="18">
      <c t="s" s="4" r="A18">
        <v>320</v>
      </c>
      <c t="n" s="9" r="C18">
        <v>44.8</v>
      </c>
      <c t="n" s="9" r="D18">
        <v>44.8</v>
      </c>
    </row>
    <row spans="1:4" r="19">
      <c t="s" s="4" r="A19">
        <v>321</v>
      </c>
      <c t="n" s="8" r="C19">
        <v>-4.4</v>
      </c>
      <c t="n" s="8" r="D19">
        <v>-2.9</v>
      </c>
    </row>
    <row spans="1:4" r="20">
      <c t="n" r="A20"/>
    </row>
    <row spans="1:4" r="21">
      <c t="s" s="4" r="A21">
        <v>325</v>
      </c>
      <c t="s" s="4" r="B21">
        <v>328</v>
      </c>
    </row>
  </sheetData>
  <mergeCells count="3">
    <mergeCell ref="A1:B1"/>
    <mergeCell ref="A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s>
  <sheetData>
    <row spans="1:10" r="1">
      <c t="s" s="1" r="A1">
        <v>329</v>
      </c>
      <c t="s" s="2" r="C1">
        <v>330</v>
      </c>
      <c t="s" s="2" r="D1">
        <v>331</v>
      </c>
      <c t="s" s="2" r="E1">
        <v>2</v>
      </c>
      <c t="s" s="2" r="F1">
        <v>31</v>
      </c>
      <c t="s" s="2" r="G1">
        <v>66</v>
      </c>
      <c t="s" s="2" r="H1">
        <v>332</v>
      </c>
      <c t="s" s="2" r="I1">
        <v>333</v>
      </c>
      <c t="s" s="2" r="J1">
        <v>334</v>
      </c>
    </row>
    <row spans="1:10" r="2">
      <c t="s" s="3" r="A2">
        <v>335</v>
      </c>
    </row>
    <row spans="1:10" r="3">
      <c t="s" s="4" r="A3">
        <v>336</v>
      </c>
      <c t="n" s="7" r="E3">
        <v>-11900000</v>
      </c>
      <c t="n" s="7" r="F3">
        <v>-9900000</v>
      </c>
    </row>
    <row spans="1:10" r="4">
      <c t="s" s="4" r="A4">
        <v>337</v>
      </c>
      <c t="n" s="6" r="E4">
        <v>1037800000</v>
      </c>
      <c t="n" s="6" r="F4">
        <v>1169600000</v>
      </c>
    </row>
    <row spans="1:10" r="5">
      <c t="s" s="4" r="A5">
        <v>338</v>
      </c>
      <c t="n" s="6" r="E5">
        <v>-5600000</v>
      </c>
      <c t="n" s="6" r="F5">
        <v>-5300000</v>
      </c>
    </row>
    <row spans="1:10" r="6">
      <c t="s" s="4" r="A6">
        <v>151</v>
      </c>
      <c t="n" s="6" r="E6">
        <v>1032200000</v>
      </c>
      <c t="n" s="6" r="F6">
        <v>1164300000</v>
      </c>
    </row>
    <row spans="1:10" r="7">
      <c t="s" s="4" r="A7">
        <v>339</v>
      </c>
      <c t="n" s="6" r="E7">
        <v>692000000</v>
      </c>
    </row>
    <row spans="1:10" r="8">
      <c t="s" s="4" r="A8">
        <v>340</v>
      </c>
      <c t="n" s="7" r="E8">
        <v>6000000</v>
      </c>
      <c t="n" s="6" r="F8">
        <v>4700000</v>
      </c>
      <c t="n" s="7" r="G8">
        <v>3600000</v>
      </c>
    </row>
    <row spans="1:10" r="9">
      <c t="s" s="4" r="A9">
        <v>341</v>
      </c>
    </row>
    <row spans="1:10" r="10">
      <c t="s" s="3" r="A10">
        <v>335</v>
      </c>
    </row>
    <row spans="1:10" r="11">
      <c t="s" s="4" r="A11">
        <v>342</v>
      </c>
      <c t="s" s="4" r="E11">
        <v>343</v>
      </c>
    </row>
    <row spans="1:10" r="12">
      <c t="s" s="4" r="A12">
        <v>344</v>
      </c>
    </row>
    <row spans="1:10" r="13">
      <c t="s" s="3" r="A13">
        <v>335</v>
      </c>
    </row>
    <row spans="1:10" r="14">
      <c t="s" s="4" r="A14">
        <v>342</v>
      </c>
      <c t="s" s="4" r="E14">
        <v>345</v>
      </c>
    </row>
    <row spans="1:10" r="15">
      <c t="s" s="4" r="A15">
        <v>346</v>
      </c>
    </row>
    <row spans="1:10" r="16">
      <c t="s" s="3" r="A16">
        <v>335</v>
      </c>
    </row>
    <row spans="1:10" r="17">
      <c t="s" s="4" r="A17">
        <v>347</v>
      </c>
      <c t="n" s="7" r="E17">
        <v>1900000</v>
      </c>
      <c t="n" s="6" r="F17">
        <v>2500000</v>
      </c>
    </row>
    <row spans="1:10" r="18">
      <c t="s" s="4" r="A18">
        <v>151</v>
      </c>
      <c t="s" s="4" r="B18">
        <v>325</v>
      </c>
      <c t="n" s="6" r="E18">
        <v>676900000</v>
      </c>
      <c t="n" s="6" r="F18">
        <v>677500000</v>
      </c>
    </row>
    <row spans="1:10" r="19">
      <c t="s" s="4" r="A19">
        <v>348</v>
      </c>
      <c t="n" s="6" r="E19">
        <v>687500000</v>
      </c>
    </row>
    <row spans="1:10" r="20">
      <c t="s" s="4" r="A20">
        <v>349</v>
      </c>
    </row>
    <row spans="1:10" r="21">
      <c t="s" s="3" r="A21">
        <v>335</v>
      </c>
    </row>
    <row spans="1:10" r="22">
      <c t="s" s="4" r="A22">
        <v>350</v>
      </c>
      <c t="n" s="7" r="H22">
        <v>175000000</v>
      </c>
      <c t="n" s="7" r="I22">
        <v>500000000</v>
      </c>
    </row>
    <row spans="1:10" r="23">
      <c t="s" s="4" r="A23">
        <v>351</v>
      </c>
      <c t="s" s="4" r="H23">
        <v>352</v>
      </c>
      <c t="s" s="4" r="I23">
        <v>352</v>
      </c>
    </row>
    <row spans="1:10" r="24">
      <c t="s" s="4" r="A24">
        <v>353</v>
      </c>
      <c t="s" s="4" r="H24">
        <v>354</v>
      </c>
    </row>
    <row spans="1:10" r="25">
      <c t="s" s="4" r="A25">
        <v>355</v>
      </c>
    </row>
    <row spans="1:10" r="26">
      <c t="s" s="3" r="A26">
        <v>335</v>
      </c>
    </row>
    <row spans="1:10" r="27">
      <c t="s" s="4" r="A27">
        <v>151</v>
      </c>
      <c t="s" s="4" r="B27">
        <v>356</v>
      </c>
      <c t="n" s="6" r="E27">
        <v>64800000</v>
      </c>
      <c t="n" s="6" r="F27">
        <v>70000000</v>
      </c>
    </row>
    <row spans="1:10" r="28">
      <c t="s" s="4" r="A28">
        <v>357</v>
      </c>
    </row>
    <row spans="1:10" r="29">
      <c t="s" s="3" r="A29">
        <v>335</v>
      </c>
    </row>
    <row spans="1:10" r="30">
      <c t="s" s="4" r="A30">
        <v>358</v>
      </c>
      <c t="n" s="7" r="D30">
        <v>1000000000</v>
      </c>
      <c t="n" s="7" r="J30">
        <v>1000000000</v>
      </c>
    </row>
    <row spans="1:10" r="31">
      <c t="s" s="4" r="A31">
        <v>151</v>
      </c>
      <c t="s" s="4" r="B31">
        <v>359</v>
      </c>
      <c t="n" s="7" r="E31">
        <v>308000000</v>
      </c>
      <c t="n" s="6" r="F31">
        <v>0</v>
      </c>
    </row>
    <row spans="1:10" r="32">
      <c t="s" s="4" r="A32">
        <v>360</v>
      </c>
    </row>
    <row spans="1:10" r="33">
      <c t="s" s="3" r="A33">
        <v>335</v>
      </c>
    </row>
    <row spans="1:10" r="34">
      <c t="s" s="4" r="A34">
        <v>361</v>
      </c>
      <c t="s" s="4" r="D34">
        <v>362</v>
      </c>
      <c t="s" s="4" r="E34">
        <v>362</v>
      </c>
    </row>
    <row spans="1:10" r="35">
      <c t="s" s="4" r="A35">
        <v>363</v>
      </c>
    </row>
    <row spans="1:10" r="36">
      <c t="s" s="3" r="A36">
        <v>335</v>
      </c>
    </row>
    <row spans="1:10" r="37">
      <c t="s" s="4" r="A37">
        <v>361</v>
      </c>
      <c t="s" s="4" r="D37">
        <v>364</v>
      </c>
      <c t="s" s="4" r="E37">
        <v>365</v>
      </c>
    </row>
    <row spans="1:10" r="38">
      <c t="s" s="4" r="A38">
        <v>366</v>
      </c>
    </row>
    <row spans="1:10" r="39">
      <c t="s" s="3" r="A39">
        <v>335</v>
      </c>
    </row>
    <row spans="1:10" r="40">
      <c t="s" s="4" r="A40">
        <v>367</v>
      </c>
      <c t="s" s="4" r="D40">
        <v>364</v>
      </c>
      <c t="s" s="4" r="J40">
        <v>364</v>
      </c>
    </row>
    <row spans="1:10" r="41">
      <c t="s" s="4" r="A41">
        <v>368</v>
      </c>
    </row>
    <row spans="1:10" r="42">
      <c t="s" s="3" r="A42">
        <v>335</v>
      </c>
    </row>
    <row spans="1:10" r="43">
      <c t="s" s="4" r="A43">
        <v>367</v>
      </c>
      <c t="s" s="4" r="D43">
        <v>369</v>
      </c>
      <c t="s" s="4" r="J43">
        <v>370</v>
      </c>
    </row>
    <row spans="1:10" r="44">
      <c t="s" s="4" r="A44">
        <v>371</v>
      </c>
    </row>
    <row spans="1:10" r="45">
      <c t="s" s="3" r="A45">
        <v>335</v>
      </c>
    </row>
    <row spans="1:10" r="46">
      <c t="s" s="4" r="A46">
        <v>367</v>
      </c>
      <c t="s" s="4" r="D46">
        <v>372</v>
      </c>
      <c t="s" s="4" r="J46">
        <v>372</v>
      </c>
    </row>
    <row spans="1:10" r="47">
      <c t="s" s="4" r="A47">
        <v>373</v>
      </c>
      <c t="s" s="4" r="E47">
        <v>374</v>
      </c>
    </row>
    <row spans="1:10" r="48">
      <c t="s" s="4" r="A48">
        <v>375</v>
      </c>
    </row>
    <row spans="1:10" r="49">
      <c t="s" s="3" r="A49">
        <v>335</v>
      </c>
    </row>
    <row spans="1:10" r="50">
      <c t="s" s="4" r="A50">
        <v>367</v>
      </c>
      <c t="s" s="4" r="D50">
        <v>370</v>
      </c>
      <c t="s" s="4" r="J50">
        <v>370</v>
      </c>
    </row>
    <row spans="1:10" r="51">
      <c t="s" s="4" r="A51">
        <v>376</v>
      </c>
    </row>
    <row spans="1:10" r="52">
      <c t="s" s="3" r="A52">
        <v>335</v>
      </c>
    </row>
    <row spans="1:10" r="53">
      <c t="s" s="4" r="A53">
        <v>367</v>
      </c>
      <c t="s" s="4" r="D53">
        <v>377</v>
      </c>
      <c t="s" s="4" r="J53">
        <v>378</v>
      </c>
    </row>
    <row spans="1:10" r="54">
      <c t="s" s="4" r="A54">
        <v>379</v>
      </c>
    </row>
    <row spans="1:10" r="55">
      <c t="s" s="3" r="A55">
        <v>335</v>
      </c>
    </row>
    <row spans="1:10" r="56">
      <c t="s" s="4" r="A56">
        <v>367</v>
      </c>
      <c t="s" s="4" r="D56">
        <v>364</v>
      </c>
      <c t="s" s="4" r="J56">
        <v>364</v>
      </c>
    </row>
    <row spans="1:10" r="57">
      <c t="s" s="4" r="A57">
        <v>380</v>
      </c>
    </row>
    <row spans="1:10" r="58">
      <c t="s" s="3" r="A58">
        <v>335</v>
      </c>
    </row>
    <row spans="1:10" r="59">
      <c t="s" s="4" r="A59">
        <v>358</v>
      </c>
      <c t="n" s="7" r="D59">
        <v>50000000</v>
      </c>
      <c t="n" s="7" r="J59">
        <v>50000000</v>
      </c>
    </row>
    <row spans="1:10" r="60">
      <c t="s" s="4" r="A60">
        <v>381</v>
      </c>
    </row>
    <row spans="1:10" r="61">
      <c t="s" s="3" r="A61">
        <v>335</v>
      </c>
    </row>
    <row spans="1:10" r="62">
      <c t="s" s="4" r="A62">
        <v>358</v>
      </c>
      <c t="n" s="7" r="J62">
        <v>500000000</v>
      </c>
    </row>
    <row spans="1:10" r="63">
      <c t="s" s="4" r="A63">
        <v>382</v>
      </c>
    </row>
    <row spans="1:10" r="64">
      <c t="s" s="3" r="A64">
        <v>335</v>
      </c>
    </row>
    <row spans="1:10" r="65">
      <c t="s" s="4" r="A65">
        <v>151</v>
      </c>
      <c t="s" s="4" r="B65">
        <v>383</v>
      </c>
      <c t="n" s="7" r="E65">
        <v>0</v>
      </c>
      <c t="n" s="7" r="F65">
        <v>432000000</v>
      </c>
    </row>
    <row spans="1:10" r="66">
      <c t="s" s="4" r="A66">
        <v>384</v>
      </c>
    </row>
    <row spans="1:10" r="67">
      <c t="s" s="3" r="A67">
        <v>335</v>
      </c>
    </row>
    <row spans="1:10" r="68">
      <c t="s" s="4" r="A68">
        <v>151</v>
      </c>
      <c t="n" s="7" r="E68">
        <v>95000000</v>
      </c>
    </row>
    <row spans="1:10" r="69">
      <c t="s" s="4" r="A69">
        <v>385</v>
      </c>
      <c t="s" s="4" r="E69">
        <v>386</v>
      </c>
    </row>
    <row spans="1:10" r="70">
      <c t="s" s="4" r="A70">
        <v>384</v>
      </c>
    </row>
    <row spans="1:10" r="71">
      <c t="s" s="3" r="A71">
        <v>335</v>
      </c>
    </row>
    <row spans="1:10" r="72">
      <c t="s" s="4" r="A72">
        <v>151</v>
      </c>
      <c t="n" s="7" r="E72">
        <v>200000000</v>
      </c>
    </row>
    <row spans="1:10" r="73">
      <c t="s" s="4" r="A73">
        <v>385</v>
      </c>
      <c t="s" s="4" r="E73">
        <v>387</v>
      </c>
    </row>
    <row spans="1:10" r="74">
      <c t="s" s="4" r="A74">
        <v>388</v>
      </c>
    </row>
    <row spans="1:10" r="75">
      <c t="s" s="3" r="A75">
        <v>335</v>
      </c>
    </row>
    <row spans="1:10" r="76">
      <c t="s" s="4" r="A76">
        <v>151</v>
      </c>
      <c t="n" s="7" r="E76">
        <v>13000000</v>
      </c>
    </row>
    <row spans="1:10" r="77">
      <c t="s" s="4" r="A77">
        <v>385</v>
      </c>
      <c t="s" s="4" r="E77">
        <v>389</v>
      </c>
    </row>
    <row spans="1:10" r="78">
      <c t="s" s="4" r="A78">
        <v>390</v>
      </c>
    </row>
    <row spans="1:10" r="79">
      <c t="s" s="3" r="A79">
        <v>335</v>
      </c>
    </row>
    <row spans="1:10" r="80">
      <c t="s" s="4" r="A80">
        <v>391</v>
      </c>
      <c t="s" s="4" r="C80">
        <v>392</v>
      </c>
    </row>
    <row spans="1:10" r="81">
      <c t="s" s="4" r="A81">
        <v>393</v>
      </c>
      <c t="s" s="4" r="C81">
        <v>394</v>
      </c>
    </row>
    <row spans="1:10" r="82">
      <c t="s" s="4" r="A82">
        <v>395</v>
      </c>
    </row>
    <row spans="1:10" r="83">
      <c t="s" s="3" r="A83">
        <v>335</v>
      </c>
    </row>
    <row spans="1:10" r="84">
      <c t="s" s="4" r="A84">
        <v>151</v>
      </c>
      <c t="s" s="4" r="B84">
        <v>356</v>
      </c>
      <c t="n" s="7" r="C84">
        <v>44800000</v>
      </c>
    </row>
    <row spans="1:10" r="85">
      <c t="s" s="4" r="A85">
        <v>342</v>
      </c>
      <c t="s" s="4" r="E85">
        <v>396</v>
      </c>
    </row>
    <row spans="1:10" r="86">
      <c t="n" r="A86"/>
    </row>
    <row spans="1:10" r="87">
      <c t="s" s="4" r="A87">
        <v>325</v>
      </c>
      <c t="s" s="4" r="B87">
        <v>397</v>
      </c>
    </row>
    <row spans="1:10" r="88">
      <c t="s" s="4" r="A88">
        <v>356</v>
      </c>
      <c t="s" s="4" r="B88">
        <v>398</v>
      </c>
    </row>
    <row spans="1:10" r="89">
      <c t="s" s="4" r="A89">
        <v>359</v>
      </c>
      <c t="s" s="4" r="B89">
        <v>399</v>
      </c>
    </row>
    <row spans="1:10" r="90">
      <c t="s" s="4" r="A90">
        <v>383</v>
      </c>
      <c t="s" s="4" r="B90">
        <v>400</v>
      </c>
    </row>
  </sheetData>
  <mergeCells count="6">
    <mergeCell ref="A1:B1"/>
    <mergeCell ref="A86:I86"/>
    <mergeCell ref="B87:I87"/>
    <mergeCell ref="B88:I88"/>
    <mergeCell ref="B89:I89"/>
    <mergeCell ref="B90:I9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31</v>
      </c>
    </row>
    <row spans="1:3" r="2">
      <c t="s" s="3" r="A2">
        <v>402</v>
      </c>
    </row>
    <row spans="1:3" r="3">
      <c t="n" s="6" r="A3">
        <v>2015</v>
      </c>
      <c t="n" s="8" r="B3">
        <v>10.1</v>
      </c>
    </row>
    <row spans="1:3" r="4">
      <c t="n" s="6" r="A4">
        <v>2016</v>
      </c>
      <c t="n" s="9" r="B4">
        <v>10.1</v>
      </c>
    </row>
    <row spans="1:3" r="5">
      <c t="n" s="6" r="A5">
        <v>2017</v>
      </c>
      <c t="n" s="9" r="B5">
        <v>9.699999999999999</v>
      </c>
    </row>
    <row spans="1:3" r="6">
      <c t="n" s="6" r="A6">
        <v>2018</v>
      </c>
      <c t="n" s="9" r="B6">
        <v>682.4</v>
      </c>
    </row>
    <row spans="1:3" r="7">
      <c t="n" s="6" r="A7">
        <v>2019</v>
      </c>
      <c t="n" s="9" r="B7">
        <v>313.8</v>
      </c>
    </row>
    <row spans="1:3" r="8">
      <c t="s" s="4" r="A8">
        <v>403</v>
      </c>
      <c t="n" s="9" r="B8">
        <v>74.40000000000001</v>
      </c>
    </row>
    <row spans="1:3" r="9">
      <c t="s" s="4" r="A9">
        <v>404</v>
      </c>
      <c t="n" s="9" r="B9">
        <v>1100.5</v>
      </c>
    </row>
    <row spans="1:3" r="10">
      <c t="s" s="4" r="A10">
        <v>404</v>
      </c>
      <c t="n" s="9" r="B10">
        <v>-50.8</v>
      </c>
    </row>
    <row spans="1:3" r="11">
      <c t="s" s="4" r="A11">
        <v>151</v>
      </c>
      <c t="n" s="9" r="B11">
        <v>1049.7</v>
      </c>
    </row>
    <row spans="1:3" r="12">
      <c t="s" s="4" r="A12">
        <v>336</v>
      </c>
      <c t="n" s="9" r="B12">
        <v>-11.9</v>
      </c>
      <c t="n" s="8" r="C12">
        <v>-9.9</v>
      </c>
    </row>
    <row spans="1:3" r="13">
      <c t="s" s="4" r="A13">
        <v>338</v>
      </c>
      <c t="n" s="9" r="B13">
        <v>-5.6</v>
      </c>
      <c t="n" s="9" r="C13">
        <v>-5.3</v>
      </c>
    </row>
    <row spans="1:3" r="14">
      <c t="s" s="4" r="A14">
        <v>405</v>
      </c>
      <c t="n" s="8" r="B14">
        <v>1032.2</v>
      </c>
      <c t="n" s="8" r="C14">
        <v>116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31</v>
      </c>
    </row>
    <row spans="1:3" r="2">
      <c t="s" s="3" r="A2">
        <v>155</v>
      </c>
    </row>
    <row spans="1:3" r="3">
      <c t="s" s="4" r="A3">
        <v>407</v>
      </c>
      <c t="n" s="8" r="B3">
        <v>82.40000000000001</v>
      </c>
      <c t="n" s="8" r="C3">
        <v>134.2</v>
      </c>
    </row>
    <row spans="1:3" r="4">
      <c t="s" s="4" r="A4">
        <v>408</v>
      </c>
      <c t="n" s="9" r="B4">
        <v>67.8</v>
      </c>
      <c t="n" s="6" r="C4">
        <v>89</v>
      </c>
    </row>
    <row spans="1:3" r="5">
      <c t="s" s="4" r="A5">
        <v>409</v>
      </c>
      <c t="n" s="9" r="B5">
        <v>48.1</v>
      </c>
      <c t="n" s="9" r="C5">
        <v>41.1</v>
      </c>
    </row>
    <row spans="1:3" r="6">
      <c t="s" s="4" r="A6">
        <v>410</v>
      </c>
      <c t="n" s="9" r="B6">
        <v>29.2</v>
      </c>
      <c t="n" s="9" r="C6">
        <v>27.5</v>
      </c>
    </row>
    <row spans="1:3" r="7">
      <c t="s" s="4" r="A7">
        <v>411</v>
      </c>
      <c t="n" s="9" r="B7">
        <v>40.2</v>
      </c>
      <c t="n" s="9" r="C7">
        <v>35.6</v>
      </c>
    </row>
    <row spans="1:3" r="8">
      <c t="s" s="4" r="A8">
        <v>412</v>
      </c>
      <c t="n" s="8" r="B8">
        <v>267.7</v>
      </c>
      <c t="n" s="8" r="C8">
        <v>327.4</v>
      </c>
    </row>
    <row spans="1:3" r="9">
      <c t="s" s="4" r="A9">
        <v>413</v>
      </c>
      <c t="s" s="4" r="B9">
        <v>4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5"/>
    <col customWidth="1" max="7" min="7" width="14"/>
  </cols>
  <sheetData>
    <row spans="1:7" r="1">
      <c t="s" s="1" r="A1">
        <v>415</v>
      </c>
      <c t="s" s="2" r="B1">
        <v>416</v>
      </c>
      <c t="s" s="2" r="C1">
        <v>1</v>
      </c>
    </row>
    <row spans="1:7" r="2">
      <c t="s" s="2" r="B2">
        <v>417</v>
      </c>
      <c t="s" s="2" r="C2">
        <v>2</v>
      </c>
      <c t="s" s="2" r="D2">
        <v>31</v>
      </c>
      <c t="s" s="2" r="E2">
        <v>66</v>
      </c>
      <c t="s" s="2" r="F2">
        <v>418</v>
      </c>
      <c t="s" s="2" r="G2">
        <v>274</v>
      </c>
    </row>
    <row spans="1:7" r="3">
      <c t="s" s="3" r="A3">
        <v>419</v>
      </c>
    </row>
    <row spans="1:7" r="4">
      <c t="s" s="4" r="A4">
        <v>420</v>
      </c>
      <c t="n" s="7" r="C4">
        <v>104100000</v>
      </c>
      <c t="n" s="7" r="D4">
        <v>328300000</v>
      </c>
      <c t="n" s="7" r="E4">
        <v>289900000</v>
      </c>
    </row>
    <row spans="1:7" r="5">
      <c t="s" s="4" r="A5">
        <v>421</v>
      </c>
      <c t="n" s="6" r="C5">
        <v>349100000</v>
      </c>
      <c t="n" s="6" r="D5">
        <v>389500000</v>
      </c>
      <c t="n" s="6" r="E5">
        <v>302500000</v>
      </c>
    </row>
    <row spans="1:7" r="6">
      <c t="s" s="4" r="A6">
        <v>422</v>
      </c>
    </row>
    <row spans="1:7" r="7">
      <c t="s" s="3" r="A7">
        <v>419</v>
      </c>
    </row>
    <row spans="1:7" r="8">
      <c t="s" s="4" r="A8">
        <v>420</v>
      </c>
      <c t="n" s="6" r="C8">
        <v>104100000</v>
      </c>
      <c t="n" s="6" r="D8">
        <v>328300000</v>
      </c>
      <c t="n" s="6" r="E8">
        <v>289900000</v>
      </c>
    </row>
    <row spans="1:7" r="9">
      <c t="s" s="4" r="A9">
        <v>423</v>
      </c>
      <c t="n" s="6" r="C9">
        <v>78200000</v>
      </c>
    </row>
    <row spans="1:7" r="10">
      <c t="s" s="4" r="A10">
        <v>284</v>
      </c>
    </row>
    <row spans="1:7" r="11">
      <c t="s" s="3" r="A11">
        <v>419</v>
      </c>
    </row>
    <row spans="1:7" r="12">
      <c t="s" s="4" r="A12">
        <v>424</v>
      </c>
      <c t="s" s="4" r="B12">
        <v>394</v>
      </c>
    </row>
    <row spans="1:7" r="13">
      <c t="s" s="4" r="A13">
        <v>425</v>
      </c>
      <c t="n" s="6" r="C13">
        <v>100800000</v>
      </c>
      <c t="n" s="6" r="D13">
        <v>91500000</v>
      </c>
      <c t="n" s="6" r="E13">
        <v>163200000</v>
      </c>
    </row>
    <row spans="1:7" r="14">
      <c t="s" s="4" r="A14">
        <v>421</v>
      </c>
      <c t="n" s="7" r="C14">
        <v>85100000</v>
      </c>
      <c t="n" s="6" r="D14">
        <v>145500000</v>
      </c>
      <c t="n" s="7" r="E14">
        <v>143900000</v>
      </c>
    </row>
    <row spans="1:7" r="15">
      <c t="s" s="4" r="A15">
        <v>426</v>
      </c>
      <c t="n" s="7" r="D15">
        <v>59600000</v>
      </c>
    </row>
    <row spans="1:7" r="16">
      <c t="s" s="4" r="A16">
        <v>427</v>
      </c>
    </row>
    <row spans="1:7" r="17">
      <c t="s" s="3" r="A17">
        <v>419</v>
      </c>
    </row>
    <row spans="1:7" r="18">
      <c t="s" s="4" r="A18">
        <v>428</v>
      </c>
      <c t="n" s="7" r="F18">
        <v>400000000</v>
      </c>
    </row>
    <row spans="1:7" r="19">
      <c t="s" s="4" r="A19">
        <v>429</v>
      </c>
      <c t="n" s="7" r="F19">
        <v>1200000000</v>
      </c>
    </row>
    <row spans="1:7" r="20">
      <c t="s" s="4" r="A20">
        <v>284</v>
      </c>
    </row>
    <row spans="1:7" r="21">
      <c t="s" s="3" r="A21">
        <v>419</v>
      </c>
    </row>
    <row spans="1:7" r="22">
      <c t="s" s="4" r="A22">
        <v>285</v>
      </c>
      <c t="s" s="4" r="G22">
        <v>28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5</v>
      </c>
      <c t="s" s="2" r="B1">
        <v>1</v>
      </c>
    </row>
    <row spans="1:4" r="2">
      <c t="s" s="2" r="B2">
        <v>2</v>
      </c>
      <c t="s" s="2" r="C2">
        <v>31</v>
      </c>
      <c t="s" s="2" r="D2">
        <v>66</v>
      </c>
    </row>
    <row spans="1:4" r="3">
      <c t="s" s="3" r="A3">
        <v>67</v>
      </c>
    </row>
    <row spans="1:4" r="4">
      <c t="s" s="4" r="A4">
        <v>68</v>
      </c>
      <c t="n" s="8" r="B4">
        <v>1536.7</v>
      </c>
      <c t="n" s="8" r="C4">
        <v>1467.5</v>
      </c>
      <c t="n" s="7" r="D4">
        <v>1481</v>
      </c>
    </row>
    <row spans="1:4" r="5">
      <c t="s" s="4" r="A5">
        <v>69</v>
      </c>
      <c t="n" s="9" r="B5">
        <v>163.4</v>
      </c>
      <c t="n" s="9" r="C5">
        <v>196.4</v>
      </c>
      <c t="n" s="9" r="D5">
        <v>296.5</v>
      </c>
    </row>
    <row spans="1:4" r="6">
      <c t="s" s="4" r="A6">
        <v>70</v>
      </c>
      <c t="n" s="9" r="B6">
        <v>1700.1</v>
      </c>
      <c t="n" s="9" r="C6">
        <v>1663.9</v>
      </c>
      <c t="n" s="9" r="D6">
        <v>1777.5</v>
      </c>
    </row>
    <row spans="1:4" r="7">
      <c t="s" s="3" r="A7">
        <v>71</v>
      </c>
    </row>
    <row spans="1:4" r="8">
      <c t="s" s="4" r="A8">
        <v>72</v>
      </c>
      <c t="n" s="9" r="B8">
        <v>655.7</v>
      </c>
      <c t="n" s="9" r="C8">
        <v>600.6</v>
      </c>
      <c t="n" s="9" r="D8">
        <v>633.9</v>
      </c>
    </row>
    <row spans="1:4" r="9">
      <c t="s" s="4" r="A9">
        <v>73</v>
      </c>
      <c t="n" s="9" r="B9">
        <v>207.1</v>
      </c>
      <c t="n" s="9" r="C9">
        <v>178.7</v>
      </c>
      <c t="n" s="9" r="D9">
        <v>268.6</v>
      </c>
    </row>
    <row spans="1:4" r="10">
      <c t="s" s="4" r="A10">
        <v>74</v>
      </c>
      <c t="n" s="9" r="B10">
        <v>43.6</v>
      </c>
      <c t="n" s="6" r="C10">
        <v>60</v>
      </c>
      <c t="n" s="9" r="D10">
        <v>71.09999999999999</v>
      </c>
    </row>
    <row spans="1:4" r="11">
      <c t="s" s="4" r="A11">
        <v>75</v>
      </c>
      <c t="n" s="9" r="B11">
        <v>49.3</v>
      </c>
      <c t="n" s="9" r="C11">
        <v>54.3</v>
      </c>
      <c t="n" s="9" r="D11">
        <v>54.9</v>
      </c>
    </row>
    <row spans="1:4" r="12">
      <c t="s" s="4" r="A12">
        <v>76</v>
      </c>
      <c t="n" s="9" r="B12">
        <v>315.7</v>
      </c>
      <c t="n" s="9" r="C12">
        <v>299.2</v>
      </c>
      <c t="n" s="9" r="D12">
        <v>306.4</v>
      </c>
    </row>
    <row spans="1:4" r="13">
      <c t="s" s="4" r="A13">
        <v>77</v>
      </c>
      <c t="n" s="6" r="B13">
        <v>19</v>
      </c>
      <c t="n" s="9" r="C13">
        <v>19.4</v>
      </c>
      <c t="n" s="9" r="D13">
        <v>17.4</v>
      </c>
    </row>
    <row spans="1:4" r="14">
      <c t="s" s="4" r="A14">
        <v>78</v>
      </c>
      <c t="n" s="9" r="B14">
        <v>1290.4</v>
      </c>
      <c t="n" s="9" r="C14">
        <v>1212.2</v>
      </c>
      <c t="n" s="9" r="D14">
        <v>1352.3</v>
      </c>
    </row>
    <row spans="1:4" r="15">
      <c t="s" s="4" r="A15">
        <v>79</v>
      </c>
      <c t="n" s="9" r="B15">
        <v>409.7</v>
      </c>
      <c t="n" s="9" r="C15">
        <v>451.7</v>
      </c>
      <c t="n" s="9" r="D15">
        <v>425.2</v>
      </c>
    </row>
    <row spans="1:4" r="16">
      <c t="s" s="3" r="A16">
        <v>80</v>
      </c>
    </row>
    <row spans="1:4" r="17">
      <c t="s" s="4" r="A17">
        <v>81</v>
      </c>
      <c t="n" s="6" r="B17">
        <v>-46</v>
      </c>
      <c t="n" s="9" r="C17">
        <v>-46.5</v>
      </c>
      <c t="n" s="6" r="D17">
        <v>-45</v>
      </c>
    </row>
    <row spans="1:4" r="18">
      <c t="s" s="4" r="A18">
        <v>82</v>
      </c>
      <c t="n" s="9" r="B18">
        <v>-15.7</v>
      </c>
      <c t="n" s="9" r="C18">
        <v>4.6</v>
      </c>
      <c t="n" s="6" r="D18">
        <v>9</v>
      </c>
    </row>
    <row spans="1:4" r="19">
      <c t="s" s="4" r="A19">
        <v>83</v>
      </c>
      <c t="n" s="6" r="B19">
        <v>348</v>
      </c>
      <c t="n" s="9" r="C19">
        <v>409.8</v>
      </c>
      <c t="n" s="9" r="D19">
        <v>389.2</v>
      </c>
    </row>
    <row spans="1:4" r="20">
      <c t="s" s="4" r="A20">
        <v>84</v>
      </c>
      <c t="n" s="9" r="B20">
        <v>-111.5</v>
      </c>
      <c t="n" s="9" r="C20">
        <v>-140.8</v>
      </c>
      <c t="n" s="9" r="D20">
        <v>-139.4</v>
      </c>
    </row>
    <row spans="1:4" r="21">
      <c t="s" s="4" r="A21">
        <v>85</v>
      </c>
      <c t="n" s="9" r="B21">
        <v>236.5</v>
      </c>
      <c t="n" s="6" r="C21">
        <v>269</v>
      </c>
      <c t="n" s="9" r="D21">
        <v>249.8</v>
      </c>
    </row>
    <row spans="1:4" r="22">
      <c t="s" s="4" r="A22">
        <v>86</v>
      </c>
      <c t="n" s="9" r="B22">
        <v>-0.4</v>
      </c>
      <c t="n" s="9" r="C22">
        <v>2.3</v>
      </c>
      <c t="n" s="9" r="D22">
        <v>-2.5</v>
      </c>
    </row>
    <row spans="1:4" r="23">
      <c t="s" s="4" r="A23">
        <v>87</v>
      </c>
      <c t="n" s="8" r="B23">
        <v>236.1</v>
      </c>
      <c t="n" s="8" r="C23">
        <v>271.3</v>
      </c>
      <c t="n" s="8" r="D23">
        <v>24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430</v>
      </c>
      <c t="s" s="2" r="B1">
        <v>1</v>
      </c>
    </row>
    <row spans="1:4" r="2">
      <c t="s" s="2" r="B2">
        <v>2</v>
      </c>
      <c t="s" s="2" r="C2">
        <v>31</v>
      </c>
      <c t="s" s="2" r="D2">
        <v>66</v>
      </c>
    </row>
    <row spans="1:4" r="3">
      <c t="s" s="3" r="A3">
        <v>431</v>
      </c>
    </row>
    <row spans="1:4" r="4">
      <c t="s" s="4" r="A4">
        <v>432</v>
      </c>
      <c t="s" s="4" r="B4">
        <v>433</v>
      </c>
      <c t="s" s="4" r="C4">
        <v>433</v>
      </c>
      <c t="s" s="4" r="D4">
        <v>433</v>
      </c>
    </row>
    <row spans="1:4" r="5">
      <c t="s" s="4" r="A5">
        <v>434</v>
      </c>
      <c t="s" s="4" r="B5">
        <v>435</v>
      </c>
    </row>
    <row spans="1:4" r="6">
      <c t="s" s="4" r="A6">
        <v>436</v>
      </c>
      <c t="s" s="4" r="B6">
        <v>437</v>
      </c>
    </row>
    <row spans="1:4" r="7">
      <c t="s" s="4" r="A7">
        <v>438</v>
      </c>
      <c t="n" s="8" r="B7">
        <v>150.4</v>
      </c>
    </row>
    <row spans="1:4" r="8">
      <c t="s" s="4" r="A8">
        <v>439</v>
      </c>
      <c t="n" s="9" r="B8">
        <v>106.8</v>
      </c>
    </row>
    <row spans="1:4" r="9">
      <c t="s" s="4" r="A9">
        <v>440</v>
      </c>
      <c t="n" s="9" r="B9">
        <v>60.3</v>
      </c>
      <c t="n" s="8" r="C9">
        <v>45.8</v>
      </c>
      <c t="n" s="8" r="D9">
        <v>12.4</v>
      </c>
    </row>
    <row spans="1:4" r="10">
      <c t="s" s="4" r="A10">
        <v>441</v>
      </c>
      <c t="n" s="8" r="B10">
        <v>5.3</v>
      </c>
      <c t="n" s="8" r="C10">
        <v>4.7</v>
      </c>
      <c t="n" s="8" r="D10">
        <v>0.7</v>
      </c>
    </row>
    <row spans="1:4" r="11">
      <c t="s" s="4" r="A11">
        <v>442</v>
      </c>
    </row>
    <row spans="1:4" r="12">
      <c t="s" s="3" r="A12">
        <v>431</v>
      </c>
    </row>
    <row spans="1:4" r="13">
      <c t="s" s="4" r="A13">
        <v>443</v>
      </c>
      <c t="n" s="6" r="B13">
        <v>29200000</v>
      </c>
    </row>
    <row spans="1:4" r="14">
      <c t="s" s="4" r="A14">
        <v>444</v>
      </c>
    </row>
    <row spans="1:4" r="15">
      <c t="s" s="3" r="A15">
        <v>431</v>
      </c>
    </row>
    <row spans="1:4" r="16">
      <c t="s" s="4" r="A16">
        <v>443</v>
      </c>
      <c t="n" s="6" r="B16">
        <v>1400000</v>
      </c>
    </row>
    <row spans="1:4" r="17">
      <c t="s" s="4" r="A17">
        <v>445</v>
      </c>
    </row>
    <row spans="1:4" r="18">
      <c t="s" s="3" r="A18">
        <v>431</v>
      </c>
    </row>
    <row spans="1:4" r="19">
      <c t="s" s="4" r="A19">
        <v>446</v>
      </c>
      <c t="n" s="8" r="B19">
        <v>57.8</v>
      </c>
    </row>
    <row spans="1:4" r="20">
      <c t="s" s="4" r="A20">
        <v>447</v>
      </c>
      <c t="s" s="4" r="B20">
        <v>448</v>
      </c>
    </row>
    <row spans="1:4" r="21">
      <c t="s" s="4" r="A21">
        <v>449</v>
      </c>
    </row>
    <row spans="1:4" r="22">
      <c t="s" s="3" r="A22">
        <v>431</v>
      </c>
    </row>
    <row spans="1:4" r="23">
      <c t="s" s="4" r="A23">
        <v>450</v>
      </c>
      <c t="s" s="4" r="B23">
        <v>316</v>
      </c>
    </row>
    <row spans="1:4" r="24">
      <c t="s" s="4" r="A24">
        <v>451</v>
      </c>
    </row>
    <row spans="1:4" r="25">
      <c t="s" s="3" r="A25">
        <v>431</v>
      </c>
    </row>
    <row spans="1:4" r="26">
      <c t="s" s="4" r="A26">
        <v>452</v>
      </c>
      <c t="n" s="6" r="B26">
        <v>443710</v>
      </c>
    </row>
    <row spans="1:4" r="27">
      <c t="s" s="4" r="A27">
        <v>453</v>
      </c>
    </row>
    <row spans="1:4" r="28">
      <c t="s" s="3" r="A28">
        <v>431</v>
      </c>
    </row>
    <row spans="1:4" r="29">
      <c t="s" s="4" r="A29">
        <v>450</v>
      </c>
      <c t="s" s="4" r="B29">
        <v>293</v>
      </c>
    </row>
    <row spans="1:4" r="30">
      <c t="s" s="4" r="A30">
        <v>452</v>
      </c>
      <c t="n" s="6" r="B30">
        <v>107070</v>
      </c>
    </row>
    <row spans="1:4" r="31">
      <c t="s" s="4" r="A31">
        <v>454</v>
      </c>
    </row>
    <row spans="1:4" r="32">
      <c t="s" s="3" r="A32">
        <v>431</v>
      </c>
    </row>
    <row spans="1:4" r="33">
      <c t="s" s="4" r="A33">
        <v>455</v>
      </c>
      <c t="s" s="4" r="B33">
        <v>298</v>
      </c>
    </row>
    <row spans="1:4" r="34">
      <c t="s" s="4" r="A34">
        <v>456</v>
      </c>
    </row>
    <row spans="1:4" r="35">
      <c t="s" s="3" r="A35">
        <v>431</v>
      </c>
    </row>
    <row spans="1:4" r="36">
      <c t="s" s="4" r="A36">
        <v>450</v>
      </c>
      <c t="s" s="4" r="B36">
        <v>457</v>
      </c>
    </row>
    <row spans="1:4" r="37">
      <c t="s" s="4" r="A37">
        <v>458</v>
      </c>
    </row>
    <row spans="1:4" r="38">
      <c t="s" s="3" r="A38">
        <v>431</v>
      </c>
    </row>
    <row spans="1:4" r="39">
      <c t="s" s="4" r="A39">
        <v>452</v>
      </c>
      <c t="n" s="6" r="B39">
        <v>53535</v>
      </c>
    </row>
    <row spans="1:4" r="40">
      <c t="s" s="4" r="A40">
        <v>459</v>
      </c>
      <c t="s" s="4" r="B40">
        <v>460</v>
      </c>
    </row>
    <row spans="1:4" r="41">
      <c t="s" s="4" r="A41">
        <v>461</v>
      </c>
      <c t="s" s="4" r="B41">
        <v>462</v>
      </c>
    </row>
    <row spans="1:4" r="42">
      <c t="s" s="4" r="A42">
        <v>463</v>
      </c>
    </row>
    <row spans="1:4" r="43">
      <c t="s" s="3" r="A43">
        <v>431</v>
      </c>
    </row>
    <row spans="1:4" r="44">
      <c t="s" s="4" r="A44">
        <v>455</v>
      </c>
      <c t="s" s="4" r="B44">
        <v>392</v>
      </c>
    </row>
    <row spans="1:4" r="45">
      <c t="s" s="4" r="A45">
        <v>464</v>
      </c>
    </row>
    <row spans="1:4" r="46">
      <c t="s" s="3" r="A46">
        <v>431</v>
      </c>
    </row>
    <row spans="1:4" r="47">
      <c t="s" s="4" r="A47">
        <v>450</v>
      </c>
      <c t="s" s="4" r="B47">
        <v>316</v>
      </c>
    </row>
    <row spans="1:4" r="48">
      <c t="s" s="4" r="A48">
        <v>465</v>
      </c>
    </row>
    <row spans="1:4" r="49">
      <c t="s" s="3" r="A49">
        <v>431</v>
      </c>
    </row>
    <row spans="1:4" r="50">
      <c t="s" s="4" r="A50">
        <v>452</v>
      </c>
      <c t="n" s="6" r="B50">
        <v>214140</v>
      </c>
    </row>
    <row spans="1:4" r="51">
      <c t="s" s="4" r="A51">
        <v>459</v>
      </c>
      <c t="s" s="4" r="B51">
        <v>466</v>
      </c>
    </row>
    <row spans="1:4" r="52">
      <c t="s" s="4" r="A52">
        <v>461</v>
      </c>
      <c t="s" s="4" r="B52">
        <v>4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8</v>
      </c>
      <c t="s" s="2" r="B1">
        <v>1</v>
      </c>
    </row>
    <row spans="1:4" r="2">
      <c t="s" s="2" r="B2">
        <v>2</v>
      </c>
      <c t="s" s="2" r="C2">
        <v>31</v>
      </c>
      <c t="s" s="2" r="D2">
        <v>66</v>
      </c>
    </row>
    <row spans="1:4" r="3">
      <c t="s" s="3" r="A3">
        <v>469</v>
      </c>
    </row>
    <row spans="1:4" r="4">
      <c t="s" s="4" r="A4">
        <v>470</v>
      </c>
      <c t="n" s="8" r="B4">
        <v>32.9</v>
      </c>
      <c t="n" s="8" r="C4">
        <v>30.6</v>
      </c>
      <c t="n" s="8" r="D4">
        <v>34.3</v>
      </c>
    </row>
    <row spans="1:4" r="5">
      <c t="s" s="4" r="A5">
        <v>471</v>
      </c>
    </row>
    <row spans="1:4" r="6">
      <c t="s" s="3" r="A6">
        <v>469</v>
      </c>
    </row>
    <row spans="1:4" r="7">
      <c t="s" s="4" r="A7">
        <v>470</v>
      </c>
      <c t="n" s="9" r="B7">
        <v>2.6</v>
      </c>
      <c t="n" s="9" r="C7">
        <v>2.4</v>
      </c>
      <c t="n" s="9" r="D7">
        <v>1.6</v>
      </c>
    </row>
    <row spans="1:4" r="8">
      <c t="s" s="4" r="A8">
        <v>472</v>
      </c>
    </row>
    <row spans="1:4" r="9">
      <c t="s" s="3" r="A9">
        <v>469</v>
      </c>
    </row>
    <row spans="1:4" r="10">
      <c t="s" s="4" r="A10">
        <v>470</v>
      </c>
      <c t="n" s="9" r="B10">
        <v>0.3</v>
      </c>
      <c t="n" s="9" r="C10">
        <v>0.3</v>
      </c>
      <c t="n" s="9" r="D10">
        <v>0.2</v>
      </c>
    </row>
    <row spans="1:4" r="11">
      <c t="s" s="4" r="A11">
        <v>473</v>
      </c>
    </row>
    <row spans="1:4" r="12">
      <c t="s" s="3" r="A12">
        <v>469</v>
      </c>
    </row>
    <row spans="1:4" r="13">
      <c t="s" s="4" r="A13">
        <v>470</v>
      </c>
      <c t="n" s="7" r="B13">
        <v>30</v>
      </c>
      <c t="n" s="8" r="C13">
        <v>27.9</v>
      </c>
      <c t="n" s="8" r="D13">
        <v>3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74</v>
      </c>
      <c t="s" s="2" r="B1">
        <v>1</v>
      </c>
    </row>
    <row spans="1:4" r="2">
      <c t="s" s="2" r="B2">
        <v>2</v>
      </c>
      <c t="s" s="2" r="C2">
        <v>31</v>
      </c>
      <c t="s" s="2" r="D2">
        <v>66</v>
      </c>
    </row>
    <row spans="1:4" r="3">
      <c t="s" s="4" r="A3">
        <v>451</v>
      </c>
    </row>
    <row spans="1:4" r="4">
      <c t="s" s="3" r="A4">
        <v>431</v>
      </c>
    </row>
    <row spans="1:4" r="5">
      <c t="s" s="4" r="A5">
        <v>475</v>
      </c>
      <c t="n" s="6" r="B5">
        <v>443710</v>
      </c>
    </row>
    <row spans="1:4" r="6">
      <c t="s" s="4" r="A6">
        <v>476</v>
      </c>
      <c t="n" s="10" r="B6">
        <v>33.57</v>
      </c>
    </row>
    <row spans="1:4" r="7">
      <c t="s" s="4" r="A7">
        <v>453</v>
      </c>
    </row>
    <row spans="1:4" r="8">
      <c t="s" s="3" r="A8">
        <v>431</v>
      </c>
    </row>
    <row spans="1:4" r="9">
      <c t="s" s="4" r="A9">
        <v>475</v>
      </c>
      <c t="n" s="6" r="B9">
        <v>107070</v>
      </c>
    </row>
    <row spans="1:4" r="10">
      <c t="s" s="4" r="A10">
        <v>477</v>
      </c>
    </row>
    <row spans="1:4" r="11">
      <c t="s" s="3" r="A11">
        <v>431</v>
      </c>
    </row>
    <row spans="1:4" r="12">
      <c t="s" s="4" r="A12">
        <v>478</v>
      </c>
      <c t="n" s="6" r="B12">
        <v>731263</v>
      </c>
    </row>
    <row spans="1:4" r="13">
      <c t="s" s="4" r="A13">
        <v>479</v>
      </c>
      <c t="n" s="10" r="B13">
        <v>11.12</v>
      </c>
    </row>
    <row spans="1:4" r="14">
      <c t="s" s="4" r="A14">
        <v>480</v>
      </c>
    </row>
    <row spans="1:4" r="15">
      <c t="s" s="3" r="A15">
        <v>431</v>
      </c>
    </row>
    <row spans="1:4" r="16">
      <c t="s" s="4" r="A16">
        <v>475</v>
      </c>
      <c t="n" s="6" r="B16">
        <v>443710</v>
      </c>
    </row>
    <row spans="1:4" r="17">
      <c t="s" s="4" r="A17">
        <v>476</v>
      </c>
      <c t="n" s="10" r="B17">
        <v>33.57</v>
      </c>
    </row>
    <row spans="1:4" r="18">
      <c t="s" s="4" r="A18">
        <v>481</v>
      </c>
    </row>
    <row spans="1:4" r="19">
      <c t="s" s="3" r="A19">
        <v>431</v>
      </c>
    </row>
    <row spans="1:4" r="20">
      <c t="s" s="4" r="A20">
        <v>475</v>
      </c>
      <c t="n" s="6" r="B20">
        <v>107070</v>
      </c>
    </row>
    <row spans="1:4" r="21">
      <c t="s" s="4" r="A21">
        <v>476</v>
      </c>
      <c t="n" s="10" r="B21">
        <v>34.85</v>
      </c>
    </row>
    <row spans="1:4" r="22">
      <c t="s" s="4" r="A22">
        <v>482</v>
      </c>
    </row>
    <row spans="1:4" r="23">
      <c t="s" s="3" r="A23">
        <v>431</v>
      </c>
    </row>
    <row spans="1:4" r="24">
      <c t="s" s="4" r="A24">
        <v>478</v>
      </c>
      <c t="n" s="6" r="C24">
        <v>1424612</v>
      </c>
    </row>
    <row spans="1:4" r="25">
      <c t="s" s="4" r="A25">
        <v>479</v>
      </c>
      <c t="n" s="10" r="C25">
        <v>10.94</v>
      </c>
    </row>
    <row spans="1:4" r="26">
      <c t="s" s="4" r="A26">
        <v>483</v>
      </c>
    </row>
    <row spans="1:4" r="27">
      <c t="s" s="3" r="A27">
        <v>431</v>
      </c>
    </row>
    <row spans="1:4" r="28">
      <c t="s" s="4" r="A28">
        <v>475</v>
      </c>
      <c t="n" s="6" r="C28">
        <v>148106</v>
      </c>
    </row>
    <row spans="1:4" r="29">
      <c t="s" s="4" r="A29">
        <v>476</v>
      </c>
      <c t="n" s="10" r="C29">
        <v>32.94</v>
      </c>
    </row>
    <row spans="1:4" r="30">
      <c t="s" s="4" r="A30">
        <v>484</v>
      </c>
    </row>
    <row spans="1:4" r="31">
      <c t="s" s="3" r="A31">
        <v>431</v>
      </c>
    </row>
    <row spans="1:4" r="32">
      <c t="s" s="4" r="A32">
        <v>478</v>
      </c>
      <c t="n" s="6" r="D32">
        <v>7443494</v>
      </c>
    </row>
    <row spans="1:4" r="33">
      <c t="s" s="4" r="A33">
        <v>479</v>
      </c>
      <c t="n" s="10" r="D33">
        <v>7.84</v>
      </c>
    </row>
    <row spans="1:4" r="34">
      <c t="s" s="4" r="A34">
        <v>485</v>
      </c>
    </row>
    <row spans="1:4" r="35">
      <c t="s" s="3" r="A35">
        <v>431</v>
      </c>
    </row>
    <row spans="1:4" r="36">
      <c t="s" s="4" r="A36">
        <v>475</v>
      </c>
      <c t="n" s="6" r="D36">
        <v>574548</v>
      </c>
    </row>
    <row spans="1:4" r="37">
      <c t="s" s="4" r="A37">
        <v>476</v>
      </c>
      <c t="n" s="10" r="D37">
        <v>22.8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26"/>
  </cols>
  <sheetData>
    <row spans="1:4" r="1">
      <c t="s" s="1" r="A1">
        <v>486</v>
      </c>
      <c t="s" s="2" r="B1">
        <v>1</v>
      </c>
    </row>
    <row spans="1:4" r="2">
      <c t="s" s="2" r="B2">
        <v>2</v>
      </c>
      <c t="s" s="2" r="C2">
        <v>31</v>
      </c>
      <c t="s" s="2" r="D2">
        <v>66</v>
      </c>
    </row>
    <row spans="1:4" r="3">
      <c t="s" s="3" r="A3">
        <v>431</v>
      </c>
    </row>
    <row spans="1:4" r="4">
      <c t="s" s="4" r="A4">
        <v>432</v>
      </c>
      <c t="s" s="4" r="B4">
        <v>433</v>
      </c>
      <c t="s" s="4" r="C4">
        <v>433</v>
      </c>
      <c t="s" s="4" r="D4">
        <v>433</v>
      </c>
    </row>
    <row spans="1:4" r="5">
      <c t="s" s="4" r="A5">
        <v>487</v>
      </c>
      <c t="s" s="4" r="B5">
        <v>488</v>
      </c>
      <c t="s" s="4" r="C5">
        <v>488</v>
      </c>
    </row>
    <row spans="1:4" r="6">
      <c t="s" s="4" r="A6">
        <v>489</v>
      </c>
      <c t="s" s="4" r="B6">
        <v>490</v>
      </c>
      <c t="s" s="4" r="C6">
        <v>491</v>
      </c>
      <c t="s" s="4" r="D6">
        <v>491</v>
      </c>
    </row>
    <row spans="1:4" r="7">
      <c t="s" s="4" r="A7">
        <v>492</v>
      </c>
      <c t="s" s="4" r="B7">
        <v>493</v>
      </c>
      <c t="s" s="4" r="C7">
        <v>490</v>
      </c>
      <c t="s" s="4" r="D7">
        <v>494</v>
      </c>
    </row>
    <row spans="1:4" r="8">
      <c t="s" s="4" r="A8">
        <v>495</v>
      </c>
      <c t="s" s="4" r="B8">
        <v>496</v>
      </c>
      <c t="s" s="4" r="D8">
        <v>497</v>
      </c>
    </row>
    <row spans="1:4" r="9">
      <c t="s" s="4" r="A9">
        <v>498</v>
      </c>
      <c t="s" s="4" r="C9">
        <v>370</v>
      </c>
    </row>
    <row spans="1:4" r="10">
      <c t="s" s="4" r="A10">
        <v>499</v>
      </c>
      <c t="s" s="4" r="B10">
        <v>500</v>
      </c>
      <c t="s" s="4" r="D10">
        <v>496</v>
      </c>
    </row>
    <row spans="1:4" r="11">
      <c t="s" s="4" r="A11">
        <v>501</v>
      </c>
    </row>
    <row spans="1:4" r="12">
      <c t="s" s="3" r="A12">
        <v>431</v>
      </c>
    </row>
    <row spans="1:4" r="13">
      <c t="s" s="4" r="A13">
        <v>487</v>
      </c>
      <c t="s" s="4" r="D13">
        <v>502</v>
      </c>
    </row>
    <row spans="1:4" r="14">
      <c t="s" s="4" r="A14">
        <v>503</v>
      </c>
    </row>
    <row spans="1:4" r="15">
      <c t="s" s="3" r="A15">
        <v>431</v>
      </c>
    </row>
    <row spans="1:4" r="16">
      <c t="s" s="4" r="A16">
        <v>487</v>
      </c>
      <c t="s" s="4" r="D16">
        <v>5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30"/>
  </cols>
  <sheetData>
    <row spans="1:2" r="1">
      <c t="s" s="1" r="A1">
        <v>505</v>
      </c>
      <c t="s" s="2" r="B1">
        <v>1</v>
      </c>
    </row>
    <row spans="1:2" r="2">
      <c t="s" s="2" r="B2">
        <v>506</v>
      </c>
    </row>
    <row spans="1:2" r="3">
      <c t="s" s="3" r="A3">
        <v>507</v>
      </c>
    </row>
    <row spans="1:2" r="4">
      <c t="s" s="4" r="A4">
        <v>508</v>
      </c>
      <c t="n" s="6" r="B4">
        <v>13688570</v>
      </c>
    </row>
    <row spans="1:2" r="5">
      <c t="s" s="4" r="A5">
        <v>509</v>
      </c>
      <c t="n" s="6" r="B5">
        <v>731263</v>
      </c>
    </row>
    <row spans="1:2" r="6">
      <c t="s" s="4" r="A6">
        <v>510</v>
      </c>
      <c t="n" s="6" r="B6">
        <v>-2692629</v>
      </c>
    </row>
    <row spans="1:2" r="7">
      <c t="s" s="4" r="A7">
        <v>511</v>
      </c>
      <c t="n" s="6" r="B7">
        <v>-553871</v>
      </c>
    </row>
    <row spans="1:2" r="8">
      <c t="s" s="4" r="A8">
        <v>512</v>
      </c>
      <c t="n" s="6" r="B8">
        <v>0</v>
      </c>
    </row>
    <row spans="1:2" r="9">
      <c t="s" s="4" r="A9">
        <v>513</v>
      </c>
      <c t="n" s="6" r="B9">
        <v>11173333</v>
      </c>
    </row>
    <row spans="1:2" r="10">
      <c t="s" s="4" r="A10">
        <v>514</v>
      </c>
      <c t="n" s="6" r="B10">
        <v>6360676</v>
      </c>
    </row>
    <row spans="1:2" r="11">
      <c t="s" s="3" r="A11">
        <v>515</v>
      </c>
    </row>
    <row spans="1:2" r="12">
      <c t="s" s="4" r="A12">
        <v>516</v>
      </c>
      <c t="n" s="10" r="B12">
        <v>18.32</v>
      </c>
    </row>
    <row spans="1:2" r="13">
      <c t="s" s="4" r="A13">
        <v>517</v>
      </c>
      <c t="n" s="11" r="B13">
        <v>33.33</v>
      </c>
    </row>
    <row spans="1:2" r="14">
      <c t="s" s="4" r="A14">
        <v>518</v>
      </c>
      <c t="n" s="11" r="B14">
        <v>14.31</v>
      </c>
    </row>
    <row spans="1:2" r="15">
      <c t="s" s="4" r="A15">
        <v>519</v>
      </c>
      <c t="n" s="6" r="B15">
        <v>23</v>
      </c>
    </row>
    <row spans="1:2" r="16">
      <c t="s" s="4" r="A16">
        <v>520</v>
      </c>
      <c t="n" s="6" r="B16">
        <v>0</v>
      </c>
    </row>
    <row spans="1:2" r="17">
      <c t="s" s="4" r="A17">
        <v>521</v>
      </c>
      <c t="n" s="11" r="B17">
        <v>20.04</v>
      </c>
    </row>
    <row spans="1:2" r="18">
      <c t="s" s="4" r="A18">
        <v>522</v>
      </c>
      <c t="n" s="10" r="B18">
        <v>1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30"/>
  </cols>
  <sheetData>
    <row spans="1:2" r="1">
      <c t="s" s="1" r="A1">
        <v>523</v>
      </c>
      <c t="s" s="2" r="B1">
        <v>1</v>
      </c>
    </row>
    <row spans="1:2" r="2">
      <c t="s" s="2" r="B2">
        <v>506</v>
      </c>
    </row>
    <row spans="1:2" r="3">
      <c t="s" s="3" r="A3">
        <v>524</v>
      </c>
    </row>
    <row spans="1:2" r="4">
      <c t="s" s="4" r="A4">
        <v>516</v>
      </c>
      <c t="n" s="10" r="B4">
        <v>26.45</v>
      </c>
    </row>
    <row spans="1:2" r="5">
      <c t="s" s="4" r="A5">
        <v>517</v>
      </c>
      <c t="n" s="11" r="B5">
        <v>33.57</v>
      </c>
    </row>
    <row spans="1:2" r="6">
      <c t="s" s="4" r="A6">
        <v>525</v>
      </c>
      <c t="n" s="11" r="B6">
        <v>34.02</v>
      </c>
    </row>
    <row spans="1:2" r="7">
      <c t="s" s="4" r="A7">
        <v>519</v>
      </c>
      <c t="n" s="11" r="B7">
        <v>33.77</v>
      </c>
    </row>
    <row spans="1:2" r="8">
      <c t="s" s="4" r="A8">
        <v>521</v>
      </c>
      <c t="n" s="10" r="B8">
        <v>30.69</v>
      </c>
    </row>
    <row spans="1:2" r="9">
      <c t="s" s="3" r="A9">
        <v>526</v>
      </c>
    </row>
    <row spans="1:2" r="10">
      <c t="s" s="4" r="A10">
        <v>527</v>
      </c>
      <c t="n" s="6" r="B10">
        <v>454595</v>
      </c>
    </row>
    <row spans="1:2" r="11">
      <c t="s" s="4" r="A11">
        <v>509</v>
      </c>
      <c t="n" s="6" r="B11">
        <v>443710</v>
      </c>
    </row>
    <row spans="1:2" r="12">
      <c t="s" s="4" r="A12">
        <v>528</v>
      </c>
      <c t="n" s="6" r="B12">
        <v>-156101</v>
      </c>
    </row>
    <row spans="1:2" r="13">
      <c t="s" s="4" r="A13">
        <v>511</v>
      </c>
      <c t="n" s="6" r="B13">
        <v>-19168</v>
      </c>
    </row>
    <row spans="1:2" r="14">
      <c t="s" s="4" r="A14">
        <v>513</v>
      </c>
      <c t="n" s="6" r="B14">
        <v>7230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529</v>
      </c>
      <c t="s" s="2" r="B1">
        <v>530</v>
      </c>
      <c t="s" s="2" r="C1">
        <v>1</v>
      </c>
    </row>
    <row spans="1:6" r="2">
      <c t="s" s="2" r="B2">
        <v>2</v>
      </c>
      <c t="s" s="2" r="C2">
        <v>2</v>
      </c>
      <c t="s" s="2" r="D2">
        <v>31</v>
      </c>
      <c t="s" s="2" r="E2">
        <v>66</v>
      </c>
      <c t="s" s="2" r="F2">
        <v>274</v>
      </c>
    </row>
    <row spans="1:6" r="3">
      <c t="s" s="3" r="A3">
        <v>531</v>
      </c>
    </row>
    <row spans="1:6" r="4">
      <c t="s" s="4" r="A4">
        <v>532</v>
      </c>
      <c t="n" s="8" r="C4">
        <v>111.3</v>
      </c>
      <c t="n" s="8" r="D4">
        <v>110.6</v>
      </c>
      <c t="n" s="8" r="E4">
        <v>119.2</v>
      </c>
    </row>
    <row spans="1:6" r="5">
      <c t="s" s="4" r="A5">
        <v>533</v>
      </c>
      <c t="n" s="9" r="C5">
        <v>10.4</v>
      </c>
      <c t="n" s="9" r="D5">
        <v>7.6</v>
      </c>
      <c t="n" s="9" r="E5">
        <v>9.300000000000001</v>
      </c>
    </row>
    <row spans="1:6" r="6">
      <c t="s" s="4" r="A6">
        <v>534</v>
      </c>
      <c t="n" s="9" r="C6">
        <v>2.4</v>
      </c>
      <c t="n" s="9" r="D6">
        <v>3.3</v>
      </c>
      <c t="n" s="9" r="E6">
        <v>2.5</v>
      </c>
    </row>
    <row spans="1:6" r="7">
      <c t="s" s="4" r="A7">
        <v>535</v>
      </c>
      <c t="n" s="9" r="C7">
        <v>124.1</v>
      </c>
      <c t="n" s="9" r="D7">
        <v>121.5</v>
      </c>
      <c t="n" s="6" r="E7">
        <v>131</v>
      </c>
    </row>
    <row spans="1:6" r="8">
      <c t="s" s="3" r="A8">
        <v>536</v>
      </c>
    </row>
    <row spans="1:6" r="9">
      <c t="s" s="4" r="A9">
        <v>532</v>
      </c>
      <c t="n" s="9" r="C9">
        <v>-14.8</v>
      </c>
      <c t="n" s="9" r="D9">
        <v>14.9</v>
      </c>
      <c t="n" s="9" r="E9">
        <v>0.5</v>
      </c>
    </row>
    <row spans="1:6" r="10">
      <c t="s" s="4" r="A10">
        <v>533</v>
      </c>
      <c t="n" s="9" r="C10">
        <v>2.2</v>
      </c>
      <c t="n" s="9" r="D10">
        <v>4.4</v>
      </c>
      <c t="n" s="9" r="E10">
        <v>7.9</v>
      </c>
    </row>
    <row spans="1:6" r="11">
      <c t="s" s="4" r="A11">
        <v>537</v>
      </c>
      <c t="n" s="9" r="C11">
        <v>-12.6</v>
      </c>
      <c t="n" s="9" r="D11">
        <v>19.3</v>
      </c>
      <c t="n" s="9" r="E11">
        <v>8.4</v>
      </c>
    </row>
    <row spans="1:6" r="12">
      <c t="s" s="4" r="A12">
        <v>538</v>
      </c>
      <c t="n" s="8" r="C12">
        <v>111.5</v>
      </c>
      <c t="n" s="8" r="D12">
        <v>140.8</v>
      </c>
      <c t="n" s="8" r="E12">
        <v>139.4</v>
      </c>
    </row>
    <row spans="1:6" r="13">
      <c t="s" s="4" r="A13">
        <v>284</v>
      </c>
    </row>
    <row spans="1:6" r="14">
      <c t="s" s="3" r="A14">
        <v>539</v>
      </c>
    </row>
    <row spans="1:6" r="15">
      <c t="s" s="4" r="A15">
        <v>285</v>
      </c>
      <c t="s" s="4" r="F15">
        <v>286</v>
      </c>
    </row>
    <row spans="1:6" r="16">
      <c t="s" s="4" r="A16">
        <v>540</v>
      </c>
    </row>
    <row spans="1:6" r="17">
      <c t="s" s="3" r="A17">
        <v>539</v>
      </c>
    </row>
    <row spans="1:6" r="18">
      <c t="s" s="4" r="A18">
        <v>282</v>
      </c>
      <c t="s" s="4" r="B18">
        <v>28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31</v>
      </c>
      <c t="s" s="2" r="D2">
        <v>66</v>
      </c>
    </row>
    <row spans="1:4" r="3">
      <c t="s" s="3" r="A3">
        <v>164</v>
      </c>
    </row>
    <row spans="1:4" r="4">
      <c t="s" s="4" r="A4">
        <v>542</v>
      </c>
      <c t="s" s="4" r="B4">
        <v>543</v>
      </c>
      <c t="s" s="4" r="C4">
        <v>543</v>
      </c>
      <c t="s" s="4" r="D4">
        <v>543</v>
      </c>
    </row>
    <row spans="1:4" r="5">
      <c t="s" s="4" r="A5">
        <v>544</v>
      </c>
      <c t="n" s="8" r="B5">
        <v>121.8</v>
      </c>
      <c t="n" s="8" r="C5">
        <v>143.4</v>
      </c>
      <c t="n" s="8" r="D5">
        <v>136.2</v>
      </c>
    </row>
    <row spans="1:4" r="6">
      <c t="s" s="4" r="A6">
        <v>545</v>
      </c>
      <c t="n" s="9" r="B6">
        <v>7.4</v>
      </c>
      <c t="n" s="6" r="C6">
        <v>8</v>
      </c>
      <c t="n" s="9" r="D6">
        <v>11.5</v>
      </c>
    </row>
    <row spans="1:4" r="7">
      <c t="s" s="4" r="A7">
        <v>546</v>
      </c>
      <c t="n" s="9" r="B7">
        <v>-9.5</v>
      </c>
      <c t="n" s="9" r="C7">
        <v>-10.4</v>
      </c>
      <c t="n" s="9" r="D7">
        <v>-12.6</v>
      </c>
    </row>
    <row spans="1:4" r="8">
      <c t="s" s="4" r="A8">
        <v>547</v>
      </c>
      <c t="n" s="9" r="B8">
        <v>-8.4</v>
      </c>
      <c t="n" s="6" r="C8">
        <v>0</v>
      </c>
      <c t="n" s="6" r="D8">
        <v>0</v>
      </c>
    </row>
    <row spans="1:4" r="9">
      <c t="s" s="4" r="A9">
        <v>548</v>
      </c>
      <c t="n" s="9" r="B9">
        <v>6.6</v>
      </c>
      <c t="n" s="6" r="C9">
        <v>0</v>
      </c>
      <c t="n" s="6" r="D9">
        <v>0</v>
      </c>
    </row>
    <row spans="1:4" r="10">
      <c t="s" s="4" r="A10">
        <v>549</v>
      </c>
      <c t="n" s="9" r="B10">
        <v>-4.7</v>
      </c>
      <c t="n" s="6" r="C10">
        <v>0</v>
      </c>
      <c t="n" s="9" r="D10">
        <v>0.8</v>
      </c>
    </row>
    <row spans="1:4" r="11">
      <c t="s" s="4" r="A11">
        <v>550</v>
      </c>
      <c t="n" s="9" r="B11">
        <v>-0.8</v>
      </c>
      <c t="n" s="9" r="C11">
        <v>1.2</v>
      </c>
      <c t="n" s="6" r="D11">
        <v>3</v>
      </c>
    </row>
    <row spans="1:4" r="12">
      <c t="s" s="4" r="A12">
        <v>551</v>
      </c>
      <c t="n" s="9" r="B12">
        <v>-0.2</v>
      </c>
      <c t="n" s="9" r="C12">
        <v>-0.7</v>
      </c>
      <c t="n" s="9" r="D12">
        <v>0.9</v>
      </c>
    </row>
    <row spans="1:4" r="13">
      <c t="s" s="4" r="A13">
        <v>552</v>
      </c>
      <c t="n" s="9" r="B13">
        <v>-0.7</v>
      </c>
      <c t="n" s="9" r="C13">
        <v>-0.7</v>
      </c>
      <c t="n" s="9" r="D13">
        <v>-0.4</v>
      </c>
    </row>
    <row spans="1:4" r="14">
      <c t="s" s="4" r="A14">
        <v>538</v>
      </c>
      <c t="n" s="8" r="B14">
        <v>111.5</v>
      </c>
      <c t="n" s="8" r="C14">
        <v>140.8</v>
      </c>
      <c t="n" s="8" r="D14">
        <v>13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1</v>
      </c>
    </row>
    <row spans="1:3" r="2">
      <c t="s" s="3" r="A2">
        <v>554</v>
      </c>
    </row>
    <row spans="1:3" r="3">
      <c t="s" s="4" r="A3">
        <v>555</v>
      </c>
      <c t="n" s="8" r="B3">
        <v>22.5</v>
      </c>
      <c t="n" s="8" r="C3">
        <v>16.8</v>
      </c>
    </row>
    <row spans="1:3" r="4">
      <c t="s" s="4" r="A4">
        <v>556</v>
      </c>
      <c t="n" s="9" r="B4">
        <v>14.5</v>
      </c>
      <c t="n" s="6" r="C4">
        <v>0</v>
      </c>
    </row>
    <row spans="1:3" r="5">
      <c t="s" s="4" r="A5">
        <v>557</v>
      </c>
      <c t="n" s="9" r="B5">
        <v>13.2</v>
      </c>
      <c t="n" s="6" r="C5">
        <v>0</v>
      </c>
    </row>
    <row spans="1:3" r="6">
      <c t="s" s="4" r="A6">
        <v>558</v>
      </c>
      <c t="n" s="9" r="B6">
        <v>4.6</v>
      </c>
      <c t="n" s="9" r="C6">
        <v>7.1</v>
      </c>
    </row>
    <row spans="1:3" r="7">
      <c t="s" s="4" r="A7">
        <v>559</v>
      </c>
      <c t="n" s="9" r="B7">
        <v>0.7</v>
      </c>
      <c t="n" s="9" r="C7">
        <v>32.3</v>
      </c>
    </row>
    <row spans="1:3" r="8">
      <c t="s" s="4" r="A8">
        <v>560</v>
      </c>
      <c t="n" s="9" r="B8">
        <v>5.6</v>
      </c>
      <c t="n" s="9" r="C8">
        <v>1.1</v>
      </c>
    </row>
    <row spans="1:3" r="9">
      <c t="s" s="4" r="A9">
        <v>561</v>
      </c>
      <c t="n" s="9" r="B9">
        <v>61.1</v>
      </c>
      <c t="n" s="9" r="C9">
        <v>57.3</v>
      </c>
    </row>
    <row spans="1:3" r="10">
      <c t="s" s="4" r="A10">
        <v>562</v>
      </c>
      <c t="n" s="9" r="B10">
        <v>-1.8</v>
      </c>
      <c t="n" s="9" r="C10">
        <v>-2.6</v>
      </c>
    </row>
    <row spans="1:3" r="11">
      <c t="s" s="4" r="A11">
        <v>563</v>
      </c>
      <c t="n" s="9" r="B11">
        <v>59.3</v>
      </c>
      <c t="n" s="9" r="C11">
        <v>54.7</v>
      </c>
    </row>
    <row spans="1:3" r="12">
      <c t="s" s="4" r="A12">
        <v>564</v>
      </c>
      <c t="n" s="9" r="B12">
        <v>-13.9</v>
      </c>
      <c t="n" s="6" r="C12">
        <v>-15</v>
      </c>
    </row>
    <row spans="1:3" r="13">
      <c t="s" s="4" r="A13">
        <v>101</v>
      </c>
      <c t="n" s="9" r="B13">
        <v>-24.2</v>
      </c>
      <c t="n" s="9" r="C13">
        <v>-32.6</v>
      </c>
    </row>
    <row spans="1:3" r="14">
      <c t="s" s="4" r="A14">
        <v>35</v>
      </c>
      <c t="n" s="6" r="B14">
        <v>0</v>
      </c>
      <c t="n" s="9" r="C14">
        <v>-7.3</v>
      </c>
    </row>
    <row spans="1:3" r="15">
      <c t="s" s="4" r="A15">
        <v>565</v>
      </c>
      <c t="n" s="9" r="B15">
        <v>-38.1</v>
      </c>
      <c t="n" s="9" r="C15">
        <v>-54.9</v>
      </c>
    </row>
    <row spans="1:3" r="16">
      <c t="s" s="4" r="A16">
        <v>566</v>
      </c>
      <c t="n" s="8" r="B16">
        <v>21.2</v>
      </c>
    </row>
    <row spans="1:3" r="17">
      <c t="s" s="4" r="A17">
        <v>566</v>
      </c>
      <c t="n" s="8" r="C17">
        <v>-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7</v>
      </c>
      <c t="s" s="2" r="B1">
        <v>1</v>
      </c>
    </row>
    <row spans="1:3" r="2">
      <c t="s" s="2" r="B2">
        <v>2</v>
      </c>
      <c t="s" s="2" r="C2">
        <v>31</v>
      </c>
    </row>
    <row spans="1:3" r="3">
      <c t="s" s="3" r="A3">
        <v>568</v>
      </c>
    </row>
    <row spans="1:3" r="4">
      <c t="s" s="4" r="A4">
        <v>569</v>
      </c>
      <c t="n" s="7" r="B4">
        <v>0</v>
      </c>
      <c t="n" s="7" r="C4">
        <v>0</v>
      </c>
    </row>
    <row spans="1:3" r="5">
      <c t="s" s="4" r="A5">
        <v>570</v>
      </c>
      <c t="n" s="9" r="B5">
        <v>13.6</v>
      </c>
      <c t="n" s="6" r="C5">
        <v>0</v>
      </c>
    </row>
    <row spans="1:3" r="6">
      <c t="s" s="4" r="A6">
        <v>571</v>
      </c>
      <c t="n" s="9" r="B6">
        <v>-13.6</v>
      </c>
      <c t="n" s="6" r="C6">
        <v>0</v>
      </c>
    </row>
    <row spans="1:3" r="7">
      <c t="s" s="4" r="A7">
        <v>572</v>
      </c>
      <c t="n" s="7" r="B7">
        <v>0</v>
      </c>
      <c t="n" s="7" r="C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8</v>
      </c>
      <c t="s" s="2" r="B1">
        <v>1</v>
      </c>
    </row>
    <row spans="1:4" r="2">
      <c t="s" s="2" r="B2">
        <v>2</v>
      </c>
      <c t="s" s="2" r="C2">
        <v>31</v>
      </c>
      <c t="s" s="2" r="D2">
        <v>66</v>
      </c>
    </row>
    <row spans="1:4" r="3">
      <c t="s" s="3" r="A3">
        <v>89</v>
      </c>
    </row>
    <row spans="1:4" r="4">
      <c t="s" s="4" r="A4">
        <v>85</v>
      </c>
      <c t="n" s="8" r="B4">
        <v>236.5</v>
      </c>
      <c t="n" s="7" r="C4">
        <v>269</v>
      </c>
      <c t="n" s="8" r="D4">
        <v>249.8</v>
      </c>
    </row>
    <row spans="1:4" r="5">
      <c t="s" s="3" r="A5">
        <v>90</v>
      </c>
    </row>
    <row spans="1:4" r="6">
      <c t="s" s="4" r="A6">
        <v>91</v>
      </c>
      <c t="n" s="6" r="B6">
        <v>1</v>
      </c>
      <c t="n" s="9" r="C6">
        <v>2.7</v>
      </c>
      <c t="n" s="9" r="D6">
        <v>0.1</v>
      </c>
    </row>
    <row spans="1:4" r="7">
      <c t="s" s="4" r="A7">
        <v>92</v>
      </c>
      <c t="n" s="9" r="B7">
        <v>237.5</v>
      </c>
      <c t="n" s="9" r="C7">
        <v>271.7</v>
      </c>
      <c t="n" s="9" r="D7">
        <v>249.9</v>
      </c>
    </row>
    <row spans="1:4" r="8">
      <c t="s" s="4" r="A8">
        <v>93</v>
      </c>
      <c t="n" s="9" r="B8">
        <v>-0.6</v>
      </c>
      <c t="n" s="9" r="C8">
        <v>1.6</v>
      </c>
      <c t="n" s="9" r="D8">
        <v>-2.4</v>
      </c>
    </row>
    <row spans="1:4" r="9">
      <c t="s" s="4" r="A9">
        <v>94</v>
      </c>
      <c t="n" s="8" r="B9">
        <v>236.9</v>
      </c>
      <c t="n" s="8" r="C9">
        <v>273.3</v>
      </c>
      <c t="n" s="8" r="D9">
        <v>24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1</v>
      </c>
      <c t="s" s="2" r="D2">
        <v>66</v>
      </c>
    </row>
    <row spans="1:4" r="3">
      <c t="s" s="3" r="A3">
        <v>574</v>
      </c>
    </row>
    <row spans="1:4" r="4">
      <c t="s" s="4" r="A4">
        <v>575</v>
      </c>
      <c t="n" s="8" r="B4">
        <v>88.90000000000001</v>
      </c>
    </row>
    <row spans="1:4" r="5">
      <c t="s" s="4" r="A5">
        <v>576</v>
      </c>
      <c t="n" s="9" r="B5">
        <v>67.8</v>
      </c>
    </row>
    <row spans="1:4" r="6">
      <c t="s" s="4" r="A6">
        <v>577</v>
      </c>
      <c t="n" s="9" r="B6">
        <v>10.5</v>
      </c>
    </row>
    <row spans="1:4" r="7">
      <c t="s" s="4" r="A7">
        <v>578</v>
      </c>
      <c t="n" s="9" r="B7">
        <v>4.1</v>
      </c>
    </row>
    <row spans="1:4" r="8">
      <c t="s" s="4" r="A8">
        <v>579</v>
      </c>
      <c t="n" s="6" r="B8">
        <v>6</v>
      </c>
    </row>
    <row spans="1:4" r="9">
      <c t="s" s="4" r="A9">
        <v>580</v>
      </c>
      <c t="n" s="9" r="B9">
        <v>0.4</v>
      </c>
    </row>
    <row spans="1:4" r="10">
      <c t="s" s="4" r="A10">
        <v>581</v>
      </c>
      <c t="n" s="9" r="B10">
        <v>0.1</v>
      </c>
    </row>
    <row spans="1:4" r="11">
      <c t="s" s="4" r="A11">
        <v>582</v>
      </c>
      <c t="n" s="6" r="B11">
        <v>256</v>
      </c>
    </row>
    <row spans="1:4" r="12">
      <c t="s" s="4" r="A12">
        <v>583</v>
      </c>
      <c t="n" s="9" r="B12">
        <v>109.4</v>
      </c>
    </row>
    <row spans="1:4" r="13">
      <c t="s" s="4" r="A13">
        <v>584</v>
      </c>
      <c t="n" s="9" r="B13">
        <v>99.59999999999999</v>
      </c>
    </row>
    <row spans="1:4" r="14">
      <c t="s" s="4" r="A14">
        <v>585</v>
      </c>
      <c t="n" s="9" r="B14">
        <v>87.90000000000001</v>
      </c>
    </row>
    <row spans="1:4" r="15">
      <c t="s" s="4" r="A15">
        <v>586</v>
      </c>
      <c t="n" s="9" r="B15">
        <v>66.5</v>
      </c>
    </row>
    <row spans="1:4" r="16">
      <c t="s" s="4" r="A16">
        <v>587</v>
      </c>
      <c t="n" s="9" r="B16">
        <v>111.2</v>
      </c>
    </row>
    <row spans="1:4" r="17">
      <c t="s" s="4" r="A17">
        <v>98</v>
      </c>
      <c t="n" s="8" r="B17">
        <v>607.2</v>
      </c>
      <c t="n" s="8" r="C17">
        <v>555.7</v>
      </c>
      <c t="n" s="8" r="D17">
        <v>58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1</v>
      </c>
      <c t="s" s="2" r="D2">
        <v>66</v>
      </c>
    </row>
    <row spans="1:4" r="3">
      <c t="s" s="3" r="A3">
        <v>589</v>
      </c>
    </row>
    <row spans="1:4" r="4">
      <c t="s" s="4" r="A4">
        <v>590</v>
      </c>
      <c t="n" s="8" r="B4">
        <v>6.4</v>
      </c>
      <c t="n" s="8" r="C4">
        <v>7.2</v>
      </c>
      <c t="n" s="8" r="D4">
        <v>7.1</v>
      </c>
    </row>
    <row spans="1:4" r="5">
      <c t="s" s="3" r="A5">
        <v>591</v>
      </c>
    </row>
    <row spans="1:4" r="6">
      <c t="n" s="6" r="A6">
        <v>2016</v>
      </c>
      <c t="n" s="9" r="B6">
        <v>3.9</v>
      </c>
    </row>
    <row spans="1:4" r="7">
      <c t="n" s="6" r="A7">
        <v>2017</v>
      </c>
      <c t="n" s="9" r="B7">
        <v>2.3</v>
      </c>
    </row>
    <row spans="1:4" r="8">
      <c t="n" s="6" r="A8">
        <v>2018</v>
      </c>
      <c t="n" s="9" r="B8">
        <v>2.2</v>
      </c>
    </row>
    <row spans="1:4" r="9">
      <c t="n" s="6" r="A9">
        <v>2019</v>
      </c>
      <c t="n" s="9" r="B9">
        <v>1.6</v>
      </c>
    </row>
    <row spans="1:4" r="10">
      <c t="n" s="6" r="A10">
        <v>2020</v>
      </c>
      <c t="n" s="9" r="B10">
        <v>0.7</v>
      </c>
    </row>
    <row spans="1:4" r="11">
      <c t="s" s="4" r="A11">
        <v>403</v>
      </c>
      <c t="n" s="9" r="B11">
        <v>0.1</v>
      </c>
    </row>
    <row spans="1:4" r="12">
      <c t="s" s="4" r="A12">
        <v>592</v>
      </c>
      <c t="n" s="8" r="B12">
        <v>1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1"/>
    <col customWidth="1" max="3" min="3" width="12"/>
    <col customWidth="1" max="4" min="4" width="9"/>
  </cols>
  <sheetData>
    <row spans="1:4" r="1">
      <c t="s" s="1" r="A1">
        <v>593</v>
      </c>
      <c t="s" s="2" r="B1">
        <v>594</v>
      </c>
      <c t="s" s="2" r="C1">
        <v>595</v>
      </c>
      <c t="s" s="2" r="D1">
        <v>596</v>
      </c>
    </row>
    <row spans="1:4" r="2">
      <c t="s" s="3" r="A2">
        <v>597</v>
      </c>
    </row>
    <row spans="1:4" r="3">
      <c t="s" s="4" r="A3">
        <v>598</v>
      </c>
      <c t="n" s="8" r="D3">
        <v>11.2</v>
      </c>
    </row>
    <row spans="1:4" r="4">
      <c t="s" s="4" r="A4">
        <v>599</v>
      </c>
    </row>
    <row spans="1:4" r="5">
      <c t="s" s="3" r="A5">
        <v>597</v>
      </c>
    </row>
    <row spans="1:4" r="6">
      <c t="s" s="4" r="A6">
        <v>600</v>
      </c>
      <c t="n" s="12" r="C6">
        <v>142.4</v>
      </c>
    </row>
    <row spans="1:4" r="7">
      <c t="s" s="4" r="A7">
        <v>601</v>
      </c>
    </row>
    <row spans="1:4" r="8">
      <c t="s" s="3" r="A8">
        <v>597</v>
      </c>
    </row>
    <row spans="1:4" r="9">
      <c t="s" s="4" r="A9">
        <v>598</v>
      </c>
      <c t="n" s="8" r="D9">
        <v>16.6</v>
      </c>
    </row>
    <row spans="1:4" r="10">
      <c t="s" s="4" r="A10">
        <v>602</v>
      </c>
    </row>
    <row spans="1:4" r="11">
      <c t="s" s="3" r="A11">
        <v>597</v>
      </c>
    </row>
    <row spans="1:4" r="12">
      <c t="s" s="4" r="A12">
        <v>603</v>
      </c>
      <c t="n" s="13" r="B12">
        <v>2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04</v>
      </c>
      <c t="s" s="2" r="B1">
        <v>1</v>
      </c>
    </row>
    <row spans="1:4" r="2">
      <c t="s" s="2" r="B2">
        <v>2</v>
      </c>
      <c t="s" s="2" r="C2">
        <v>31</v>
      </c>
      <c t="s" s="2" r="D2">
        <v>66</v>
      </c>
    </row>
    <row spans="1:4" r="3">
      <c t="s" s="3" r="A3">
        <v>605</v>
      </c>
    </row>
    <row spans="1:4" r="4">
      <c t="s" s="4" r="A4">
        <v>82</v>
      </c>
      <c t="n" s="8" r="B4">
        <v>-15.7</v>
      </c>
      <c t="n" s="8" r="C4">
        <v>4.6</v>
      </c>
      <c t="n" s="7" r="D4">
        <v>9</v>
      </c>
    </row>
    <row spans="1:4" r="5">
      <c t="s" s="4" r="A5">
        <v>606</v>
      </c>
    </row>
    <row spans="1:4" r="6">
      <c t="s" s="3" r="A6">
        <v>605</v>
      </c>
    </row>
    <row spans="1:4" r="7">
      <c t="s" s="4" r="A7">
        <v>82</v>
      </c>
      <c t="n" s="8" r="D7">
        <v>8.800000000000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7</v>
      </c>
      <c t="s" s="2" r="B1">
        <v>608</v>
      </c>
      <c t="s" s="2" r="C1">
        <v>2</v>
      </c>
      <c t="s" s="2" r="D1">
        <v>31</v>
      </c>
      <c t="s" s="2" r="E1">
        <v>66</v>
      </c>
    </row>
    <row spans="1:5" r="2">
      <c t="s" s="3" r="A2">
        <v>609</v>
      </c>
    </row>
    <row spans="1:5" r="3">
      <c t="s" s="4" r="A3">
        <v>610</v>
      </c>
      <c t="n" s="8" r="C3">
        <v>43.7</v>
      </c>
      <c t="n" s="7" r="D3">
        <v>44</v>
      </c>
      <c t="n" s="8" r="E3">
        <v>43.4</v>
      </c>
    </row>
    <row spans="1:5" r="4">
      <c t="s" s="4" r="A4">
        <v>611</v>
      </c>
      <c t="n" s="9" r="C4">
        <v>124.7</v>
      </c>
      <c t="n" s="9" r="D4">
        <v>107.9</v>
      </c>
      <c t="n" s="9" r="E4">
        <v>184.4</v>
      </c>
    </row>
    <row spans="1:5" r="5">
      <c t="s" s="4" r="A5">
        <v>612</v>
      </c>
      <c t="n" s="7" r="B5">
        <v>1200</v>
      </c>
      <c t="n" s="9" r="E5">
        <v>45.7</v>
      </c>
    </row>
    <row spans="1:5" r="6">
      <c t="s" s="4" r="A6">
        <v>134</v>
      </c>
      <c t="n" s="9" r="B6">
        <v>11.5</v>
      </c>
      <c t="n" s="6" r="C6">
        <v>0</v>
      </c>
      <c t="n" s="6" r="D6">
        <v>0</v>
      </c>
      <c t="n" s="9" r="E6">
        <v>11.5</v>
      </c>
    </row>
    <row spans="1:5" r="7">
      <c t="s" s="4" r="A7">
        <v>288</v>
      </c>
    </row>
    <row spans="1:5" r="8">
      <c t="s" s="3" r="A8">
        <v>609</v>
      </c>
    </row>
    <row spans="1:5" r="9">
      <c t="s" s="4" r="A9">
        <v>612</v>
      </c>
      <c t="n" s="8" r="B9">
        <v>45.7</v>
      </c>
      <c t="n" s="6" r="C9">
        <v>0</v>
      </c>
      <c t="n" s="6" r="D9">
        <v>0</v>
      </c>
      <c t="n" s="9" r="E9">
        <v>45.7</v>
      </c>
    </row>
    <row spans="1:5" r="10">
      <c t="s" s="4" r="A10">
        <v>390</v>
      </c>
    </row>
    <row spans="1:5" r="11">
      <c t="s" s="3" r="A11">
        <v>609</v>
      </c>
    </row>
    <row spans="1:5" r="12">
      <c t="s" s="4" r="A12">
        <v>613</v>
      </c>
      <c t="n" s="7" r="C12">
        <v>0</v>
      </c>
      <c t="n" s="7" r="D12">
        <v>0</v>
      </c>
      <c t="n" s="8" r="E12">
        <v>4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14</v>
      </c>
      <c t="s" s="2" r="C1">
        <v>1</v>
      </c>
    </row>
    <row spans="1:5" r="2">
      <c t="s" s="2" r="C2">
        <v>2</v>
      </c>
      <c t="s" s="2" r="D2">
        <v>31</v>
      </c>
      <c t="s" s="2" r="E2">
        <v>66</v>
      </c>
    </row>
    <row spans="1:5" r="3">
      <c t="s" s="3" r="A3">
        <v>615</v>
      </c>
    </row>
    <row spans="1:5" r="4">
      <c t="s" s="4" r="A4">
        <v>616</v>
      </c>
      <c t="n" s="8" r="C4">
        <v>41.9</v>
      </c>
      <c t="n" s="8" r="D4">
        <v>32.8</v>
      </c>
      <c t="n" s="7" r="E4">
        <v>35</v>
      </c>
    </row>
    <row spans="1:5" r="5">
      <c t="s" s="4" r="A5">
        <v>617</v>
      </c>
      <c t="s" s="4" r="B5">
        <v>325</v>
      </c>
      <c t="n" s="9" r="C5">
        <v>-0.4</v>
      </c>
      <c t="n" s="9" r="D5">
        <v>3.4</v>
      </c>
      <c t="n" s="9" r="E5">
        <v>0.8</v>
      </c>
    </row>
    <row spans="1:5" r="6">
      <c t="s" s="4" r="A6">
        <v>618</v>
      </c>
      <c t="s" s="4" r="B6">
        <v>325</v>
      </c>
      <c t="n" s="9" r="C6">
        <v>99.40000000000001</v>
      </c>
      <c t="n" s="9" r="D6">
        <v>126.5</v>
      </c>
      <c t="n" s="9" r="E6">
        <v>141.4</v>
      </c>
    </row>
    <row spans="1:5" r="7">
      <c t="s" s="4" r="A7">
        <v>619</v>
      </c>
      <c t="s" s="4" r="B7">
        <v>356</v>
      </c>
      <c t="n" s="9" r="C7">
        <v>-105.7</v>
      </c>
      <c t="n" s="9" r="D7">
        <v>-120.8</v>
      </c>
      <c t="n" s="9" r="E7">
        <v>-144.4</v>
      </c>
    </row>
    <row spans="1:5" r="8">
      <c t="s" s="4" r="A8">
        <v>620</v>
      </c>
      <c t="n" s="9" r="C8">
        <v>35.2</v>
      </c>
      <c t="n" s="9" r="D8">
        <v>41.9</v>
      </c>
      <c t="n" s="9" r="E8">
        <v>32.8</v>
      </c>
    </row>
    <row spans="1:5" r="9">
      <c t="s" s="4" r="A9">
        <v>557</v>
      </c>
    </row>
    <row spans="1:5" r="10">
      <c t="s" s="3" r="A10">
        <v>615</v>
      </c>
    </row>
    <row spans="1:5" r="11">
      <c t="s" s="4" r="A11">
        <v>616</v>
      </c>
      <c t="n" s="9" r="C11">
        <v>1.1</v>
      </c>
      <c t="n" s="9" r="D11">
        <v>1.1</v>
      </c>
      <c t="n" s="9" r="E11">
        <v>0.3</v>
      </c>
    </row>
    <row spans="1:5" r="12">
      <c t="s" s="4" r="A12">
        <v>617</v>
      </c>
      <c t="s" s="4" r="B12">
        <v>325</v>
      </c>
      <c t="n" s="9" r="C12">
        <v>-0.4</v>
      </c>
      <c t="n" s="9" r="D12">
        <v>3.4</v>
      </c>
      <c t="n" s="9" r="E12">
        <v>0.8</v>
      </c>
    </row>
    <row spans="1:5" r="13">
      <c t="s" s="4" r="A13">
        <v>618</v>
      </c>
      <c t="s" s="4" r="B13">
        <v>325</v>
      </c>
      <c t="n" s="6" r="C13">
        <v>0</v>
      </c>
      <c t="n" s="6" r="D13">
        <v>0</v>
      </c>
      <c t="n" s="6" r="E13">
        <v>0</v>
      </c>
    </row>
    <row spans="1:5" r="14">
      <c t="s" s="4" r="A14">
        <v>619</v>
      </c>
      <c t="s" s="4" r="B14">
        <v>356</v>
      </c>
      <c t="n" s="9" r="C14">
        <v>-0.1</v>
      </c>
      <c t="n" s="9" r="D14">
        <v>-3.4</v>
      </c>
      <c t="n" s="6" r="E14">
        <v>0</v>
      </c>
    </row>
    <row spans="1:5" r="15">
      <c t="s" s="4" r="A15">
        <v>620</v>
      </c>
      <c t="n" s="9" r="C15">
        <v>0.6</v>
      </c>
      <c t="n" s="9" r="D15">
        <v>1.1</v>
      </c>
      <c t="n" s="9" r="E15">
        <v>1.1</v>
      </c>
    </row>
    <row spans="1:5" r="16">
      <c t="s" s="4" r="A16">
        <v>621</v>
      </c>
    </row>
    <row spans="1:5" r="17">
      <c t="s" s="3" r="A17">
        <v>615</v>
      </c>
    </row>
    <row spans="1:5" r="18">
      <c t="s" s="4" r="A18">
        <v>616</v>
      </c>
      <c t="n" s="9" r="C18">
        <v>40.8</v>
      </c>
      <c t="n" s="9" r="D18">
        <v>31.7</v>
      </c>
      <c t="n" s="9" r="E18">
        <v>34.7</v>
      </c>
    </row>
    <row spans="1:5" r="19">
      <c t="s" s="4" r="A19">
        <v>617</v>
      </c>
      <c t="s" s="4" r="B19">
        <v>325</v>
      </c>
      <c t="n" s="6" r="C19">
        <v>0</v>
      </c>
      <c t="n" s="6" r="D19">
        <v>0</v>
      </c>
      <c t="n" s="6" r="E19">
        <v>0</v>
      </c>
    </row>
    <row spans="1:5" r="20">
      <c t="s" s="4" r="A20">
        <v>618</v>
      </c>
      <c t="s" s="4" r="B20">
        <v>325</v>
      </c>
      <c t="n" s="9" r="C20">
        <v>99.40000000000001</v>
      </c>
      <c t="n" s="9" r="D20">
        <v>126.5</v>
      </c>
      <c t="n" s="9" r="E20">
        <v>141.4</v>
      </c>
    </row>
    <row spans="1:5" r="21">
      <c t="s" s="4" r="A21">
        <v>619</v>
      </c>
      <c t="s" s="4" r="B21">
        <v>356</v>
      </c>
      <c t="n" s="9" r="C21">
        <v>-105.6</v>
      </c>
      <c t="n" s="9" r="D21">
        <v>-117.4</v>
      </c>
      <c t="n" s="9" r="E21">
        <v>-144.4</v>
      </c>
    </row>
    <row spans="1:5" r="22">
      <c t="s" s="4" r="A22">
        <v>620</v>
      </c>
      <c t="n" s="8" r="C22">
        <v>34.6</v>
      </c>
      <c t="n" s="8" r="D22">
        <v>40.8</v>
      </c>
      <c t="n" s="8" r="E22">
        <v>31.7</v>
      </c>
    </row>
    <row spans="1:5" r="23">
      <c t="n" r="A23"/>
    </row>
    <row spans="1:5" r="24">
      <c t="s" s="4" r="A24">
        <v>325</v>
      </c>
      <c t="s" s="4" r="B24">
        <v>622</v>
      </c>
    </row>
    <row spans="1:5" r="25">
      <c t="s" s="4" r="A25">
        <v>356</v>
      </c>
      <c t="s" s="4" r="B25">
        <v>623</v>
      </c>
    </row>
  </sheetData>
  <mergeCells count="5">
    <mergeCell ref="A1:B2"/>
    <mergeCell ref="C1:E1"/>
    <mergeCell ref="A23:D23"/>
    <mergeCell ref="B24:D24"/>
    <mergeCell ref="B25:D2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4</v>
      </c>
      <c t="s" s="2" r="B1">
        <v>2</v>
      </c>
      <c t="s" s="2" r="C1">
        <v>31</v>
      </c>
    </row>
    <row spans="1:3" r="2">
      <c t="s" s="3" r="A2">
        <v>170</v>
      </c>
    </row>
    <row spans="1:3" r="3">
      <c t="s" s="4" r="A3">
        <v>625</v>
      </c>
      <c t="n" s="8" r="B3">
        <v>44.1</v>
      </c>
      <c t="n" s="8" r="C3">
        <v>29.8</v>
      </c>
    </row>
    <row spans="1:3" r="4">
      <c t="s" s="4" r="A4">
        <v>626</v>
      </c>
      <c t="n" s="6" r="B4">
        <v>46</v>
      </c>
      <c t="n" s="9" r="C4">
        <v>40.3</v>
      </c>
    </row>
    <row spans="1:3" r="5">
      <c t="s" s="4" r="A5">
        <v>625</v>
      </c>
      <c t="n" s="8" r="B5">
        <v>90.09999999999999</v>
      </c>
      <c t="n" s="8" r="C5">
        <v>70.0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7</v>
      </c>
      <c t="s" s="2" r="B1">
        <v>1</v>
      </c>
    </row>
    <row spans="1:4" r="2">
      <c t="s" s="2" r="B2">
        <v>2</v>
      </c>
      <c t="s" s="2" r="C2">
        <v>31</v>
      </c>
      <c t="s" s="2" r="D2">
        <v>66</v>
      </c>
    </row>
    <row spans="1:4" r="3">
      <c t="s" s="3" r="A3">
        <v>628</v>
      </c>
    </row>
    <row spans="1:4" r="4">
      <c t="s" s="4" r="A4">
        <v>112</v>
      </c>
      <c t="n" s="8" r="B4">
        <v>6.3</v>
      </c>
      <c t="n" s="8" r="C4">
        <v>19.1</v>
      </c>
      <c t="n" s="7" r="D4">
        <v>0</v>
      </c>
    </row>
    <row spans="1:4" r="5">
      <c t="s" s="4" r="A5">
        <v>629</v>
      </c>
    </row>
    <row spans="1:4" r="6">
      <c t="s" s="3" r="A6">
        <v>628</v>
      </c>
    </row>
    <row spans="1:4" r="7">
      <c t="s" s="4" r="A7">
        <v>630</v>
      </c>
      <c t="s" s="4" r="C7">
        <v>631</v>
      </c>
    </row>
    <row spans="1:4" r="8">
      <c t="s" s="4" r="A8">
        <v>112</v>
      </c>
      <c t="n" s="8" r="B8">
        <v>6.3</v>
      </c>
      <c t="n" s="8" r="C8">
        <v>1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632</v>
      </c>
      <c t="s" s="2" r="B1">
        <v>633</v>
      </c>
    </row>
    <row spans="1:2" r="2">
      <c t="s" s="3" r="A2">
        <v>634</v>
      </c>
    </row>
    <row spans="1:2" r="3">
      <c t="s" s="4" r="A3">
        <v>635</v>
      </c>
      <c t="n" s="8" r="B3">
        <v>1718.9</v>
      </c>
    </row>
    <row spans="1:2" r="4">
      <c t="s" s="4" r="A4">
        <v>636</v>
      </c>
    </row>
    <row spans="1:2" r="5">
      <c t="s" s="3" r="A5">
        <v>634</v>
      </c>
    </row>
    <row spans="1:2" r="6">
      <c t="s" s="4" r="A6">
        <v>635</v>
      </c>
      <c t="n" s="9" r="B6">
        <v>1396.7</v>
      </c>
    </row>
    <row spans="1:2" r="7">
      <c t="s" s="4" r="A7">
        <v>637</v>
      </c>
    </row>
    <row spans="1:2" r="8">
      <c t="s" s="3" r="A8">
        <v>634</v>
      </c>
    </row>
    <row spans="1:2" r="9">
      <c t="s" s="4" r="A9">
        <v>635</v>
      </c>
      <c t="n" s="8" r="B9">
        <v>32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1</v>
      </c>
      <c t="s" s="2" r="D2">
        <v>66</v>
      </c>
    </row>
    <row spans="1:4" r="3">
      <c t="s" s="3" r="A3">
        <v>170</v>
      </c>
    </row>
    <row spans="1:4" r="4">
      <c t="s" s="4" r="A4">
        <v>639</v>
      </c>
      <c t="n" s="8" r="B4">
        <v>116.1</v>
      </c>
      <c t="n" s="8" r="C4">
        <v>110.4</v>
      </c>
      <c t="n" s="8" r="D4">
        <v>113.5</v>
      </c>
    </row>
    <row spans="1:4" r="5">
      <c t="s" s="4" r="A5">
        <v>640</v>
      </c>
      <c t="n" s="8" r="B5">
        <v>41.1</v>
      </c>
      <c t="n" s="8" r="C5">
        <v>33.9</v>
      </c>
      <c t="n" s="7" r="D5">
        <v>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v>
      </c>
      <c t="s" s="2" r="B1">
        <v>1</v>
      </c>
    </row>
    <row spans="1:4" r="2">
      <c t="s" s="2" r="B2">
        <v>2</v>
      </c>
      <c t="s" s="2" r="C2">
        <v>31</v>
      </c>
      <c t="s" s="2" r="D2">
        <v>66</v>
      </c>
    </row>
    <row spans="1:4" r="3">
      <c t="s" s="3" r="A3">
        <v>96</v>
      </c>
    </row>
    <row spans="1:4" r="4">
      <c t="s" s="4" r="A4">
        <v>85</v>
      </c>
      <c t="n" s="8" r="B4">
        <v>236.5</v>
      </c>
      <c t="n" s="7" r="C4">
        <v>269</v>
      </c>
      <c t="n" s="8" r="D4">
        <v>249.8</v>
      </c>
    </row>
    <row spans="1:4" r="5">
      <c t="s" s="3" r="A5">
        <v>97</v>
      </c>
    </row>
    <row spans="1:4" r="6">
      <c t="s" s="4" r="A6">
        <v>77</v>
      </c>
      <c t="n" s="6" r="B6">
        <v>19</v>
      </c>
      <c t="n" s="9" r="C6">
        <v>19.4</v>
      </c>
      <c t="n" s="9" r="D6">
        <v>17.4</v>
      </c>
    </row>
    <row spans="1:4" r="7">
      <c t="s" s="4" r="A7">
        <v>98</v>
      </c>
      <c t="n" s="9" r="B7">
        <v>607.2</v>
      </c>
      <c t="n" s="9" r="C7">
        <v>555.7</v>
      </c>
      <c t="n" s="9" r="D7">
        <v>581.1</v>
      </c>
    </row>
    <row spans="1:4" r="8">
      <c t="s" s="4" r="A8">
        <v>99</v>
      </c>
      <c t="n" s="9" r="B8">
        <v>-408.4</v>
      </c>
      <c t="n" s="9" r="C8">
        <v>-389.1</v>
      </c>
      <c t="n" s="9" r="D8">
        <v>-399.9</v>
      </c>
    </row>
    <row spans="1:4" r="9">
      <c t="s" s="4" r="A9">
        <v>100</v>
      </c>
      <c t="n" s="9" r="B9">
        <v>155.1</v>
      </c>
      <c t="n" s="6" r="C9">
        <v>130</v>
      </c>
      <c t="n" s="9" r="D9">
        <v>212.4</v>
      </c>
    </row>
    <row spans="1:4" r="10">
      <c t="s" s="4" r="A10">
        <v>101</v>
      </c>
      <c t="n" s="9" r="B10">
        <v>-349.1</v>
      </c>
      <c t="n" s="9" r="C10">
        <v>-389.5</v>
      </c>
      <c t="n" s="9" r="D10">
        <v>-302.5</v>
      </c>
    </row>
    <row spans="1:4" r="11">
      <c t="s" s="4" r="A11">
        <v>102</v>
      </c>
      <c t="n" s="9" r="B11">
        <v>32.9</v>
      </c>
      <c t="n" s="9" r="C11">
        <v>30.6</v>
      </c>
      <c t="n" s="9" r="D11">
        <v>34.3</v>
      </c>
    </row>
    <row spans="1:4" r="12">
      <c t="s" s="4" r="A12">
        <v>103</v>
      </c>
      <c t="n" s="9" r="B12">
        <v>-12.6</v>
      </c>
      <c t="n" s="9" r="C12">
        <v>19.3</v>
      </c>
      <c t="n" s="9" r="D12">
        <v>8.4</v>
      </c>
    </row>
    <row spans="1:4" r="13">
      <c t="s" s="4" r="A13">
        <v>104</v>
      </c>
      <c t="n" s="9" r="B13">
        <v>14.2</v>
      </c>
      <c t="n" s="9" r="C13">
        <v>10.4</v>
      </c>
      <c t="n" s="9" r="D13">
        <v>5.7</v>
      </c>
    </row>
    <row spans="1:4" r="14">
      <c t="s" s="3" r="A14">
        <v>105</v>
      </c>
    </row>
    <row spans="1:4" r="15">
      <c t="s" s="4" r="A15">
        <v>106</v>
      </c>
      <c t="n" s="9" r="B15">
        <v>-56.7</v>
      </c>
      <c t="n" s="6" r="C15">
        <v>-29</v>
      </c>
      <c t="n" s="9" r="D15">
        <v>-61.1</v>
      </c>
    </row>
    <row spans="1:4" r="16">
      <c t="s" s="4" r="A16">
        <v>107</v>
      </c>
      <c t="n" s="9" r="B16">
        <v>12.5</v>
      </c>
      <c t="n" s="9" r="C16">
        <v>-20.3</v>
      </c>
      <c t="n" s="9" r="D16">
        <v>6.7</v>
      </c>
    </row>
    <row spans="1:4" r="17">
      <c t="s" s="4" r="A17">
        <v>108</v>
      </c>
      <c t="n" s="6" r="B17">
        <v>0</v>
      </c>
      <c t="n" s="6" r="C17">
        <v>0</v>
      </c>
      <c t="n" s="9" r="D17">
        <v>-39.5</v>
      </c>
    </row>
    <row spans="1:4" r="18">
      <c t="s" s="4" r="A18">
        <v>109</v>
      </c>
      <c t="n" s="9" r="B18">
        <v>250.6</v>
      </c>
      <c t="n" s="9" r="C18">
        <v>206.5</v>
      </c>
      <c t="n" s="9" r="D18">
        <v>312.8</v>
      </c>
    </row>
    <row spans="1:4" r="19">
      <c t="s" s="3" r="A19">
        <v>110</v>
      </c>
    </row>
    <row spans="1:4" r="20">
      <c t="s" s="4" r="A20">
        <v>111</v>
      </c>
      <c t="n" s="9" r="B20">
        <v>-17.2</v>
      </c>
      <c t="n" s="9" r="C20">
        <v>-11.2</v>
      </c>
      <c t="n" s="9" r="D20">
        <v>-14.8</v>
      </c>
    </row>
    <row spans="1:4" r="21">
      <c t="s" s="4" r="A21">
        <v>112</v>
      </c>
      <c t="n" s="9" r="B21">
        <v>-6.3</v>
      </c>
      <c t="n" s="9" r="C21">
        <v>-19.1</v>
      </c>
      <c t="n" s="6" r="D21">
        <v>0</v>
      </c>
    </row>
    <row spans="1:4" r="22">
      <c t="s" s="4" r="A22">
        <v>113</v>
      </c>
      <c t="n" s="6" r="B22">
        <v>0</v>
      </c>
      <c t="n" s="9" r="C22">
        <v>10.7</v>
      </c>
      <c t="n" s="6" r="D22">
        <v>0</v>
      </c>
    </row>
    <row spans="1:4" r="23">
      <c t="s" s="4" r="A23">
        <v>114</v>
      </c>
      <c t="n" s="9" r="B23">
        <v>-23.5</v>
      </c>
      <c t="n" s="9" r="C23">
        <v>-19.6</v>
      </c>
      <c t="n" s="9" r="D23">
        <v>-14.8</v>
      </c>
    </row>
    <row spans="1:4" r="24">
      <c t="s" s="3" r="A24">
        <v>115</v>
      </c>
    </row>
    <row spans="1:4" r="25">
      <c t="s" s="4" r="A25">
        <v>116</v>
      </c>
      <c t="n" s="6" r="B25">
        <v>840</v>
      </c>
      <c t="n" s="9" r="C25">
        <v>515.5</v>
      </c>
      <c t="n" s="6" r="D25">
        <v>1197</v>
      </c>
    </row>
    <row spans="1:4" r="26">
      <c t="s" s="4" r="A26">
        <v>117</v>
      </c>
      <c t="n" s="9" r="B26">
        <v>-969.2</v>
      </c>
      <c t="n" s="9" r="C26">
        <v>-394.9</v>
      </c>
      <c t="n" s="9" r="D26">
        <v>-721.6</v>
      </c>
    </row>
    <row spans="1:4" r="27">
      <c t="s" s="4" r="A27">
        <v>118</v>
      </c>
      <c t="n" s="6" r="B27">
        <v>-5</v>
      </c>
      <c t="n" s="6" r="C27">
        <v>0</v>
      </c>
      <c t="n" s="9" r="D27">
        <v>-2.4</v>
      </c>
    </row>
    <row spans="1:4" r="28">
      <c t="s" s="4" r="A28">
        <v>119</v>
      </c>
      <c t="n" s="9" r="B28">
        <v>-104.1</v>
      </c>
      <c t="n" s="9" r="C28">
        <v>-328.3</v>
      </c>
      <c t="n" s="9" r="D28">
        <v>-289.9</v>
      </c>
    </row>
    <row spans="1:4" r="29">
      <c t="s" s="4" r="A29">
        <v>120</v>
      </c>
      <c t="n" s="6" r="B29">
        <v>16</v>
      </c>
      <c t="n" s="9" r="C29">
        <v>9.6</v>
      </c>
      <c t="n" s="6" r="D29">
        <v>0</v>
      </c>
    </row>
    <row spans="1:4" r="30">
      <c t="s" s="4" r="A30">
        <v>121</v>
      </c>
      <c t="n" s="9" r="B30">
        <v>-20.4</v>
      </c>
      <c t="n" s="9" r="C30">
        <v>-14.5</v>
      </c>
      <c t="n" s="9" r="D30">
        <v>-9.800000000000001</v>
      </c>
    </row>
    <row spans="1:4" r="31">
      <c t="s" s="4" r="A31">
        <v>122</v>
      </c>
      <c t="n" s="9" r="B31">
        <v>19.9</v>
      </c>
      <c t="n" s="9" r="C31">
        <v>13.4</v>
      </c>
      <c t="n" s="9" r="D31">
        <v>4.7</v>
      </c>
    </row>
    <row spans="1:4" r="32">
      <c t="s" s="4" r="A32">
        <v>123</v>
      </c>
      <c t="n" s="6" r="B32">
        <v>-7</v>
      </c>
      <c t="n" s="6" r="C32">
        <v>0</v>
      </c>
      <c t="n" s="6" r="D32">
        <v>0</v>
      </c>
    </row>
    <row spans="1:4" r="33">
      <c t="s" s="4" r="A33">
        <v>124</v>
      </c>
      <c t="n" s="6" r="B33">
        <v>0</v>
      </c>
      <c t="n" s="6" r="C33">
        <v>0</v>
      </c>
      <c t="n" s="6" r="D33">
        <v>-1200</v>
      </c>
    </row>
    <row spans="1:4" r="34">
      <c t="s" s="4" r="A34">
        <v>125</v>
      </c>
      <c t="n" s="9" r="B34">
        <v>-229.8</v>
      </c>
      <c t="n" s="9" r="C34">
        <v>-199.2</v>
      </c>
      <c t="n" s="6" r="D34">
        <v>-1022</v>
      </c>
    </row>
    <row spans="1:4" r="35">
      <c t="s" s="4" r="A35">
        <v>126</v>
      </c>
      <c t="n" s="6" r="B35">
        <v>0</v>
      </c>
      <c t="n" s="6" r="C35">
        <v>0</v>
      </c>
      <c t="n" s="9" r="D35">
        <v>-0.1</v>
      </c>
    </row>
    <row spans="1:4" r="36">
      <c t="s" s="4" r="A36">
        <v>127</v>
      </c>
      <c t="n" s="9" r="B36">
        <v>-2.7</v>
      </c>
      <c t="n" s="9" r="C36">
        <v>-12.3</v>
      </c>
      <c t="n" s="9" r="D36">
        <v>-724.1</v>
      </c>
    </row>
    <row spans="1:4" r="37">
      <c t="s" s="4" r="A37">
        <v>128</v>
      </c>
      <c t="n" s="9" r="B37">
        <v>13.4</v>
      </c>
      <c t="n" s="9" r="C37">
        <v>25.7</v>
      </c>
      <c t="n" s="9" r="D37">
        <v>749.8</v>
      </c>
    </row>
    <row spans="1:4" r="38">
      <c t="s" s="4" r="A38">
        <v>129</v>
      </c>
      <c t="n" s="8" r="B38">
        <v>10.7</v>
      </c>
      <c t="n" s="8" r="C38">
        <v>13.4</v>
      </c>
      <c t="n" s="8" r="D38">
        <v>2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1</v>
      </c>
      <c t="s" s="2" r="B1">
        <v>2</v>
      </c>
      <c t="s" s="2" r="C1">
        <v>31</v>
      </c>
    </row>
    <row spans="1:3" r="2">
      <c t="s" s="3" r="A2">
        <v>170</v>
      </c>
    </row>
    <row spans="1:3" r="3">
      <c t="s" s="4" r="A3">
        <v>642</v>
      </c>
      <c t="n" s="8" r="B3">
        <v>-1.5</v>
      </c>
      <c t="n" s="8" r="C3">
        <v>-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3</v>
      </c>
      <c t="s" s="2" r="B1">
        <v>1</v>
      </c>
    </row>
    <row spans="1:4" r="2">
      <c t="s" s="2" r="B2">
        <v>2</v>
      </c>
      <c t="s" s="2" r="C2">
        <v>31</v>
      </c>
      <c t="s" s="2" r="D2">
        <v>66</v>
      </c>
    </row>
    <row spans="1:4" r="3">
      <c t="s" s="3" r="A3">
        <v>644</v>
      </c>
    </row>
    <row spans="1:4" r="4">
      <c t="s" s="4" r="A4">
        <v>645</v>
      </c>
      <c t="n" s="6" r="B4">
        <v>2</v>
      </c>
    </row>
    <row spans="1:4" r="5">
      <c t="s" s="4" r="A5">
        <v>501</v>
      </c>
    </row>
    <row spans="1:4" r="6">
      <c t="s" s="3" r="A6">
        <v>644</v>
      </c>
    </row>
    <row spans="1:4" r="7">
      <c t="s" s="4" r="A7">
        <v>646</v>
      </c>
      <c t="s" s="4" r="B7">
        <v>647</v>
      </c>
    </row>
    <row spans="1:4" r="8">
      <c t="s" s="4" r="A8">
        <v>503</v>
      </c>
    </row>
    <row spans="1:4" r="9">
      <c t="s" s="3" r="A9">
        <v>644</v>
      </c>
    </row>
    <row spans="1:4" r="10">
      <c t="s" s="4" r="A10">
        <v>646</v>
      </c>
      <c t="s" s="4" r="B10">
        <v>648</v>
      </c>
    </row>
    <row spans="1:4" r="11">
      <c t="s" s="4" r="A11">
        <v>649</v>
      </c>
    </row>
    <row spans="1:4" r="12">
      <c t="s" s="3" r="A12">
        <v>644</v>
      </c>
    </row>
    <row spans="1:4" r="13">
      <c t="s" s="4" r="A13">
        <v>650</v>
      </c>
      <c t="s" s="4" r="B13">
        <v>651</v>
      </c>
      <c t="s" s="4" r="C13">
        <v>490</v>
      </c>
      <c t="s" s="4" r="D13">
        <v>652</v>
      </c>
    </row>
    <row spans="1:4" r="14">
      <c t="s" s="4" r="A14">
        <v>653</v>
      </c>
    </row>
    <row spans="1:4" r="15">
      <c t="s" s="3" r="A15">
        <v>644</v>
      </c>
    </row>
    <row spans="1:4" r="16">
      <c t="s" s="4" r="A16">
        <v>650</v>
      </c>
      <c t="s" s="4" r="B16">
        <v>352</v>
      </c>
      <c t="s" s="4" r="C16">
        <v>654</v>
      </c>
      <c t="s" s="4" r="D16">
        <v>352</v>
      </c>
    </row>
    <row spans="1:4" r="17">
      <c t="s" s="4" r="A17">
        <v>655</v>
      </c>
    </row>
    <row spans="1:4" r="18">
      <c t="s" s="3" r="A18">
        <v>644</v>
      </c>
    </row>
    <row spans="1:4" r="19">
      <c t="s" s="4" r="A19">
        <v>650</v>
      </c>
      <c t="s" s="4" r="B19">
        <v>372</v>
      </c>
      <c t="s" s="4" r="C19">
        <v>3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56</v>
      </c>
      <c t="s" s="2" r="B1">
        <v>416</v>
      </c>
      <c t="s" s="2" r="C1">
        <v>1</v>
      </c>
    </row>
    <row spans="1:5" r="2">
      <c t="s" s="2" r="B2">
        <v>274</v>
      </c>
      <c t="s" s="2" r="C2">
        <v>2</v>
      </c>
      <c t="s" s="2" r="D2">
        <v>31</v>
      </c>
      <c t="s" s="2" r="E2">
        <v>66</v>
      </c>
    </row>
    <row spans="1:5" r="3">
      <c t="s" s="3" r="A3">
        <v>657</v>
      </c>
    </row>
    <row spans="1:5" r="4">
      <c t="s" s="4" r="A4">
        <v>658</v>
      </c>
      <c t="n" s="8" r="C4">
        <v>461.6</v>
      </c>
      <c t="n" s="8" r="D4">
        <v>501.7</v>
      </c>
      <c t="n" s="8" r="E4">
        <v>476.9</v>
      </c>
    </row>
    <row spans="1:5" r="5">
      <c t="s" s="4" r="A5">
        <v>102</v>
      </c>
      <c t="n" s="9" r="C5">
        <v>-32.9</v>
      </c>
      <c t="n" s="9" r="D5">
        <v>-30.6</v>
      </c>
      <c t="n" s="9" r="E5">
        <v>-34.3</v>
      </c>
    </row>
    <row spans="1:5" r="6">
      <c t="s" s="4" r="A6">
        <v>77</v>
      </c>
      <c t="n" s="6" r="C6">
        <v>-19</v>
      </c>
      <c t="n" s="9" r="D6">
        <v>-19.4</v>
      </c>
      <c t="n" s="9" r="E6">
        <v>-17.4</v>
      </c>
    </row>
    <row spans="1:5" r="7">
      <c t="s" s="4" r="A7">
        <v>659</v>
      </c>
      <c t="n" s="6" r="C7">
        <v>-46</v>
      </c>
      <c t="n" s="9" r="D7">
        <v>-46.5</v>
      </c>
      <c t="n" s="6" r="E7">
        <v>-45</v>
      </c>
    </row>
    <row spans="1:5" r="8">
      <c t="s" s="4" r="A8">
        <v>660</v>
      </c>
      <c t="n" s="9" r="C8">
        <v>-15.7</v>
      </c>
      <c t="n" s="9" r="D8">
        <v>4.6</v>
      </c>
      <c t="n" s="6" r="E8">
        <v>9</v>
      </c>
    </row>
    <row spans="1:5" r="9">
      <c t="s" s="4" r="A9">
        <v>661</v>
      </c>
      <c t="n" s="7" r="C9">
        <v>348</v>
      </c>
      <c t="n" s="8" r="D9">
        <v>409.8</v>
      </c>
      <c t="n" s="8" r="E9">
        <v>389.2</v>
      </c>
    </row>
    <row spans="1:5" r="10">
      <c t="s" s="4" r="A10">
        <v>287</v>
      </c>
    </row>
    <row spans="1:5" r="11">
      <c t="s" s="3" r="A11">
        <v>662</v>
      </c>
    </row>
    <row spans="1:5" r="12">
      <c t="s" s="4" r="A12">
        <v>282</v>
      </c>
      <c t="s" s="4" r="B12">
        <v>28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63</v>
      </c>
      <c t="s" s="2" r="B1">
        <v>664</v>
      </c>
      <c t="s" s="2" r="C1">
        <v>1</v>
      </c>
    </row>
    <row spans="1:5" r="2">
      <c t="s" s="2" r="B2">
        <v>665</v>
      </c>
      <c t="s" s="2" r="C2">
        <v>633</v>
      </c>
      <c t="s" s="2" r="D2">
        <v>276</v>
      </c>
      <c t="s" s="2" r="E2">
        <v>277</v>
      </c>
    </row>
    <row spans="1:5" r="3">
      <c t="s" s="3" r="A3">
        <v>662</v>
      </c>
    </row>
    <row spans="1:5" r="4">
      <c t="s" s="4" r="A4">
        <v>666</v>
      </c>
      <c t="n" s="6" r="B4">
        <v>3</v>
      </c>
    </row>
    <row spans="1:5" r="5">
      <c t="s" s="4" r="A5">
        <v>67</v>
      </c>
      <c t="n" s="8" r="C5">
        <v>1700.1</v>
      </c>
      <c t="n" s="8" r="D5">
        <v>1663.9</v>
      </c>
      <c t="n" s="8" r="E5">
        <v>1777.5</v>
      </c>
    </row>
    <row spans="1:5" r="6">
      <c t="s" s="4" r="A6">
        <v>667</v>
      </c>
      <c t="n" s="9" r="C6">
        <v>461.6</v>
      </c>
      <c t="n" s="9" r="D6">
        <v>501.7</v>
      </c>
      <c t="n" s="9" r="E6">
        <v>476.9</v>
      </c>
    </row>
    <row spans="1:5" r="7">
      <c t="s" s="4" r="A7">
        <v>668</v>
      </c>
      <c t="n" s="9" r="C7">
        <v>349.1</v>
      </c>
      <c t="n" s="9" r="D7">
        <v>389.5</v>
      </c>
      <c t="n" s="9" r="E7">
        <v>302.5</v>
      </c>
    </row>
    <row spans="1:5" r="8">
      <c t="s" s="4" r="A8">
        <v>44</v>
      </c>
      <c t="n" s="9" r="C8">
        <v>1564.2</v>
      </c>
      <c t="n" s="9" r="D8">
        <v>1562.4</v>
      </c>
    </row>
    <row spans="1:5" r="9">
      <c t="s" s="4" r="A9">
        <v>636</v>
      </c>
    </row>
    <row spans="1:5" r="10">
      <c t="s" s="3" r="A10">
        <v>662</v>
      </c>
    </row>
    <row spans="1:5" r="11">
      <c t="s" s="4" r="A11">
        <v>67</v>
      </c>
      <c t="n" s="9" r="C11">
        <v>1324.4</v>
      </c>
      <c t="n" s="6" r="D11">
        <v>1312</v>
      </c>
      <c t="n" s="9" r="E11">
        <v>1297.7</v>
      </c>
    </row>
    <row spans="1:5" r="12">
      <c t="s" s="4" r="A12">
        <v>667</v>
      </c>
      <c t="n" s="9" r="C12">
        <v>428.6</v>
      </c>
      <c t="n" s="9" r="D12">
        <v>496.4</v>
      </c>
      <c t="n" s="9" r="E12">
        <v>456.2</v>
      </c>
    </row>
    <row spans="1:5" r="13">
      <c t="s" s="4" r="A13">
        <v>668</v>
      </c>
      <c t="n" s="9" r="C13">
        <v>246.8</v>
      </c>
      <c t="n" s="9" r="D13">
        <v>227.9</v>
      </c>
      <c t="n" s="9" r="E13">
        <v>125.2</v>
      </c>
    </row>
    <row spans="1:5" r="14">
      <c t="s" s="4" r="A14">
        <v>44</v>
      </c>
      <c t="n" s="9" r="C14">
        <v>1365.9</v>
      </c>
      <c t="n" s="9" r="D14">
        <v>1347.2</v>
      </c>
    </row>
    <row spans="1:5" r="15">
      <c t="s" s="4" r="A15">
        <v>637</v>
      </c>
    </row>
    <row spans="1:5" r="16">
      <c t="s" s="3" r="A16">
        <v>662</v>
      </c>
    </row>
    <row spans="1:5" r="17">
      <c t="s" s="4" r="A17">
        <v>67</v>
      </c>
      <c t="n" s="9" r="C17">
        <v>353.8</v>
      </c>
      <c t="n" s="9" r="D17">
        <v>321.5</v>
      </c>
      <c t="n" s="9" r="E17">
        <v>449.5</v>
      </c>
    </row>
    <row spans="1:5" r="18">
      <c t="s" s="4" r="A18">
        <v>667</v>
      </c>
      <c t="n" s="9" r="C18">
        <v>36.1</v>
      </c>
      <c t="n" s="9" r="D18">
        <v>7.5</v>
      </c>
      <c t="n" s="6" r="E18">
        <v>24</v>
      </c>
    </row>
    <row spans="1:5" r="19">
      <c t="s" s="4" r="A19">
        <v>668</v>
      </c>
      <c t="n" s="9" r="C19">
        <v>102.3</v>
      </c>
      <c t="n" s="9" r="D19">
        <v>161.6</v>
      </c>
      <c t="n" s="9" r="E19">
        <v>177.3</v>
      </c>
    </row>
    <row spans="1:5" r="20">
      <c t="s" s="4" r="A20">
        <v>44</v>
      </c>
      <c t="n" s="9" r="C20">
        <v>166.8</v>
      </c>
      <c t="n" s="9" r="D20">
        <v>173.5</v>
      </c>
    </row>
    <row spans="1:5" r="21">
      <c t="s" s="4" r="A21">
        <v>281</v>
      </c>
    </row>
    <row spans="1:5" r="22">
      <c t="s" s="3" r="A22">
        <v>662</v>
      </c>
    </row>
    <row spans="1:5" r="23">
      <c t="s" s="4" r="A23">
        <v>67</v>
      </c>
      <c t="n" s="9" r="C23">
        <v>24.6</v>
      </c>
      <c t="n" s="9" r="D23">
        <v>31.7</v>
      </c>
      <c t="n" s="9" r="E23">
        <v>32.5</v>
      </c>
    </row>
    <row spans="1:5" r="24">
      <c t="s" s="4" r="A24">
        <v>667</v>
      </c>
      <c t="n" s="9" r="C24">
        <v>-1.5</v>
      </c>
      <c t="n" s="9" r="D24">
        <v>-2.7</v>
      </c>
      <c t="n" s="9" r="E24">
        <v>-2.6</v>
      </c>
    </row>
    <row spans="1:5" r="25">
      <c t="s" s="4" r="A25">
        <v>668</v>
      </c>
      <c t="n" s="6" r="C25">
        <v>0</v>
      </c>
      <c t="n" s="6" r="D25">
        <v>0</v>
      </c>
      <c t="n" s="6" r="E25">
        <v>0</v>
      </c>
    </row>
    <row spans="1:5" r="26">
      <c t="s" s="4" r="A26">
        <v>44</v>
      </c>
      <c t="n" s="6" r="C26">
        <v>0</v>
      </c>
      <c t="n" s="9" r="D26">
        <v>2.4</v>
      </c>
    </row>
    <row spans="1:5" r="27">
      <c t="s" s="4" r="A27">
        <v>282</v>
      </c>
      <c t="s" s="4" r="B27">
        <v>283</v>
      </c>
    </row>
    <row spans="1:5" r="28">
      <c t="s" s="4" r="A28">
        <v>669</v>
      </c>
    </row>
    <row spans="1:5" r="29">
      <c t="s" s="3" r="A29">
        <v>662</v>
      </c>
    </row>
    <row spans="1:5" r="30">
      <c t="s" s="4" r="A30">
        <v>44</v>
      </c>
      <c t="n" s="9" r="C30">
        <v>109.7</v>
      </c>
      <c t="n" s="6" r="D30">
        <v>92</v>
      </c>
    </row>
    <row spans="1:5" r="31">
      <c t="s" s="4" r="A31">
        <v>670</v>
      </c>
    </row>
    <row spans="1:5" r="32">
      <c t="s" s="3" r="A32">
        <v>662</v>
      </c>
    </row>
    <row spans="1:5" r="33">
      <c t="s" s="4" r="A33">
        <v>67</v>
      </c>
      <c t="n" s="9" r="C33">
        <v>-2.7</v>
      </c>
      <c t="n" s="9" r="D33">
        <v>-1.3</v>
      </c>
      <c t="n" s="9" r="E33">
        <v>-2.2</v>
      </c>
    </row>
    <row spans="1:5" r="34">
      <c t="s" s="4" r="A34">
        <v>667</v>
      </c>
      <c t="n" s="9" r="C34">
        <v>-1.6</v>
      </c>
      <c t="n" s="9" r="D34">
        <v>0.5</v>
      </c>
      <c t="n" s="9" r="E34">
        <v>-0.7</v>
      </c>
    </row>
    <row spans="1:5" r="35">
      <c t="s" s="4" r="A35">
        <v>668</v>
      </c>
      <c t="n" s="6" r="C35">
        <v>0</v>
      </c>
      <c t="n" s="6" r="D35">
        <v>0</v>
      </c>
      <c t="n" s="7" r="E35">
        <v>0</v>
      </c>
    </row>
    <row spans="1:5" r="36">
      <c t="s" s="4" r="A36">
        <v>44</v>
      </c>
      <c t="n" s="8" r="C36">
        <v>-78.2</v>
      </c>
      <c t="n" s="8" r="D36">
        <v>-52.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1</v>
      </c>
      <c t="s" s="2" r="B1">
        <v>2</v>
      </c>
      <c t="s" s="2" r="C1">
        <v>31</v>
      </c>
      <c t="s" s="2" r="D1">
        <v>66</v>
      </c>
      <c t="s" s="2" r="E1">
        <v>672</v>
      </c>
    </row>
    <row spans="1:5" r="2">
      <c t="s" s="3" r="A2">
        <v>673</v>
      </c>
    </row>
    <row spans="1:5" r="3">
      <c t="s" s="4" r="A3">
        <v>33</v>
      </c>
      <c t="n" s="8" r="B3">
        <v>10.7</v>
      </c>
      <c t="n" s="8" r="C3">
        <v>13.4</v>
      </c>
      <c t="n" s="8" r="D3">
        <v>25.7</v>
      </c>
      <c t="n" s="8" r="E3">
        <v>749.8</v>
      </c>
    </row>
    <row spans="1:5" r="4">
      <c t="s" s="4" r="A4">
        <v>34</v>
      </c>
      <c t="n" s="9" r="B4">
        <v>252.9</v>
      </c>
      <c t="n" s="9" r="C4">
        <v>249.1</v>
      </c>
    </row>
    <row spans="1:5" r="5">
      <c t="s" s="4" r="A5">
        <v>35</v>
      </c>
      <c t="n" s="9" r="B5">
        <v>316.1</v>
      </c>
      <c t="n" s="9" r="C5">
        <v>303.5</v>
      </c>
    </row>
    <row spans="1:5" r="6">
      <c t="s" s="4" r="A6">
        <v>674</v>
      </c>
      <c t="n" s="6" r="B6">
        <v>0</v>
      </c>
      <c t="n" s="6" r="C6">
        <v>0</v>
      </c>
    </row>
    <row spans="1:5" r="7">
      <c t="s" s="4" r="A7">
        <v>36</v>
      </c>
      <c t="n" s="9" r="B7">
        <v>90.09999999999999</v>
      </c>
      <c t="n" s="9" r="C7">
        <v>70.09999999999999</v>
      </c>
    </row>
    <row spans="1:5" r="8">
      <c t="s" s="4" r="A8">
        <v>37</v>
      </c>
      <c t="n" s="9" r="B8">
        <v>669.8</v>
      </c>
      <c t="n" s="9" r="C8">
        <v>636.1</v>
      </c>
    </row>
    <row spans="1:5" r="9">
      <c t="s" s="4" r="A9">
        <v>35</v>
      </c>
      <c t="n" s="9" r="B9">
        <v>335.9</v>
      </c>
      <c t="n" s="9" r="C9">
        <v>311.3</v>
      </c>
    </row>
    <row spans="1:5" r="10">
      <c t="s" s="4" r="A10">
        <v>39</v>
      </c>
      <c t="n" s="9" r="B10">
        <v>215.6</v>
      </c>
      <c t="n" s="9" r="C10">
        <v>319.5</v>
      </c>
    </row>
    <row spans="1:5" r="11">
      <c t="s" s="4" r="A11">
        <v>40</v>
      </c>
      <c t="n" s="9" r="B11">
        <v>89.2</v>
      </c>
      <c t="n" s="9" r="C11">
        <v>89.8</v>
      </c>
    </row>
    <row spans="1:5" r="12">
      <c t="s" s="4" r="A12">
        <v>41</v>
      </c>
      <c t="n" s="9" r="B12">
        <v>21.2</v>
      </c>
      <c t="n" s="6" r="C12">
        <v>0</v>
      </c>
    </row>
    <row spans="1:5" r="13">
      <c t="s" s="4" r="A13">
        <v>42</v>
      </c>
      <c t="n" s="9" r="B13">
        <v>131.8</v>
      </c>
      <c t="n" s="9" r="C13">
        <v>131.8</v>
      </c>
    </row>
    <row spans="1:5" r="14">
      <c t="s" s="4" r="A14">
        <v>43</v>
      </c>
      <c t="n" s="9" r="B14">
        <v>100.7</v>
      </c>
      <c t="n" s="9" r="C14">
        <v>73.90000000000001</v>
      </c>
    </row>
    <row spans="1:5" r="15">
      <c t="s" s="4" r="A15">
        <v>675</v>
      </c>
      <c t="n" s="6" r="B15">
        <v>0</v>
      </c>
      <c t="n" s="6" r="C15">
        <v>0</v>
      </c>
    </row>
    <row spans="1:5" r="16">
      <c t="s" s="4" r="A16">
        <v>676</v>
      </c>
      <c t="n" s="9" r="B16">
        <v>1564.2</v>
      </c>
      <c t="n" s="9" r="C16">
        <v>1562.4</v>
      </c>
    </row>
    <row spans="1:5" r="17">
      <c t="s" s="4" r="A17">
        <v>46</v>
      </c>
      <c t="n" s="9" r="B17">
        <v>5.6</v>
      </c>
      <c t="n" s="9" r="C17">
        <v>5.3</v>
      </c>
    </row>
    <row spans="1:5" r="18">
      <c t="s" s="4" r="A18">
        <v>47</v>
      </c>
      <c t="n" s="6" r="B18">
        <v>8</v>
      </c>
      <c t="n" s="9" r="C18">
        <v>10.1</v>
      </c>
    </row>
    <row spans="1:5" r="19">
      <c t="s" s="4" r="A19">
        <v>48</v>
      </c>
      <c t="n" s="9" r="B19">
        <v>267.7</v>
      </c>
      <c t="n" s="9" r="C19">
        <v>327.4</v>
      </c>
    </row>
    <row spans="1:5" r="20">
      <c t="s" s="4" r="A20">
        <v>677</v>
      </c>
      <c t="n" s="6" r="B20">
        <v>0</v>
      </c>
      <c t="n" s="6" r="C20">
        <v>0</v>
      </c>
    </row>
    <row spans="1:5" r="21">
      <c t="s" s="4" r="A21">
        <v>678</v>
      </c>
      <c t="n" s="6" r="B21">
        <v>0</v>
      </c>
      <c t="n" s="6" r="C21">
        <v>0</v>
      </c>
    </row>
    <row spans="1:5" r="22">
      <c t="s" s="4" r="A22">
        <v>49</v>
      </c>
      <c t="n" s="9" r="B22">
        <v>10.3</v>
      </c>
      <c t="n" s="9" r="C22">
        <v>7.4</v>
      </c>
    </row>
    <row spans="1:5" r="23">
      <c t="s" s="4" r="A23">
        <v>50</v>
      </c>
      <c t="n" s="9" r="B23">
        <v>291.6</v>
      </c>
      <c t="n" s="9" r="C23">
        <v>350.2</v>
      </c>
    </row>
    <row spans="1:5" r="24">
      <c t="s" s="4" r="A24">
        <v>52</v>
      </c>
      <c t="n" s="9" r="B24">
        <v>1032.2</v>
      </c>
      <c t="n" s="9" r="C24">
        <v>1164.3</v>
      </c>
    </row>
    <row spans="1:5" r="25">
      <c t="s" s="4" r="A25">
        <v>41</v>
      </c>
      <c t="n" s="6" r="B25">
        <v>0</v>
      </c>
      <c t="n" s="9" r="C25">
        <v>0.2</v>
      </c>
    </row>
    <row spans="1:5" r="26">
      <c t="s" s="4" r="A26">
        <v>53</v>
      </c>
      <c t="n" s="9" r="B26">
        <v>22.7</v>
      </c>
      <c t="n" s="9" r="C26">
        <v>7.9</v>
      </c>
    </row>
    <row spans="1:5" r="27">
      <c t="s" s="4" r="A27">
        <v>54</v>
      </c>
      <c t="n" s="9" r="B27">
        <v>1346.5</v>
      </c>
      <c t="n" s="9" r="C27">
        <v>1522.6</v>
      </c>
    </row>
    <row spans="1:5" r="28">
      <c t="s" s="4" r="A28">
        <v>56</v>
      </c>
      <c t="n" s="9" r="B28">
        <v>217.7</v>
      </c>
      <c t="n" s="9" r="C28">
        <v>48.5</v>
      </c>
    </row>
    <row spans="1:5" r="29">
      <c t="s" s="4" r="A29">
        <v>57</v>
      </c>
      <c t="n" s="6" r="B29">
        <v>0</v>
      </c>
      <c t="n" s="9" r="C29">
        <v>-8.699999999999999</v>
      </c>
    </row>
    <row spans="1:5" r="30">
      <c t="s" s="4" r="A30">
        <v>58</v>
      </c>
      <c t="n" s="9" r="B30">
        <v>217.7</v>
      </c>
      <c t="n" s="9" r="C30">
        <v>39.8</v>
      </c>
      <c t="n" s="9" r="D30">
        <v>54.7</v>
      </c>
      <c t="n" s="9" r="E30">
        <v>1302.2</v>
      </c>
    </row>
    <row spans="1:5" r="31">
      <c t="s" s="4" r="A31">
        <v>679</v>
      </c>
      <c t="n" s="9" r="B31">
        <v>1564.2</v>
      </c>
      <c t="n" s="9" r="C31">
        <v>1562.4</v>
      </c>
    </row>
    <row spans="1:5" r="32">
      <c t="s" s="4" r="A32">
        <v>680</v>
      </c>
    </row>
    <row spans="1:5" r="33">
      <c t="s" s="3" r="A33">
        <v>673</v>
      </c>
    </row>
    <row spans="1:5" r="34">
      <c t="s" s="4" r="A34">
        <v>33</v>
      </c>
      <c t="n" s="9" r="B34">
        <v>5.5</v>
      </c>
      <c t="n" s="9" r="C34">
        <v>8.699999999999999</v>
      </c>
      <c t="n" s="9" r="D34">
        <v>20.8</v>
      </c>
      <c t="n" s="9" r="E34">
        <v>735.5</v>
      </c>
    </row>
    <row spans="1:5" r="35">
      <c t="s" s="4" r="A35">
        <v>34</v>
      </c>
      <c t="n" s="9" r="B35">
        <v>212.4</v>
      </c>
      <c t="n" s="9" r="C35">
        <v>224.3</v>
      </c>
    </row>
    <row spans="1:5" r="36">
      <c t="s" s="4" r="A36">
        <v>35</v>
      </c>
      <c t="n" s="9" r="B36">
        <v>317.9</v>
      </c>
      <c t="n" s="9" r="C36">
        <v>304.4</v>
      </c>
    </row>
    <row spans="1:5" r="37">
      <c t="s" s="4" r="A37">
        <v>674</v>
      </c>
      <c t="n" s="9" r="B37">
        <v>72.09999999999999</v>
      </c>
      <c t="n" s="9" r="C37">
        <v>45.9</v>
      </c>
    </row>
    <row spans="1:5" r="38">
      <c t="s" s="4" r="A38">
        <v>36</v>
      </c>
      <c t="n" s="9" r="B38">
        <v>35.2</v>
      </c>
      <c t="n" s="9" r="C38">
        <v>26.9</v>
      </c>
    </row>
    <row spans="1:5" r="39">
      <c t="s" s="4" r="A39">
        <v>37</v>
      </c>
      <c t="n" s="9" r="B39">
        <v>643.1</v>
      </c>
      <c t="n" s="9" r="C39">
        <v>610.2</v>
      </c>
    </row>
    <row spans="1:5" r="40">
      <c t="s" s="4" r="A40">
        <v>35</v>
      </c>
      <c t="n" s="9" r="B40">
        <v>341.8</v>
      </c>
      <c t="n" s="9" r="C40">
        <v>317.2</v>
      </c>
    </row>
    <row spans="1:5" r="41">
      <c t="s" s="4" r="A41">
        <v>39</v>
      </c>
      <c t="n" s="9" r="B41">
        <v>173.6</v>
      </c>
      <c t="n" s="9" r="C41">
        <v>202.7</v>
      </c>
    </row>
    <row spans="1:5" r="42">
      <c t="s" s="4" r="A42">
        <v>40</v>
      </c>
      <c t="n" s="9" r="B42">
        <v>48.6</v>
      </c>
      <c t="n" s="9" r="C42">
        <v>47.4</v>
      </c>
    </row>
    <row spans="1:5" r="43">
      <c t="s" s="4" r="A43">
        <v>41</v>
      </c>
      <c t="n" s="9" r="B43">
        <v>-17.4</v>
      </c>
    </row>
    <row spans="1:5" r="44">
      <c t="s" s="4" r="A44">
        <v>42</v>
      </c>
      <c t="n" s="9" r="B44">
        <v>131.8</v>
      </c>
      <c t="n" s="9" r="C44">
        <v>131.8</v>
      </c>
    </row>
    <row spans="1:5" r="45">
      <c t="s" s="4" r="A45">
        <v>43</v>
      </c>
      <c t="n" s="9" r="B45">
        <v>44.4</v>
      </c>
      <c t="n" s="9" r="C45">
        <v>37.9</v>
      </c>
    </row>
    <row spans="1:5" r="46">
      <c t="s" s="4" r="A46">
        <v>675</v>
      </c>
      <c t="n" s="6" r="B46">
        <v>0</v>
      </c>
      <c t="n" s="6" r="C46">
        <v>0</v>
      </c>
    </row>
    <row spans="1:5" r="47">
      <c t="s" s="4" r="A47">
        <v>676</v>
      </c>
      <c t="n" s="9" r="B47">
        <v>1365.9</v>
      </c>
      <c t="n" s="9" r="C47">
        <v>1347.2</v>
      </c>
    </row>
    <row spans="1:5" r="48">
      <c t="s" s="4" r="A48">
        <v>46</v>
      </c>
      <c t="n" s="6" r="B48">
        <v>5</v>
      </c>
      <c t="n" s="9" r="C48">
        <v>4.7</v>
      </c>
    </row>
    <row spans="1:5" r="49">
      <c t="s" s="4" r="A49">
        <v>47</v>
      </c>
      <c t="n" s="9" r="B49">
        <v>7.3</v>
      </c>
      <c t="n" s="9" r="C49">
        <v>7.8</v>
      </c>
    </row>
    <row spans="1:5" r="50">
      <c t="s" s="4" r="A50">
        <v>48</v>
      </c>
      <c t="n" s="9" r="B50">
        <v>176.8</v>
      </c>
      <c t="n" s="6" r="C50">
        <v>171</v>
      </c>
    </row>
    <row spans="1:5" r="51">
      <c t="s" s="4" r="A51">
        <v>677</v>
      </c>
      <c t="n" s="6" r="B51">
        <v>0</v>
      </c>
      <c t="n" s="6" r="C51">
        <v>0</v>
      </c>
    </row>
    <row spans="1:5" r="52">
      <c t="s" s="4" r="A52">
        <v>678</v>
      </c>
      <c t="n" s="9" r="B52">
        <v>-1028.9</v>
      </c>
      <c t="n" s="9" r="C52">
        <v>-742.7</v>
      </c>
    </row>
    <row spans="1:5" r="53">
      <c t="s" s="4" r="A53">
        <v>49</v>
      </c>
      <c t="n" s="6" r="B53">
        <v>0</v>
      </c>
      <c t="n" s="6" r="C53">
        <v>0</v>
      </c>
    </row>
    <row spans="1:5" r="54">
      <c t="s" s="4" r="A54">
        <v>50</v>
      </c>
      <c t="n" s="9" r="B54">
        <v>-839.8</v>
      </c>
      <c t="n" s="9" r="C54">
        <v>-559.2</v>
      </c>
    </row>
    <row spans="1:5" r="55">
      <c t="s" s="4" r="A55">
        <v>52</v>
      </c>
      <c t="n" s="9" r="B55">
        <v>989.7</v>
      </c>
      <c t="n" s="9" r="C55">
        <v>1121.2</v>
      </c>
    </row>
    <row spans="1:5" r="56">
      <c t="s" s="4" r="A56">
        <v>41</v>
      </c>
      <c t="n" s="9" r="C56">
        <v>31.4</v>
      </c>
    </row>
    <row spans="1:5" r="57">
      <c t="s" s="4" r="A57">
        <v>53</v>
      </c>
      <c t="n" s="9" r="B57">
        <v>22.3</v>
      </c>
      <c t="n" s="6" r="C57">
        <v>6</v>
      </c>
    </row>
    <row spans="1:5" r="58">
      <c t="s" s="4" r="A58">
        <v>54</v>
      </c>
      <c t="n" s="9" r="B58">
        <v>172.2</v>
      </c>
      <c t="n" s="9" r="C58">
        <v>599.4</v>
      </c>
    </row>
    <row spans="1:5" r="59">
      <c t="s" s="4" r="A59">
        <v>56</v>
      </c>
      <c t="n" s="9" r="B59">
        <v>1193.7</v>
      </c>
      <c t="n" s="9" r="C59">
        <v>747.8</v>
      </c>
    </row>
    <row spans="1:5" r="60">
      <c t="s" s="4" r="A60">
        <v>57</v>
      </c>
      <c t="n" s="6" r="C60">
        <v>0</v>
      </c>
    </row>
    <row spans="1:5" r="61">
      <c t="s" s="4" r="A61">
        <v>58</v>
      </c>
      <c t="n" s="9" r="C61">
        <v>747.8</v>
      </c>
    </row>
    <row spans="1:5" r="62">
      <c t="s" s="4" r="A62">
        <v>679</v>
      </c>
      <c t="n" s="9" r="B62">
        <v>1365.9</v>
      </c>
      <c t="n" s="9" r="C62">
        <v>1347.2</v>
      </c>
    </row>
    <row spans="1:5" r="63">
      <c t="s" s="4" r="A63">
        <v>681</v>
      </c>
    </row>
    <row spans="1:5" r="64">
      <c t="s" s="3" r="A64">
        <v>673</v>
      </c>
    </row>
    <row spans="1:5" r="65">
      <c t="s" s="4" r="A65">
        <v>33</v>
      </c>
      <c t="n" s="9" r="B65">
        <v>0.5</v>
      </c>
      <c t="n" s="9" r="C65">
        <v>0.3</v>
      </c>
      <c t="n" s="9" r="D65">
        <v>0.4</v>
      </c>
      <c t="n" s="9" r="E65">
        <v>0.9</v>
      </c>
    </row>
    <row spans="1:5" r="66">
      <c t="s" s="4" r="A66">
        <v>34</v>
      </c>
      <c t="n" s="6" r="B66">
        <v>0</v>
      </c>
      <c t="n" s="6" r="C66">
        <v>0</v>
      </c>
    </row>
    <row spans="1:5" r="67">
      <c t="s" s="4" r="A67">
        <v>35</v>
      </c>
      <c t="n" s="6" r="B67">
        <v>0</v>
      </c>
      <c t="n" s="6" r="C67">
        <v>0</v>
      </c>
    </row>
    <row spans="1:5" r="68">
      <c t="s" s="4" r="A68">
        <v>674</v>
      </c>
      <c t="n" s="6" r="B68">
        <v>0</v>
      </c>
      <c t="n" s="6" r="C68">
        <v>0</v>
      </c>
    </row>
    <row spans="1:5" r="69">
      <c t="s" s="4" r="A69">
        <v>36</v>
      </c>
      <c t="n" s="9" r="B69">
        <v>48.6</v>
      </c>
      <c t="n" s="9" r="C69">
        <v>29.9</v>
      </c>
    </row>
    <row spans="1:5" r="70">
      <c t="s" s="4" r="A70">
        <v>37</v>
      </c>
      <c t="n" s="9" r="B70">
        <v>49.1</v>
      </c>
      <c t="n" s="9" r="C70">
        <v>30.2</v>
      </c>
    </row>
    <row spans="1:5" r="71">
      <c t="s" s="4" r="A71">
        <v>35</v>
      </c>
      <c t="n" s="6" r="B71">
        <v>0</v>
      </c>
      <c t="n" s="6" r="C71">
        <v>0</v>
      </c>
    </row>
    <row spans="1:5" r="72">
      <c t="s" s="4" r="A72">
        <v>39</v>
      </c>
      <c t="n" s="6" r="B72">
        <v>0</v>
      </c>
      <c t="n" s="6" r="C72">
        <v>0</v>
      </c>
    </row>
    <row spans="1:5" r="73">
      <c t="s" s="4" r="A73">
        <v>40</v>
      </c>
      <c t="n" s="9" r="B73">
        <v>40.3</v>
      </c>
      <c t="n" s="9" r="C73">
        <v>41.9</v>
      </c>
    </row>
    <row spans="1:5" r="74">
      <c t="s" s="4" r="A74">
        <v>41</v>
      </c>
      <c t="n" s="9" r="B74">
        <v>4.5</v>
      </c>
    </row>
    <row spans="1:5" r="75">
      <c t="s" s="4" r="A75">
        <v>42</v>
      </c>
      <c t="n" s="6" r="B75">
        <v>0</v>
      </c>
      <c t="n" s="6" r="C75">
        <v>0</v>
      </c>
    </row>
    <row spans="1:5" r="76">
      <c t="s" s="4" r="A76">
        <v>43</v>
      </c>
      <c t="n" s="6" r="B76">
        <v>0</v>
      </c>
      <c t="n" s="6" r="C76">
        <v>0</v>
      </c>
    </row>
    <row spans="1:5" r="77">
      <c t="s" s="4" r="A77">
        <v>675</v>
      </c>
      <c t="n" s="9" r="B77">
        <v>2171.5</v>
      </c>
      <c t="n" s="9" r="C77">
        <v>1820.9</v>
      </c>
    </row>
    <row spans="1:5" r="78">
      <c t="s" s="4" r="A78">
        <v>676</v>
      </c>
      <c t="n" s="9" r="B78">
        <v>2265.4</v>
      </c>
      <c t="n" s="6" r="C78">
        <v>1893</v>
      </c>
    </row>
    <row spans="1:5" r="79">
      <c t="s" s="4" r="A79">
        <v>46</v>
      </c>
      <c t="n" s="9" r="B79">
        <v>0.6</v>
      </c>
      <c t="n" s="9" r="C79">
        <v>0.6</v>
      </c>
    </row>
    <row spans="1:5" r="80">
      <c t="s" s="4" r="A80">
        <v>47</v>
      </c>
      <c t="n" s="6" r="B80">
        <v>0</v>
      </c>
      <c t="n" s="6" r="C80">
        <v>0</v>
      </c>
    </row>
    <row spans="1:5" r="81">
      <c t="s" s="4" r="A81">
        <v>48</v>
      </c>
      <c t="n" s="9" r="B81">
        <v>16.8</v>
      </c>
      <c t="n" s="9" r="C81">
        <v>18.3</v>
      </c>
    </row>
    <row spans="1:5" r="82">
      <c t="s" s="4" r="A82">
        <v>677</v>
      </c>
      <c t="n" s="6" r="B82">
        <v>0</v>
      </c>
      <c t="n" s="6" r="C82">
        <v>0</v>
      </c>
    </row>
    <row spans="1:5" r="83">
      <c t="s" s="4" r="A83">
        <v>678</v>
      </c>
      <c t="n" s="9" r="B83">
        <v>1014.7</v>
      </c>
      <c t="n" s="9" r="C83">
        <v>730.1</v>
      </c>
    </row>
    <row spans="1:5" r="84">
      <c t="s" s="4" r="A84">
        <v>49</v>
      </c>
      <c t="n" s="6" r="B84">
        <v>0</v>
      </c>
      <c t="n" s="6" r="C84">
        <v>0</v>
      </c>
    </row>
    <row spans="1:5" r="85">
      <c t="s" s="4" r="A85">
        <v>50</v>
      </c>
      <c t="n" s="9" r="B85">
        <v>1032.1</v>
      </c>
      <c t="n" s="6" r="C85">
        <v>749</v>
      </c>
    </row>
    <row spans="1:5" r="86">
      <c t="s" s="4" r="A86">
        <v>52</v>
      </c>
      <c t="n" s="9" r="B86">
        <v>1015.6</v>
      </c>
      <c t="n" s="9" r="C86">
        <v>1142.7</v>
      </c>
    </row>
    <row spans="1:5" r="87">
      <c t="s" s="4" r="A87">
        <v>41</v>
      </c>
      <c t="n" s="9" r="C87">
        <v>-38.5</v>
      </c>
    </row>
    <row spans="1:5" r="88">
      <c t="s" s="4" r="A88">
        <v>53</v>
      </c>
      <c t="n" s="6" r="B88">
        <v>0</v>
      </c>
      <c t="n" s="6" r="C88">
        <v>0</v>
      </c>
    </row>
    <row spans="1:5" r="89">
      <c t="s" s="4" r="A89">
        <v>54</v>
      </c>
      <c t="n" s="9" r="B89">
        <v>2047.7</v>
      </c>
      <c t="n" s="9" r="C89">
        <v>1853.2</v>
      </c>
    </row>
    <row spans="1:5" r="90">
      <c t="s" s="4" r="A90">
        <v>56</v>
      </c>
      <c t="n" s="9" r="B90">
        <v>217.7</v>
      </c>
      <c t="n" s="9" r="C90">
        <v>48.5</v>
      </c>
    </row>
    <row spans="1:5" r="91">
      <c t="s" s="4" r="A91">
        <v>57</v>
      </c>
      <c t="n" s="9" r="C91">
        <v>-8.699999999999999</v>
      </c>
    </row>
    <row spans="1:5" r="92">
      <c t="s" s="4" r="A92">
        <v>58</v>
      </c>
      <c t="n" s="9" r="C92">
        <v>39.8</v>
      </c>
    </row>
    <row spans="1:5" r="93">
      <c t="s" s="4" r="A93">
        <v>679</v>
      </c>
      <c t="n" s="9" r="B93">
        <v>2265.4</v>
      </c>
      <c t="n" s="6" r="C93">
        <v>1893</v>
      </c>
    </row>
    <row spans="1:5" r="94">
      <c t="s" s="4" r="A94">
        <v>682</v>
      </c>
    </row>
    <row spans="1:5" r="95">
      <c t="s" s="3" r="A95">
        <v>673</v>
      </c>
    </row>
    <row spans="1:5" r="96">
      <c t="s" s="4" r="A96">
        <v>33</v>
      </c>
      <c t="n" s="9" r="B96">
        <v>4.7</v>
      </c>
      <c t="n" s="9" r="C96">
        <v>4.4</v>
      </c>
      <c t="n" s="9" r="D96">
        <v>4.5</v>
      </c>
      <c t="n" s="9" r="E96">
        <v>13.4</v>
      </c>
    </row>
    <row spans="1:5" r="97">
      <c t="s" s="4" r="A97">
        <v>34</v>
      </c>
      <c t="n" s="9" r="B97">
        <v>40.5</v>
      </c>
      <c t="n" s="9" r="C97">
        <v>24.8</v>
      </c>
    </row>
    <row spans="1:5" r="98">
      <c t="s" s="4" r="A98">
        <v>35</v>
      </c>
      <c t="n" s="6" r="B98">
        <v>0</v>
      </c>
      <c t="n" s="6" r="C98">
        <v>0</v>
      </c>
    </row>
    <row spans="1:5" r="99">
      <c t="s" s="4" r="A99">
        <v>674</v>
      </c>
      <c t="n" s="6" r="B99">
        <v>0</v>
      </c>
      <c t="n" s="6" r="C99">
        <v>0</v>
      </c>
    </row>
    <row spans="1:5" r="100">
      <c t="s" s="4" r="A100">
        <v>36</v>
      </c>
      <c t="n" s="9" r="B100">
        <v>6.3</v>
      </c>
      <c t="n" s="9" r="C100">
        <v>13.3</v>
      </c>
    </row>
    <row spans="1:5" r="101">
      <c t="s" s="4" r="A101">
        <v>37</v>
      </c>
      <c t="n" s="9" r="B101">
        <v>51.5</v>
      </c>
      <c t="n" s="9" r="C101">
        <v>42.5</v>
      </c>
    </row>
    <row spans="1:5" r="102">
      <c t="s" s="4" r="A102">
        <v>35</v>
      </c>
      <c t="n" s="6" r="B102">
        <v>0</v>
      </c>
      <c t="n" s="6" r="C102">
        <v>0</v>
      </c>
    </row>
    <row spans="1:5" r="103">
      <c t="s" s="4" r="A103">
        <v>39</v>
      </c>
      <c t="n" s="6" r="B103">
        <v>42</v>
      </c>
      <c t="n" s="9" r="C103">
        <v>116.8</v>
      </c>
    </row>
    <row spans="1:5" r="104">
      <c t="s" s="4" r="A104">
        <v>40</v>
      </c>
      <c t="n" s="9" r="B104">
        <v>0.3</v>
      </c>
      <c t="n" s="9" r="C104">
        <v>0.5</v>
      </c>
    </row>
    <row spans="1:5" r="105">
      <c t="s" s="4" r="A105">
        <v>41</v>
      </c>
      <c t="n" s="9" r="B105">
        <v>32.5</v>
      </c>
    </row>
    <row spans="1:5" r="106">
      <c t="s" s="4" r="A106">
        <v>42</v>
      </c>
      <c t="n" s="6" r="B106">
        <v>0</v>
      </c>
      <c t="n" s="6" r="C106">
        <v>0</v>
      </c>
    </row>
    <row spans="1:5" r="107">
      <c t="s" s="4" r="A107">
        <v>43</v>
      </c>
      <c t="n" s="9" r="B107">
        <v>56.3</v>
      </c>
      <c t="n" s="6" r="C107">
        <v>36</v>
      </c>
    </row>
    <row spans="1:5" r="108">
      <c t="s" s="4" r="A108">
        <v>675</v>
      </c>
      <c t="n" s="6" r="B108">
        <v>0</v>
      </c>
      <c t="n" s="6" r="C108">
        <v>0</v>
      </c>
    </row>
    <row spans="1:5" r="109">
      <c t="s" s="4" r="A109">
        <v>676</v>
      </c>
      <c t="n" s="9" r="B109">
        <v>182.6</v>
      </c>
      <c t="n" s="9" r="C109">
        <v>195.8</v>
      </c>
    </row>
    <row spans="1:5" r="110">
      <c t="s" s="4" r="A110">
        <v>46</v>
      </c>
      <c t="n" s="6" r="B110">
        <v>0</v>
      </c>
      <c t="n" s="6" r="C110">
        <v>0</v>
      </c>
    </row>
    <row spans="1:5" r="111">
      <c t="s" s="4" r="A111">
        <v>47</v>
      </c>
      <c t="n" s="9" r="B111">
        <v>0.7</v>
      </c>
      <c t="n" s="9" r="C111">
        <v>2.3</v>
      </c>
    </row>
    <row spans="1:5" r="112">
      <c t="s" s="4" r="A112">
        <v>48</v>
      </c>
      <c t="n" s="9" r="B112">
        <v>84.8</v>
      </c>
      <c t="n" s="9" r="C112">
        <v>148.9</v>
      </c>
    </row>
    <row spans="1:5" r="113">
      <c t="s" s="4" r="A113">
        <v>677</v>
      </c>
      <c t="n" s="9" r="B113">
        <v>72.09999999999999</v>
      </c>
      <c t="n" s="9" r="C113">
        <v>45.9</v>
      </c>
    </row>
    <row spans="1:5" r="114">
      <c t="s" s="4" r="A114">
        <v>678</v>
      </c>
      <c t="n" s="9" r="B114">
        <v>14.2</v>
      </c>
      <c t="n" s="9" r="C114">
        <v>12.6</v>
      </c>
    </row>
    <row spans="1:5" r="115">
      <c t="s" s="4" r="A115">
        <v>49</v>
      </c>
      <c t="n" s="9" r="B115">
        <v>10.7</v>
      </c>
      <c t="n" s="9" r="C115">
        <v>7.4</v>
      </c>
    </row>
    <row spans="1:5" r="116">
      <c t="s" s="4" r="A116">
        <v>50</v>
      </c>
      <c t="n" s="9" r="B116">
        <v>182.5</v>
      </c>
      <c t="n" s="9" r="C116">
        <v>217.1</v>
      </c>
    </row>
    <row spans="1:5" r="117">
      <c t="s" s="4" r="A117">
        <v>52</v>
      </c>
      <c t="n" s="6" r="B117">
        <v>0</v>
      </c>
      <c t="n" s="6" r="C117">
        <v>0</v>
      </c>
    </row>
    <row spans="1:5" r="118">
      <c t="s" s="4" r="A118">
        <v>41</v>
      </c>
      <c t="n" s="6" r="C118">
        <v>0</v>
      </c>
    </row>
    <row spans="1:5" r="119">
      <c t="s" s="4" r="A119">
        <v>53</v>
      </c>
      <c t="n" s="9" r="B119">
        <v>5.4</v>
      </c>
      <c t="n" s="9" r="C119">
        <v>7.2</v>
      </c>
    </row>
    <row spans="1:5" r="120">
      <c t="s" s="4" r="A120">
        <v>54</v>
      </c>
      <c t="n" s="9" r="B120">
        <v>187.9</v>
      </c>
      <c t="n" s="9" r="C120">
        <v>224.3</v>
      </c>
    </row>
    <row spans="1:5" r="121">
      <c t="s" s="4" r="A121">
        <v>56</v>
      </c>
      <c t="n" s="9" r="B121">
        <v>-5.3</v>
      </c>
      <c t="n" s="9" r="C121">
        <v>-28.5</v>
      </c>
    </row>
    <row spans="1:5" r="122">
      <c t="s" s="4" r="A122">
        <v>57</v>
      </c>
      <c t="n" s="6" r="C122">
        <v>0</v>
      </c>
    </row>
    <row spans="1:5" r="123">
      <c t="s" s="4" r="A123">
        <v>58</v>
      </c>
      <c t="n" s="9" r="C123">
        <v>-28.5</v>
      </c>
    </row>
    <row spans="1:5" r="124">
      <c t="s" s="4" r="A124">
        <v>679</v>
      </c>
      <c t="n" s="9" r="B124">
        <v>182.6</v>
      </c>
      <c t="n" s="9" r="C124">
        <v>195.8</v>
      </c>
    </row>
    <row spans="1:5" r="125">
      <c t="s" s="4" r="A125">
        <v>683</v>
      </c>
    </row>
    <row spans="1:5" r="126">
      <c t="s" s="3" r="A126">
        <v>673</v>
      </c>
    </row>
    <row spans="1:5" r="127">
      <c t="s" s="4" r="A127">
        <v>33</v>
      </c>
      <c t="n" s="6" r="B127">
        <v>0</v>
      </c>
      <c t="n" s="6" r="C127">
        <v>0</v>
      </c>
      <c t="n" s="7" r="D127">
        <v>0</v>
      </c>
      <c t="n" s="7" r="E127">
        <v>0</v>
      </c>
    </row>
    <row spans="1:5" r="128">
      <c t="s" s="4" r="A128">
        <v>34</v>
      </c>
      <c t="n" s="6" r="B128">
        <v>0</v>
      </c>
      <c t="n" s="6" r="C128">
        <v>0</v>
      </c>
    </row>
    <row spans="1:5" r="129">
      <c t="s" s="4" r="A129">
        <v>35</v>
      </c>
      <c t="n" s="9" r="B129">
        <v>-1.8</v>
      </c>
      <c t="n" s="9" r="C129">
        <v>-0.9</v>
      </c>
    </row>
    <row spans="1:5" r="130">
      <c t="s" s="4" r="A130">
        <v>674</v>
      </c>
      <c t="n" s="9" r="B130">
        <v>-72.09999999999999</v>
      </c>
      <c t="n" s="9" r="C130">
        <v>-45.9</v>
      </c>
    </row>
    <row spans="1:5" r="131">
      <c t="s" s="4" r="A131">
        <v>36</v>
      </c>
      <c t="n" s="6" r="B131">
        <v>0</v>
      </c>
      <c t="n" s="6" r="C131">
        <v>0</v>
      </c>
    </row>
    <row spans="1:5" r="132">
      <c t="s" s="4" r="A132">
        <v>37</v>
      </c>
      <c t="n" s="9" r="B132">
        <v>-73.90000000000001</v>
      </c>
      <c t="n" s="9" r="C132">
        <v>-46.8</v>
      </c>
    </row>
    <row spans="1:5" r="133">
      <c t="s" s="4" r="A133">
        <v>35</v>
      </c>
      <c t="n" s="9" r="B133">
        <v>-5.9</v>
      </c>
      <c t="n" s="9" r="C133">
        <v>-5.9</v>
      </c>
    </row>
    <row spans="1:5" r="134">
      <c t="s" s="4" r="A134">
        <v>39</v>
      </c>
      <c t="n" s="6" r="B134">
        <v>0</v>
      </c>
      <c t="n" s="6" r="C134">
        <v>0</v>
      </c>
    </row>
    <row spans="1:5" r="135">
      <c t="s" s="4" r="A135">
        <v>40</v>
      </c>
      <c t="n" s="6" r="B135">
        <v>0</v>
      </c>
      <c t="n" s="6" r="C135">
        <v>0</v>
      </c>
    </row>
    <row spans="1:5" r="136">
      <c t="s" s="4" r="A136">
        <v>41</v>
      </c>
      <c t="n" s="9" r="B136">
        <v>1.6</v>
      </c>
    </row>
    <row spans="1:5" r="137">
      <c t="s" s="4" r="A137">
        <v>42</v>
      </c>
      <c t="n" s="6" r="B137">
        <v>0</v>
      </c>
      <c t="n" s="6" r="C137">
        <v>0</v>
      </c>
    </row>
    <row spans="1:5" r="138">
      <c t="s" s="4" r="A138">
        <v>43</v>
      </c>
      <c t="n" s="6" r="B138">
        <v>0</v>
      </c>
      <c t="n" s="6" r="C138">
        <v>0</v>
      </c>
    </row>
    <row spans="1:5" r="139">
      <c t="s" s="4" r="A139">
        <v>675</v>
      </c>
      <c t="n" s="9" r="B139">
        <v>-2171.5</v>
      </c>
      <c t="n" s="9" r="C139">
        <v>-1820.9</v>
      </c>
    </row>
    <row spans="1:5" r="140">
      <c t="s" s="4" r="A140">
        <v>676</v>
      </c>
      <c t="n" s="9" r="B140">
        <v>-2249.7</v>
      </c>
      <c t="n" s="9" r="C140">
        <v>-1873.6</v>
      </c>
    </row>
    <row spans="1:5" r="141">
      <c t="s" s="4" r="A141">
        <v>46</v>
      </c>
      <c t="n" s="6" r="B141">
        <v>0</v>
      </c>
      <c t="n" s="6" r="C141">
        <v>0</v>
      </c>
    </row>
    <row spans="1:5" r="142">
      <c t="s" s="4" r="A142">
        <v>47</v>
      </c>
      <c t="n" s="6" r="B142">
        <v>0</v>
      </c>
      <c t="n" s="6" r="C142">
        <v>0</v>
      </c>
    </row>
    <row spans="1:5" r="143">
      <c t="s" s="4" r="A143">
        <v>48</v>
      </c>
      <c t="n" s="9" r="B143">
        <v>-10.7</v>
      </c>
      <c t="n" s="9" r="C143">
        <v>-10.8</v>
      </c>
    </row>
    <row spans="1:5" r="144">
      <c t="s" s="4" r="A144">
        <v>677</v>
      </c>
      <c t="n" s="9" r="B144">
        <v>-72.09999999999999</v>
      </c>
      <c t="n" s="9" r="C144">
        <v>-45.9</v>
      </c>
    </row>
    <row spans="1:5" r="145">
      <c t="s" s="4" r="A145">
        <v>678</v>
      </c>
      <c t="n" s="6" r="B145">
        <v>0</v>
      </c>
      <c t="n" s="6" r="C145">
        <v>0</v>
      </c>
    </row>
    <row spans="1:5" r="146">
      <c t="s" s="4" r="A146">
        <v>49</v>
      </c>
      <c t="n" s="9" r="B146">
        <v>-0.4</v>
      </c>
      <c t="n" s="6" r="C146">
        <v>0</v>
      </c>
    </row>
    <row spans="1:5" r="147">
      <c t="s" s="4" r="A147">
        <v>50</v>
      </c>
      <c t="n" s="9" r="B147">
        <v>-83.2</v>
      </c>
      <c t="n" s="9" r="C147">
        <v>-56.7</v>
      </c>
    </row>
    <row spans="1:5" r="148">
      <c t="s" s="4" r="A148">
        <v>52</v>
      </c>
      <c t="n" s="9" r="B148">
        <v>-973.1</v>
      </c>
      <c t="n" s="9" r="C148">
        <v>-1099.6</v>
      </c>
    </row>
    <row spans="1:5" r="149">
      <c t="s" s="4" r="A149">
        <v>41</v>
      </c>
      <c t="n" s="9" r="C149">
        <v>7.3</v>
      </c>
    </row>
    <row spans="1:5" r="150">
      <c t="s" s="4" r="A150">
        <v>53</v>
      </c>
      <c t="n" s="6" r="B150">
        <v>-5</v>
      </c>
      <c t="n" s="9" r="C150">
        <v>-5.3</v>
      </c>
    </row>
    <row spans="1:5" r="151">
      <c t="s" s="4" r="A151">
        <v>54</v>
      </c>
      <c t="n" s="9" r="B151">
        <v>-1061.3</v>
      </c>
      <c t="n" s="9" r="C151">
        <v>-1154.3</v>
      </c>
    </row>
    <row spans="1:5" r="152">
      <c t="s" s="4" r="A152">
        <v>56</v>
      </c>
      <c t="n" s="9" r="B152">
        <v>-1188.4</v>
      </c>
      <c t="n" s="9" r="C152">
        <v>-719.3</v>
      </c>
    </row>
    <row spans="1:5" r="153">
      <c t="s" s="4" r="A153">
        <v>57</v>
      </c>
      <c t="n" s="6" r="C153">
        <v>0</v>
      </c>
    </row>
    <row spans="1:5" r="154">
      <c t="s" s="4" r="A154">
        <v>58</v>
      </c>
      <c t="n" s="9" r="C154">
        <v>-719.3</v>
      </c>
    </row>
    <row spans="1:5" r="155">
      <c t="s" s="4" r="A155">
        <v>679</v>
      </c>
      <c t="n" s="8" r="B155">
        <v>-2249.7</v>
      </c>
      <c t="n" s="8" r="C155">
        <v>-187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1</v>
      </c>
      <c t="s" s="2" r="D2">
        <v>66</v>
      </c>
    </row>
    <row spans="1:4" r="3">
      <c t="s" s="3" r="A3">
        <v>673</v>
      </c>
    </row>
    <row spans="1:4" r="4">
      <c t="s" s="4" r="A4">
        <v>68</v>
      </c>
      <c t="n" s="8" r="B4">
        <v>1536.7</v>
      </c>
      <c t="n" s="8" r="C4">
        <v>1467.5</v>
      </c>
      <c t="n" s="7" r="D4">
        <v>1481</v>
      </c>
    </row>
    <row spans="1:4" r="5">
      <c t="s" s="4" r="A5">
        <v>69</v>
      </c>
      <c t="n" s="9" r="B5">
        <v>163.4</v>
      </c>
      <c t="n" s="9" r="C5">
        <v>196.4</v>
      </c>
      <c t="n" s="9" r="D5">
        <v>296.5</v>
      </c>
    </row>
    <row spans="1:4" r="6">
      <c t="s" s="4" r="A6">
        <v>70</v>
      </c>
      <c t="n" s="9" r="B6">
        <v>1700.1</v>
      </c>
      <c t="n" s="9" r="C6">
        <v>1663.9</v>
      </c>
      <c t="n" s="9" r="D6">
        <v>1777.5</v>
      </c>
    </row>
    <row spans="1:4" r="7">
      <c t="s" s="4" r="A7">
        <v>72</v>
      </c>
      <c t="n" s="9" r="B7">
        <v>655.7</v>
      </c>
      <c t="n" s="9" r="C7">
        <v>600.6</v>
      </c>
      <c t="n" s="9" r="D7">
        <v>633.9</v>
      </c>
    </row>
    <row spans="1:4" r="8">
      <c t="s" s="4" r="A8">
        <v>73</v>
      </c>
      <c t="n" s="9" r="B8">
        <v>207.1</v>
      </c>
      <c t="n" s="9" r="C8">
        <v>178.7</v>
      </c>
      <c t="n" s="9" r="D8">
        <v>268.6</v>
      </c>
    </row>
    <row spans="1:4" r="9">
      <c t="s" s="4" r="A9">
        <v>74</v>
      </c>
      <c t="n" s="9" r="B9">
        <v>43.6</v>
      </c>
      <c t="n" s="6" r="C9">
        <v>60</v>
      </c>
      <c t="n" s="9" r="D9">
        <v>71.09999999999999</v>
      </c>
    </row>
    <row spans="1:4" r="10">
      <c t="s" s="4" r="A10">
        <v>75</v>
      </c>
      <c t="n" s="9" r="B10">
        <v>49.3</v>
      </c>
      <c t="n" s="9" r="C10">
        <v>54.3</v>
      </c>
      <c t="n" s="9" r="D10">
        <v>54.9</v>
      </c>
    </row>
    <row spans="1:4" r="11">
      <c t="s" s="4" r="A11">
        <v>76</v>
      </c>
      <c t="n" s="9" r="B11">
        <v>315.7</v>
      </c>
      <c t="n" s="9" r="C11">
        <v>299.2</v>
      </c>
      <c t="n" s="9" r="D11">
        <v>306.4</v>
      </c>
    </row>
    <row spans="1:4" r="12">
      <c t="s" s="4" r="A12">
        <v>77</v>
      </c>
      <c t="n" s="6" r="B12">
        <v>19</v>
      </c>
      <c t="n" s="9" r="C12">
        <v>19.4</v>
      </c>
      <c t="n" s="9" r="D12">
        <v>17.4</v>
      </c>
    </row>
    <row spans="1:4" r="13">
      <c t="s" s="4" r="A13">
        <v>78</v>
      </c>
      <c t="n" s="9" r="B13">
        <v>1290.4</v>
      </c>
      <c t="n" s="9" r="C13">
        <v>1212.2</v>
      </c>
      <c t="n" s="9" r="D13">
        <v>1352.3</v>
      </c>
    </row>
    <row spans="1:4" r="14">
      <c t="s" s="4" r="A14">
        <v>685</v>
      </c>
      <c t="n" s="9" r="B14">
        <v>409.7</v>
      </c>
      <c t="n" s="9" r="C14">
        <v>451.7</v>
      </c>
      <c t="n" s="9" r="D14">
        <v>425.2</v>
      </c>
    </row>
    <row spans="1:4" r="15">
      <c t="s" s="4" r="A15">
        <v>81</v>
      </c>
      <c t="n" s="6" r="B15">
        <v>-46</v>
      </c>
      <c t="n" s="9" r="C15">
        <v>-46.5</v>
      </c>
      <c t="n" s="6" r="D15">
        <v>-45</v>
      </c>
    </row>
    <row spans="1:4" r="16">
      <c t="s" s="4" r="A16">
        <v>686</v>
      </c>
      <c t="n" s="6" r="B16">
        <v>0</v>
      </c>
      <c t="n" s="6" r="C16">
        <v>0</v>
      </c>
      <c t="n" s="6" r="D16">
        <v>0</v>
      </c>
    </row>
    <row spans="1:4" r="17">
      <c t="s" s="4" r="A17">
        <v>82</v>
      </c>
      <c t="n" s="9" r="B17">
        <v>-15.7</v>
      </c>
      <c t="n" s="9" r="C17">
        <v>4.6</v>
      </c>
      <c t="n" s="6" r="D17">
        <v>9</v>
      </c>
    </row>
    <row spans="1:4" r="18">
      <c t="s" s="4" r="A18">
        <v>661</v>
      </c>
      <c t="n" s="6" r="B18">
        <v>348</v>
      </c>
      <c t="n" s="9" r="C18">
        <v>409.8</v>
      </c>
      <c t="n" s="9" r="D18">
        <v>389.2</v>
      </c>
    </row>
    <row spans="1:4" r="19">
      <c t="s" s="4" r="A19">
        <v>84</v>
      </c>
      <c t="n" s="9" r="B19">
        <v>-111.5</v>
      </c>
      <c t="n" s="9" r="C19">
        <v>-140.8</v>
      </c>
      <c t="n" s="9" r="D19">
        <v>-139.4</v>
      </c>
    </row>
    <row spans="1:4" r="20">
      <c t="s" s="4" r="A20">
        <v>687</v>
      </c>
      <c t="n" s="6" r="B20">
        <v>0</v>
      </c>
      <c t="n" s="6" r="C20">
        <v>0</v>
      </c>
      <c t="n" s="6" r="D20">
        <v>0</v>
      </c>
    </row>
    <row spans="1:4" r="21">
      <c t="s" s="4" r="A21">
        <v>85</v>
      </c>
      <c t="n" s="9" r="B21">
        <v>236.5</v>
      </c>
      <c t="n" s="6" r="C21">
        <v>269</v>
      </c>
      <c t="n" s="9" r="D21">
        <v>249.8</v>
      </c>
    </row>
    <row spans="1:4" r="22">
      <c t="s" s="4" r="A22">
        <v>86</v>
      </c>
      <c t="n" s="9" r="B22">
        <v>-0.4</v>
      </c>
      <c t="n" s="9" r="C22">
        <v>2.3</v>
      </c>
      <c t="n" s="9" r="D22">
        <v>-2.5</v>
      </c>
    </row>
    <row spans="1:4" r="23">
      <c t="s" s="4" r="A23">
        <v>87</v>
      </c>
      <c t="n" s="9" r="B23">
        <v>236.1</v>
      </c>
      <c t="n" s="9" r="C23">
        <v>271.3</v>
      </c>
      <c t="n" s="9" r="D23">
        <v>247.3</v>
      </c>
    </row>
    <row spans="1:4" r="24">
      <c t="s" s="4" r="A24">
        <v>680</v>
      </c>
    </row>
    <row spans="1:4" r="25">
      <c t="s" s="3" r="A25">
        <v>673</v>
      </c>
    </row>
    <row spans="1:4" r="26">
      <c t="s" s="4" r="A26">
        <v>68</v>
      </c>
      <c t="n" s="9" r="B26">
        <v>1407.6</v>
      </c>
      <c t="n" s="9" r="C26">
        <v>1344.7</v>
      </c>
      <c t="n" s="9" r="D26">
        <v>1329.7</v>
      </c>
    </row>
    <row spans="1:4" r="27">
      <c t="s" s="4" r="A27">
        <v>69</v>
      </c>
      <c t="n" s="9" r="B27">
        <v>17.1</v>
      </c>
      <c t="n" s="9" r="C27">
        <v>18.1</v>
      </c>
      <c t="n" s="9" r="D27">
        <v>34.9</v>
      </c>
    </row>
    <row spans="1:4" r="28">
      <c t="s" s="4" r="A28">
        <v>70</v>
      </c>
      <c t="n" s="9" r="B28">
        <v>1424.7</v>
      </c>
      <c t="n" s="9" r="C28">
        <v>1362.8</v>
      </c>
      <c t="n" s="9" r="D28">
        <v>1364.6</v>
      </c>
    </row>
    <row spans="1:4" r="29">
      <c t="s" s="4" r="A29">
        <v>72</v>
      </c>
      <c t="n" s="9" r="B29">
        <v>656.9</v>
      </c>
      <c t="n" s="9" r="C29">
        <v>602.4</v>
      </c>
      <c t="n" s="9" r="D29">
        <v>635.4</v>
      </c>
    </row>
    <row spans="1:4" r="30">
      <c t="s" s="4" r="A30">
        <v>73</v>
      </c>
      <c t="n" s="9" r="B30">
        <v>41.9</v>
      </c>
      <c t="n" s="6" r="C30">
        <v>20</v>
      </c>
      <c t="n" s="9" r="D30">
        <v>24.1</v>
      </c>
    </row>
    <row spans="1:4" r="31">
      <c t="s" s="4" r="A31">
        <v>74</v>
      </c>
      <c t="n" s="9" r="B31">
        <v>10.6</v>
      </c>
      <c t="n" s="9" r="C31">
        <v>13.5</v>
      </c>
      <c t="n" s="9" r="D31">
        <v>20.2</v>
      </c>
    </row>
    <row spans="1:4" r="32">
      <c t="s" s="4" r="A32">
        <v>75</v>
      </c>
      <c t="n" s="9" r="B32">
        <v>38.7</v>
      </c>
      <c t="n" s="9" r="C32">
        <v>25.3</v>
      </c>
      <c t="n" s="9" r="D32">
        <v>23.8</v>
      </c>
    </row>
    <row spans="1:4" r="33">
      <c t="s" s="4" r="A33">
        <v>76</v>
      </c>
      <c t="n" s="9" r="B33">
        <v>245.6</v>
      </c>
      <c t="n" s="9" r="C33">
        <v>223.9</v>
      </c>
      <c t="n" s="9" r="D33">
        <v>224.8</v>
      </c>
    </row>
    <row spans="1:4" r="34">
      <c t="s" s="4" r="A34">
        <v>77</v>
      </c>
      <c t="n" s="6" r="B34">
        <v>16</v>
      </c>
      <c t="n" s="9" r="C34">
        <v>15.3</v>
      </c>
      <c t="n" s="9" r="D34">
        <v>12.9</v>
      </c>
    </row>
    <row spans="1:4" r="35">
      <c t="s" s="4" r="A35">
        <v>78</v>
      </c>
      <c t="n" s="9" r="B35">
        <v>1009.7</v>
      </c>
      <c t="n" s="9" r="C35">
        <v>900.4</v>
      </c>
      <c t="n" s="9" r="D35">
        <v>941.2</v>
      </c>
    </row>
    <row spans="1:4" r="36">
      <c t="s" s="4" r="A36">
        <v>685</v>
      </c>
      <c t="n" s="6" r="B36">
        <v>415</v>
      </c>
      <c t="n" s="9" r="C36">
        <v>462.4</v>
      </c>
      <c t="n" s="9" r="D36">
        <v>423.4</v>
      </c>
    </row>
    <row spans="1:4" r="37">
      <c t="s" s="4" r="A37">
        <v>81</v>
      </c>
      <c t="n" s="9" r="B37">
        <v>-42.9</v>
      </c>
      <c t="n" s="9" r="C37">
        <v>-43.2</v>
      </c>
      <c t="n" s="9" r="D37">
        <v>-42.1</v>
      </c>
    </row>
    <row spans="1:4" r="38">
      <c t="s" s="4" r="A38">
        <v>686</v>
      </c>
      <c t="n" s="9" r="B38">
        <v>9.699999999999999</v>
      </c>
      <c t="n" s="9" r="C38">
        <v>1.7</v>
      </c>
      <c t="n" s="9" r="D38">
        <v>2.2</v>
      </c>
    </row>
    <row spans="1:4" r="39">
      <c t="s" s="4" r="A39">
        <v>82</v>
      </c>
      <c t="n" s="9" r="B39">
        <v>-1.9</v>
      </c>
      <c t="n" s="9" r="C39">
        <v>-0.7</v>
      </c>
      <c t="n" s="9" r="D39">
        <v>8.5</v>
      </c>
    </row>
    <row spans="1:4" r="40">
      <c t="s" s="4" r="A40">
        <v>661</v>
      </c>
      <c t="n" s="9" r="B40">
        <v>379.9</v>
      </c>
      <c t="n" s="9" r="C40">
        <v>420.2</v>
      </c>
      <c t="n" s="6" r="D40">
        <v>392</v>
      </c>
    </row>
    <row spans="1:4" r="41">
      <c t="s" s="4" r="A41">
        <v>84</v>
      </c>
      <c t="n" s="9" r="B41">
        <v>-137.9</v>
      </c>
      <c t="n" s="6" r="C41">
        <v>-145</v>
      </c>
      <c t="n" s="9" r="D41">
        <v>-136.1</v>
      </c>
    </row>
    <row spans="1:4" r="42">
      <c t="s" s="4" r="A42">
        <v>687</v>
      </c>
      <c t="n" s="6" r="B42">
        <v>0</v>
      </c>
      <c t="n" s="6" r="C42">
        <v>0</v>
      </c>
      <c t="n" s="6" r="D42">
        <v>0</v>
      </c>
    </row>
    <row spans="1:4" r="43">
      <c t="s" s="4" r="A43">
        <v>85</v>
      </c>
      <c t="n" s="6" r="B43">
        <v>242</v>
      </c>
      <c t="n" s="9" r="C43">
        <v>275.2</v>
      </c>
      <c t="n" s="9" r="D43">
        <v>255.9</v>
      </c>
    </row>
    <row spans="1:4" r="44">
      <c t="s" s="4" r="A44">
        <v>86</v>
      </c>
      <c t="n" s="6" r="B44">
        <v>0</v>
      </c>
      <c t="n" s="6" r="C44">
        <v>0</v>
      </c>
      <c t="n" s="6" r="D44">
        <v>0</v>
      </c>
    </row>
    <row spans="1:4" r="45">
      <c t="s" s="4" r="A45">
        <v>87</v>
      </c>
      <c t="n" s="6" r="B45">
        <v>242</v>
      </c>
      <c t="n" s="9" r="C45">
        <v>275.2</v>
      </c>
      <c t="n" s="9" r="D45">
        <v>255.9</v>
      </c>
    </row>
    <row spans="1:4" r="46">
      <c t="s" s="4" r="A46">
        <v>681</v>
      </c>
    </row>
    <row spans="1:4" r="47">
      <c t="s" s="3" r="A47">
        <v>673</v>
      </c>
    </row>
    <row spans="1:4" r="48">
      <c t="s" s="4" r="A48">
        <v>68</v>
      </c>
      <c t="n" s="6" r="B48">
        <v>0</v>
      </c>
      <c t="n" s="6" r="C48">
        <v>0</v>
      </c>
      <c t="n" s="6" r="D48">
        <v>0</v>
      </c>
    </row>
    <row spans="1:4" r="49">
      <c t="s" s="4" r="A49">
        <v>69</v>
      </c>
      <c t="n" s="6" r="B49">
        <v>0</v>
      </c>
      <c t="n" s="6" r="C49">
        <v>0</v>
      </c>
      <c t="n" s="6" r="D49">
        <v>0</v>
      </c>
    </row>
    <row spans="1:4" r="50">
      <c t="s" s="4" r="A50">
        <v>70</v>
      </c>
      <c t="n" s="6" r="B50">
        <v>0</v>
      </c>
      <c t="n" s="6" r="C50">
        <v>0</v>
      </c>
      <c t="n" s="6" r="D50">
        <v>0</v>
      </c>
    </row>
    <row spans="1:4" r="51">
      <c t="s" s="4" r="A51">
        <v>72</v>
      </c>
      <c t="n" s="6" r="B51">
        <v>0</v>
      </c>
      <c t="n" s="6" r="C51">
        <v>0</v>
      </c>
      <c t="n" s="6" r="D51">
        <v>0</v>
      </c>
    </row>
    <row spans="1:4" r="52">
      <c t="s" s="4" r="A52">
        <v>73</v>
      </c>
      <c t="n" s="6" r="B52">
        <v>0</v>
      </c>
      <c t="n" s="6" r="C52">
        <v>0</v>
      </c>
      <c t="n" s="6" r="D52">
        <v>0</v>
      </c>
    </row>
    <row spans="1:4" r="53">
      <c t="s" s="4" r="A53">
        <v>74</v>
      </c>
      <c t="n" s="6" r="B53">
        <v>0</v>
      </c>
      <c t="n" s="6" r="C53">
        <v>0</v>
      </c>
      <c t="n" s="6" r="D53">
        <v>0</v>
      </c>
    </row>
    <row spans="1:4" r="54">
      <c t="s" s="4" r="A54">
        <v>75</v>
      </c>
      <c t="n" s="6" r="B54">
        <v>0</v>
      </c>
      <c t="n" s="6" r="C54">
        <v>0</v>
      </c>
      <c t="n" s="6" r="D54">
        <v>0</v>
      </c>
    </row>
    <row spans="1:4" r="55">
      <c t="s" s="4" r="A55">
        <v>76</v>
      </c>
      <c t="n" s="9" r="B55">
        <v>7.8</v>
      </c>
      <c t="n" s="9" r="C55">
        <v>7.6</v>
      </c>
      <c t="n" s="9" r="D55">
        <v>6.5</v>
      </c>
    </row>
    <row spans="1:4" r="56">
      <c t="s" s="4" r="A56">
        <v>77</v>
      </c>
      <c t="n" s="9" r="B56">
        <v>1.5</v>
      </c>
      <c t="n" s="9" r="C56">
        <v>1.5</v>
      </c>
      <c t="n" s="9" r="D56">
        <v>1.5</v>
      </c>
    </row>
    <row spans="1:4" r="57">
      <c t="s" s="4" r="A57">
        <v>78</v>
      </c>
      <c t="n" s="9" r="B57">
        <v>9.300000000000001</v>
      </c>
      <c t="n" s="9" r="C57">
        <v>9.1</v>
      </c>
      <c t="n" s="6" r="D57">
        <v>8</v>
      </c>
    </row>
    <row spans="1:4" r="58">
      <c t="s" s="4" r="A58">
        <v>685</v>
      </c>
      <c t="n" s="9" r="B58">
        <v>-9.300000000000001</v>
      </c>
      <c t="n" s="9" r="C58">
        <v>-9.1</v>
      </c>
      <c t="n" s="6" r="D58">
        <v>-8</v>
      </c>
    </row>
    <row spans="1:4" r="59">
      <c t="s" s="4" r="A59">
        <v>81</v>
      </c>
      <c t="n" s="9" r="B59">
        <v>-50.3</v>
      </c>
      <c t="n" s="9" r="C59">
        <v>-49.1</v>
      </c>
      <c t="n" s="9" r="D59">
        <v>-46.2</v>
      </c>
    </row>
    <row spans="1:4" r="60">
      <c t="s" s="4" r="A60">
        <v>686</v>
      </c>
      <c t="n" s="6" r="B60">
        <v>0</v>
      </c>
      <c t="n" s="6" r="C60">
        <v>0</v>
      </c>
      <c t="n" s="6" r="D60">
        <v>0</v>
      </c>
    </row>
    <row spans="1:4" r="61">
      <c t="s" s="4" r="A61">
        <v>82</v>
      </c>
      <c t="n" s="9" r="B61">
        <v>-3.4</v>
      </c>
      <c t="n" s="6" r="C61">
        <v>0</v>
      </c>
      <c t="n" s="6" r="D61">
        <v>0</v>
      </c>
    </row>
    <row spans="1:4" r="62">
      <c t="s" s="4" r="A62">
        <v>661</v>
      </c>
      <c t="n" s="6" r="B62">
        <v>-63</v>
      </c>
      <c t="n" s="9" r="C62">
        <v>-58.2</v>
      </c>
      <c t="n" s="9" r="D62">
        <v>-54.2</v>
      </c>
    </row>
    <row spans="1:4" r="63">
      <c t="s" s="4" r="A63">
        <v>84</v>
      </c>
      <c t="n" s="9" r="B63">
        <v>7.6</v>
      </c>
      <c t="n" s="9" r="C63">
        <v>24.1</v>
      </c>
      <c t="n" s="9" r="D63">
        <v>10.2</v>
      </c>
    </row>
    <row spans="1:4" r="64">
      <c t="s" s="4" r="A64">
        <v>687</v>
      </c>
      <c t="n" s="9" r="B64">
        <v>291.9</v>
      </c>
      <c t="n" s="9" r="C64">
        <v>303.1</v>
      </c>
      <c t="n" s="9" r="D64">
        <v>293.8</v>
      </c>
    </row>
    <row spans="1:4" r="65">
      <c t="s" s="4" r="A65">
        <v>85</v>
      </c>
      <c t="n" s="9" r="B65">
        <v>236.5</v>
      </c>
      <c t="n" s="6" r="C65">
        <v>269</v>
      </c>
      <c t="n" s="9" r="D65">
        <v>249.8</v>
      </c>
    </row>
    <row spans="1:4" r="66">
      <c t="s" s="4" r="A66">
        <v>86</v>
      </c>
      <c t="n" s="9" r="B66">
        <v>-0.4</v>
      </c>
      <c t="n" s="9" r="C66">
        <v>2.3</v>
      </c>
      <c t="n" s="9" r="D66">
        <v>-2.5</v>
      </c>
    </row>
    <row spans="1:4" r="67">
      <c t="s" s="4" r="A67">
        <v>87</v>
      </c>
      <c t="n" s="9" r="B67">
        <v>236.1</v>
      </c>
      <c t="n" s="9" r="C67">
        <v>271.3</v>
      </c>
      <c t="n" s="9" r="D67">
        <v>247.3</v>
      </c>
    </row>
    <row spans="1:4" r="68">
      <c t="s" s="4" r="A68">
        <v>682</v>
      </c>
    </row>
    <row spans="1:4" r="69">
      <c t="s" s="3" r="A69">
        <v>673</v>
      </c>
    </row>
    <row spans="1:4" r="70">
      <c t="s" s="4" r="A70">
        <v>68</v>
      </c>
      <c t="n" s="9" r="B70">
        <v>148.4</v>
      </c>
      <c t="n" s="9" r="C70">
        <v>130.6</v>
      </c>
      <c t="n" s="9" r="D70">
        <v>159.8</v>
      </c>
    </row>
    <row spans="1:4" r="71">
      <c t="s" s="4" r="A71">
        <v>69</v>
      </c>
      <c t="n" s="9" r="B71">
        <v>149.7</v>
      </c>
      <c t="n" s="6" r="C71">
        <v>182</v>
      </c>
      <c t="n" s="9" r="D71">
        <v>268.6</v>
      </c>
    </row>
    <row spans="1:4" r="72">
      <c t="s" s="4" r="A72">
        <v>70</v>
      </c>
      <c t="n" s="9" r="B72">
        <v>298.1</v>
      </c>
      <c t="n" s="9" r="C72">
        <v>312.6</v>
      </c>
      <c t="n" s="9" r="D72">
        <v>428.4</v>
      </c>
    </row>
    <row spans="1:4" r="73">
      <c t="s" s="4" r="A73">
        <v>72</v>
      </c>
      <c t="n" s="6" r="B73">
        <v>0</v>
      </c>
      <c t="n" s="6" r="C73">
        <v>0</v>
      </c>
      <c t="n" s="6" r="D73">
        <v>0</v>
      </c>
    </row>
    <row spans="1:4" r="74">
      <c t="s" s="4" r="A74">
        <v>73</v>
      </c>
      <c t="n" s="9" r="B74">
        <v>165.2</v>
      </c>
      <c t="n" s="9" r="C74">
        <v>158.7</v>
      </c>
      <c t="n" s="9" r="D74">
        <v>244.5</v>
      </c>
    </row>
    <row spans="1:4" r="75">
      <c t="s" s="4" r="A75">
        <v>74</v>
      </c>
      <c t="n" s="9" r="B75">
        <v>36.4</v>
      </c>
      <c t="n" s="9" r="C75">
        <v>50.2</v>
      </c>
      <c t="n" s="9" r="D75">
        <v>57.9</v>
      </c>
    </row>
    <row spans="1:4" r="76">
      <c t="s" s="4" r="A76">
        <v>75</v>
      </c>
      <c t="n" s="9" r="B76">
        <v>27.2</v>
      </c>
      <c t="n" s="9" r="C76">
        <v>35.5</v>
      </c>
      <c t="n" s="9" r="D76">
        <v>37.4</v>
      </c>
    </row>
    <row spans="1:4" r="77">
      <c t="s" s="4" r="A77">
        <v>76</v>
      </c>
      <c t="n" s="9" r="B77">
        <v>62.3</v>
      </c>
      <c t="n" s="9" r="C77">
        <v>67.7</v>
      </c>
      <c t="n" s="9" r="D77">
        <v>75.09999999999999</v>
      </c>
    </row>
    <row spans="1:4" r="78">
      <c t="s" s="4" r="A78">
        <v>77</v>
      </c>
      <c t="n" s="9" r="B78">
        <v>1.5</v>
      </c>
      <c t="n" s="9" r="C78">
        <v>2.6</v>
      </c>
      <c t="n" s="6" r="D78">
        <v>3</v>
      </c>
    </row>
    <row spans="1:4" r="79">
      <c t="s" s="4" r="A79">
        <v>78</v>
      </c>
      <c t="n" s="9" r="B79">
        <v>292.6</v>
      </c>
      <c t="n" s="9" r="C79">
        <v>314.7</v>
      </c>
      <c t="n" s="9" r="D79">
        <v>417.9</v>
      </c>
    </row>
    <row spans="1:4" r="80">
      <c t="s" s="4" r="A80">
        <v>685</v>
      </c>
      <c t="n" s="9" r="B80">
        <v>5.5</v>
      </c>
      <c t="n" s="9" r="C80">
        <v>-2.1</v>
      </c>
      <c t="n" s="9" r="D80">
        <v>10.5</v>
      </c>
    </row>
    <row spans="1:4" r="81">
      <c t="s" s="4" r="A81">
        <v>81</v>
      </c>
      <c t="n" s="6" r="B81">
        <v>0</v>
      </c>
      <c t="n" s="9" r="C81">
        <v>-0.1</v>
      </c>
      <c t="n" s="9" r="D81">
        <v>-0.1</v>
      </c>
    </row>
    <row spans="1:4" r="82">
      <c t="s" s="4" r="A82">
        <v>686</v>
      </c>
      <c t="n" s="9" r="B82">
        <v>-9.699999999999999</v>
      </c>
      <c t="n" s="9" r="C82">
        <v>-1.7</v>
      </c>
      <c t="n" s="9" r="D82">
        <v>-2.2</v>
      </c>
    </row>
    <row spans="1:4" r="83">
      <c t="s" s="4" r="A83">
        <v>82</v>
      </c>
      <c t="n" s="9" r="B83">
        <v>-10.9</v>
      </c>
      <c t="n" s="9" r="C83">
        <v>5.3</v>
      </c>
      <c t="n" s="6" r="D83">
        <v>9</v>
      </c>
    </row>
    <row spans="1:4" r="84">
      <c t="s" s="4" r="A84">
        <v>661</v>
      </c>
      <c t="n" s="9" r="B84">
        <v>-15.1</v>
      </c>
      <c t="n" s="9" r="C84">
        <v>1.4</v>
      </c>
      <c t="n" s="9" r="D84">
        <v>17.2</v>
      </c>
    </row>
    <row spans="1:4" r="85">
      <c t="s" s="4" r="A85">
        <v>84</v>
      </c>
      <c t="n" s="9" r="B85">
        <v>26.5</v>
      </c>
      <c t="n" s="9" r="C85">
        <v>-3.6</v>
      </c>
      <c t="n" s="9" r="D85">
        <v>-1.6</v>
      </c>
    </row>
    <row spans="1:4" r="86">
      <c t="s" s="4" r="A86">
        <v>687</v>
      </c>
      <c t="n" s="6" r="B86">
        <v>0</v>
      </c>
      <c t="n" s="6" r="C86">
        <v>0</v>
      </c>
      <c t="n" s="6" r="D86">
        <v>0</v>
      </c>
    </row>
    <row spans="1:4" r="87">
      <c t="s" s="4" r="A87">
        <v>85</v>
      </c>
      <c t="n" s="9" r="B87">
        <v>11.4</v>
      </c>
      <c t="n" s="9" r="C87">
        <v>-2.2</v>
      </c>
      <c t="n" s="9" r="D87">
        <v>15.6</v>
      </c>
    </row>
    <row spans="1:4" r="88">
      <c t="s" s="4" r="A88">
        <v>86</v>
      </c>
      <c t="n" s="6" r="B88">
        <v>0</v>
      </c>
      <c t="n" s="9" r="C88">
        <v>-0.1</v>
      </c>
      <c t="n" s="6" r="D88">
        <v>0</v>
      </c>
    </row>
    <row spans="1:4" r="89">
      <c t="s" s="4" r="A89">
        <v>87</v>
      </c>
      <c t="n" s="9" r="B89">
        <v>11.4</v>
      </c>
      <c t="n" s="9" r="C89">
        <v>-2.3</v>
      </c>
      <c t="n" s="9" r="D89">
        <v>15.6</v>
      </c>
    </row>
    <row spans="1:4" r="90">
      <c t="s" s="4" r="A90">
        <v>683</v>
      </c>
    </row>
    <row spans="1:4" r="91">
      <c t="s" s="3" r="A91">
        <v>673</v>
      </c>
    </row>
    <row spans="1:4" r="92">
      <c t="s" s="4" r="A92">
        <v>68</v>
      </c>
      <c t="n" s="9" r="B92">
        <v>-19.3</v>
      </c>
      <c t="n" s="9" r="C92">
        <v>-7.8</v>
      </c>
      <c t="n" s="9" r="D92">
        <v>-8.5</v>
      </c>
    </row>
    <row spans="1:4" r="93">
      <c t="s" s="4" r="A93">
        <v>69</v>
      </c>
      <c t="n" s="9" r="B93">
        <v>-3.4</v>
      </c>
      <c t="n" s="9" r="C93">
        <v>-3.7</v>
      </c>
      <c t="n" s="6" r="D93">
        <v>-7</v>
      </c>
    </row>
    <row spans="1:4" r="94">
      <c t="s" s="4" r="A94">
        <v>70</v>
      </c>
      <c t="n" s="9" r="B94">
        <v>-22.7</v>
      </c>
      <c t="n" s="9" r="C94">
        <v>-11.5</v>
      </c>
      <c t="n" s="9" r="D94">
        <v>-15.5</v>
      </c>
    </row>
    <row spans="1:4" r="95">
      <c t="s" s="4" r="A95">
        <v>72</v>
      </c>
      <c t="n" s="9" r="B95">
        <v>-1.2</v>
      </c>
      <c t="n" s="9" r="C95">
        <v>-1.8</v>
      </c>
      <c t="n" s="9" r="D95">
        <v>-1.5</v>
      </c>
    </row>
    <row spans="1:4" r="96">
      <c t="s" s="4" r="A96">
        <v>73</v>
      </c>
      <c t="n" s="6" r="B96">
        <v>0</v>
      </c>
      <c t="n" s="6" r="C96">
        <v>0</v>
      </c>
      <c t="n" s="6" r="D96">
        <v>0</v>
      </c>
    </row>
    <row spans="1:4" r="97">
      <c t="s" s="4" r="A97">
        <v>74</v>
      </c>
      <c t="n" s="9" r="B97">
        <v>-3.4</v>
      </c>
      <c t="n" s="9" r="C97">
        <v>-3.7</v>
      </c>
      <c t="n" s="6" r="D97">
        <v>-7</v>
      </c>
    </row>
    <row spans="1:4" r="98">
      <c t="s" s="4" r="A98">
        <v>75</v>
      </c>
      <c t="n" s="9" r="B98">
        <v>-16.6</v>
      </c>
      <c t="n" s="9" r="C98">
        <v>-6.5</v>
      </c>
      <c t="n" s="9" r="D98">
        <v>-6.3</v>
      </c>
    </row>
    <row spans="1:4" r="99">
      <c t="s" s="4" r="A99">
        <v>76</v>
      </c>
      <c t="n" s="6" r="B99">
        <v>0</v>
      </c>
      <c t="n" s="6" r="C99">
        <v>0</v>
      </c>
      <c t="n" s="6" r="D99">
        <v>0</v>
      </c>
    </row>
    <row spans="1:4" r="100">
      <c t="s" s="4" r="A100">
        <v>77</v>
      </c>
      <c t="n" s="6" r="B100">
        <v>0</v>
      </c>
      <c t="n" s="6" r="C100">
        <v>0</v>
      </c>
      <c t="n" s="6" r="D100">
        <v>0</v>
      </c>
    </row>
    <row spans="1:4" r="101">
      <c t="s" s="4" r="A101">
        <v>78</v>
      </c>
      <c t="n" s="9" r="B101">
        <v>-21.2</v>
      </c>
      <c t="n" s="6" r="C101">
        <v>-12</v>
      </c>
      <c t="n" s="9" r="D101">
        <v>-14.8</v>
      </c>
    </row>
    <row spans="1:4" r="102">
      <c t="s" s="4" r="A102">
        <v>685</v>
      </c>
      <c t="n" s="9" r="B102">
        <v>-1.5</v>
      </c>
      <c t="n" s="9" r="C102">
        <v>0.5</v>
      </c>
      <c t="n" s="9" r="D102">
        <v>-0.7</v>
      </c>
    </row>
    <row spans="1:4" r="103">
      <c t="s" s="4" r="A103">
        <v>81</v>
      </c>
      <c t="n" s="9" r="B103">
        <v>47.2</v>
      </c>
      <c t="n" s="9" r="C103">
        <v>45.9</v>
      </c>
      <c t="n" s="9" r="D103">
        <v>43.4</v>
      </c>
    </row>
    <row spans="1:4" r="104">
      <c t="s" s="4" r="A104">
        <v>686</v>
      </c>
      <c t="n" s="6" r="B104">
        <v>0</v>
      </c>
      <c t="n" s="6" r="C104">
        <v>0</v>
      </c>
      <c t="n" s="6" r="D104">
        <v>0</v>
      </c>
    </row>
    <row spans="1:4" r="105">
      <c t="s" s="4" r="A105">
        <v>82</v>
      </c>
      <c t="n" s="9" r="B105">
        <v>0.5</v>
      </c>
      <c t="n" s="6" r="C105">
        <v>0</v>
      </c>
      <c t="n" s="9" r="D105">
        <v>-8.5</v>
      </c>
    </row>
    <row spans="1:4" r="106">
      <c t="s" s="4" r="A106">
        <v>661</v>
      </c>
      <c t="n" s="9" r="B106">
        <v>46.2</v>
      </c>
      <c t="n" s="9" r="C106">
        <v>46.4</v>
      </c>
      <c t="n" s="9" r="D106">
        <v>34.2</v>
      </c>
    </row>
    <row spans="1:4" r="107">
      <c t="s" s="4" r="A107">
        <v>84</v>
      </c>
      <c t="n" s="9" r="B107">
        <v>-7.7</v>
      </c>
      <c t="n" s="9" r="C107">
        <v>-16.3</v>
      </c>
      <c t="n" s="9" r="D107">
        <v>-11.9</v>
      </c>
    </row>
    <row spans="1:4" r="108">
      <c t="s" s="4" r="A108">
        <v>687</v>
      </c>
      <c t="n" s="9" r="B108">
        <v>-291.9</v>
      </c>
      <c t="n" s="9" r="C108">
        <v>-303.1</v>
      </c>
      <c t="n" s="9" r="D108">
        <v>-293.8</v>
      </c>
    </row>
    <row spans="1:4" r="109">
      <c t="s" s="4" r="A109">
        <v>85</v>
      </c>
      <c t="n" s="9" r="B109">
        <v>-253.4</v>
      </c>
      <c t="n" s="6" r="C109">
        <v>-273</v>
      </c>
      <c t="n" s="9" r="D109">
        <v>-271.5</v>
      </c>
    </row>
    <row spans="1:4" r="110">
      <c t="s" s="4" r="A110">
        <v>86</v>
      </c>
      <c t="n" s="6" r="B110">
        <v>0</v>
      </c>
      <c t="n" s="9" r="C110">
        <v>0.1</v>
      </c>
      <c t="n" s="6" r="D110">
        <v>0</v>
      </c>
    </row>
    <row spans="1:4" r="111">
      <c t="s" s="4" r="A111">
        <v>87</v>
      </c>
      <c t="n" s="8" r="B111">
        <v>-253.4</v>
      </c>
      <c t="n" s="8" r="C111">
        <v>-272.9</v>
      </c>
      <c t="n" s="8" r="D111">
        <v>-27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8</v>
      </c>
      <c t="s" s="2" r="B1">
        <v>1</v>
      </c>
    </row>
    <row spans="1:4" r="2">
      <c t="s" s="2" r="B2">
        <v>2</v>
      </c>
      <c t="s" s="2" r="C2">
        <v>31</v>
      </c>
      <c t="s" s="2" r="D2">
        <v>66</v>
      </c>
    </row>
    <row spans="1:4" r="3">
      <c t="s" s="3" r="A3">
        <v>673</v>
      </c>
    </row>
    <row spans="1:4" r="4">
      <c t="s" s="4" r="A4">
        <v>85</v>
      </c>
      <c t="n" s="8" r="B4">
        <v>236.5</v>
      </c>
      <c t="n" s="7" r="C4">
        <v>269</v>
      </c>
      <c t="n" s="8" r="D4">
        <v>249.8</v>
      </c>
    </row>
    <row spans="1:4" r="5">
      <c t="s" s="4" r="A5">
        <v>91</v>
      </c>
      <c t="n" s="6" r="B5">
        <v>1</v>
      </c>
      <c t="n" s="9" r="C5">
        <v>2.7</v>
      </c>
      <c t="n" s="9" r="D5">
        <v>0.1</v>
      </c>
    </row>
    <row spans="1:4" r="6">
      <c t="s" s="4" r="A6">
        <v>92</v>
      </c>
      <c t="n" s="9" r="B6">
        <v>237.5</v>
      </c>
      <c t="n" s="9" r="C6">
        <v>271.7</v>
      </c>
      <c t="n" s="9" r="D6">
        <v>249.9</v>
      </c>
    </row>
    <row spans="1:4" r="7">
      <c t="s" s="4" r="A7">
        <v>93</v>
      </c>
      <c t="n" s="9" r="B7">
        <v>-0.6</v>
      </c>
      <c t="n" s="9" r="C7">
        <v>1.6</v>
      </c>
      <c t="n" s="9" r="D7">
        <v>-2.4</v>
      </c>
    </row>
    <row spans="1:4" r="8">
      <c t="s" s="4" r="A8">
        <v>94</v>
      </c>
      <c t="n" s="9" r="B8">
        <v>236.9</v>
      </c>
      <c t="n" s="9" r="C8">
        <v>273.3</v>
      </c>
      <c t="n" s="9" r="D8">
        <v>247.5</v>
      </c>
    </row>
    <row spans="1:4" r="9">
      <c t="s" s="4" r="A9">
        <v>680</v>
      </c>
    </row>
    <row spans="1:4" r="10">
      <c t="s" s="3" r="A10">
        <v>673</v>
      </c>
    </row>
    <row spans="1:4" r="11">
      <c t="s" s="4" r="A11">
        <v>85</v>
      </c>
      <c t="n" s="6" r="B11">
        <v>242</v>
      </c>
      <c t="n" s="9" r="C11">
        <v>275.2</v>
      </c>
      <c t="n" s="9" r="D11">
        <v>255.9</v>
      </c>
    </row>
    <row spans="1:4" r="12">
      <c t="s" s="4" r="A12">
        <v>91</v>
      </c>
      <c t="n" s="6" r="B12">
        <v>0</v>
      </c>
      <c t="n" s="6" r="C12">
        <v>0</v>
      </c>
      <c t="n" s="6" r="D12">
        <v>0</v>
      </c>
    </row>
    <row spans="1:4" r="13">
      <c t="s" s="4" r="A13">
        <v>92</v>
      </c>
      <c t="n" s="6" r="B13">
        <v>242</v>
      </c>
      <c t="n" s="9" r="C13">
        <v>275.2</v>
      </c>
      <c t="n" s="9" r="D13">
        <v>255.9</v>
      </c>
    </row>
    <row spans="1:4" r="14">
      <c t="s" s="4" r="A14">
        <v>93</v>
      </c>
      <c t="n" s="6" r="B14">
        <v>0</v>
      </c>
      <c t="n" s="6" r="C14">
        <v>0</v>
      </c>
      <c t="n" s="6" r="D14">
        <v>0</v>
      </c>
    </row>
    <row spans="1:4" r="15">
      <c t="s" s="4" r="A15">
        <v>94</v>
      </c>
      <c t="n" s="6" r="B15">
        <v>242</v>
      </c>
      <c t="n" s="9" r="C15">
        <v>275.2</v>
      </c>
      <c t="n" s="9" r="D15">
        <v>255.9</v>
      </c>
    </row>
    <row spans="1:4" r="16">
      <c t="s" s="4" r="A16">
        <v>681</v>
      </c>
    </row>
    <row spans="1:4" r="17">
      <c t="s" s="3" r="A17">
        <v>673</v>
      </c>
    </row>
    <row spans="1:4" r="18">
      <c t="s" s="4" r="A18">
        <v>85</v>
      </c>
      <c t="n" s="9" r="B18">
        <v>236.5</v>
      </c>
      <c t="n" s="6" r="C18">
        <v>269</v>
      </c>
      <c t="n" s="9" r="D18">
        <v>249.8</v>
      </c>
    </row>
    <row spans="1:4" r="19">
      <c t="s" s="4" r="A19">
        <v>91</v>
      </c>
      <c t="n" s="6" r="B19">
        <v>1</v>
      </c>
      <c t="n" s="9" r="C19">
        <v>2.7</v>
      </c>
      <c t="n" s="9" r="D19">
        <v>0.1</v>
      </c>
    </row>
    <row spans="1:4" r="20">
      <c t="s" s="4" r="A20">
        <v>92</v>
      </c>
      <c t="n" s="9" r="B20">
        <v>237.5</v>
      </c>
      <c t="n" s="9" r="C20">
        <v>271.7</v>
      </c>
      <c t="n" s="9" r="D20">
        <v>249.9</v>
      </c>
    </row>
    <row spans="1:4" r="21">
      <c t="s" s="4" r="A21">
        <v>93</v>
      </c>
      <c t="n" s="9" r="B21">
        <v>-0.6</v>
      </c>
      <c t="n" s="9" r="C21">
        <v>1.6</v>
      </c>
      <c t="n" s="9" r="D21">
        <v>-2.4</v>
      </c>
    </row>
    <row spans="1:4" r="22">
      <c t="s" s="4" r="A22">
        <v>94</v>
      </c>
      <c t="n" s="9" r="B22">
        <v>236.9</v>
      </c>
      <c t="n" s="9" r="C22">
        <v>273.3</v>
      </c>
      <c t="n" s="9" r="D22">
        <v>247.5</v>
      </c>
    </row>
    <row spans="1:4" r="23">
      <c t="s" s="4" r="A23">
        <v>682</v>
      </c>
    </row>
    <row spans="1:4" r="24">
      <c t="s" s="3" r="A24">
        <v>673</v>
      </c>
    </row>
    <row spans="1:4" r="25">
      <c t="s" s="4" r="A25">
        <v>85</v>
      </c>
      <c t="n" s="9" r="B25">
        <v>11.4</v>
      </c>
      <c t="n" s="9" r="C25">
        <v>-2.2</v>
      </c>
      <c t="n" s="9" r="D25">
        <v>15.6</v>
      </c>
    </row>
    <row spans="1:4" r="26">
      <c t="s" s="4" r="A26">
        <v>91</v>
      </c>
      <c t="n" s="9" r="B26">
        <v>1.1</v>
      </c>
      <c t="n" s="9" r="C26">
        <v>2.6</v>
      </c>
      <c t="n" s="6" r="D26">
        <v>0</v>
      </c>
    </row>
    <row spans="1:4" r="27">
      <c t="s" s="4" r="A27">
        <v>92</v>
      </c>
      <c t="n" s="9" r="B27">
        <v>12.5</v>
      </c>
      <c t="n" s="9" r="C27">
        <v>0.4</v>
      </c>
      <c t="n" s="9" r="D27">
        <v>15.6</v>
      </c>
    </row>
    <row spans="1:4" r="28">
      <c t="s" s="4" r="A28">
        <v>93</v>
      </c>
      <c t="n" s="6" r="B28">
        <v>0</v>
      </c>
      <c t="n" s="9" r="C28">
        <v>-0.1</v>
      </c>
      <c t="n" s="6" r="D28">
        <v>0</v>
      </c>
    </row>
    <row spans="1:4" r="29">
      <c t="s" s="4" r="A29">
        <v>94</v>
      </c>
      <c t="n" s="9" r="B29">
        <v>12.5</v>
      </c>
      <c t="n" s="9" r="C29">
        <v>0.3</v>
      </c>
      <c t="n" s="9" r="D29">
        <v>15.6</v>
      </c>
    </row>
    <row spans="1:4" r="30">
      <c t="s" s="4" r="A30">
        <v>683</v>
      </c>
    </row>
    <row spans="1:4" r="31">
      <c t="s" s="3" r="A31">
        <v>673</v>
      </c>
    </row>
    <row spans="1:4" r="32">
      <c t="s" s="4" r="A32">
        <v>85</v>
      </c>
      <c t="n" s="9" r="B32">
        <v>-253.4</v>
      </c>
      <c t="n" s="6" r="C32">
        <v>-273</v>
      </c>
      <c t="n" s="9" r="D32">
        <v>-271.5</v>
      </c>
    </row>
    <row spans="1:4" r="33">
      <c t="s" s="4" r="A33">
        <v>91</v>
      </c>
      <c t="n" s="9" r="B33">
        <v>-1.1</v>
      </c>
      <c t="n" s="9" r="C33">
        <v>-2.6</v>
      </c>
      <c t="n" s="6" r="D33">
        <v>0</v>
      </c>
    </row>
    <row spans="1:4" r="34">
      <c t="s" s="4" r="A34">
        <v>92</v>
      </c>
      <c t="n" s="9" r="B34">
        <v>-254.5</v>
      </c>
      <c t="n" s="9" r="C34">
        <v>-275.6</v>
      </c>
      <c t="n" s="9" r="D34">
        <v>-271.5</v>
      </c>
    </row>
    <row spans="1:4" r="35">
      <c t="s" s="4" r="A35">
        <v>93</v>
      </c>
      <c t="n" s="6" r="B35">
        <v>0</v>
      </c>
      <c t="n" s="9" r="C35">
        <v>0.1</v>
      </c>
      <c t="n" s="6" r="D35">
        <v>0</v>
      </c>
    </row>
    <row spans="1:4" r="36">
      <c t="s" s="4" r="A36">
        <v>94</v>
      </c>
      <c t="n" s="8" r="B36">
        <v>-254.5</v>
      </c>
      <c t="n" s="8" r="C36">
        <v>-275.5</v>
      </c>
      <c t="n" s="8" r="D36">
        <v>-27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9</v>
      </c>
      <c t="s" s="2" r="B1">
        <v>608</v>
      </c>
      <c t="s" s="2" r="C1">
        <v>2</v>
      </c>
      <c t="s" s="2" r="D1">
        <v>31</v>
      </c>
      <c t="s" s="2" r="E1">
        <v>66</v>
      </c>
    </row>
    <row spans="1:5" r="2">
      <c t="s" s="3" r="A2">
        <v>673</v>
      </c>
    </row>
    <row spans="1:5" r="3">
      <c t="s" s="4" r="A3">
        <v>85</v>
      </c>
      <c t="n" s="8" r="C3">
        <v>236.5</v>
      </c>
      <c t="n" s="7" r="D3">
        <v>269</v>
      </c>
      <c t="n" s="8" r="E3">
        <v>249.8</v>
      </c>
    </row>
    <row spans="1:5" r="4">
      <c t="s" s="4" r="A4">
        <v>77</v>
      </c>
      <c t="n" s="6" r="C4">
        <v>19</v>
      </c>
      <c t="n" s="9" r="D4">
        <v>19.4</v>
      </c>
      <c t="n" s="9" r="E4">
        <v>17.4</v>
      </c>
    </row>
    <row spans="1:5" r="5">
      <c t="s" s="4" r="A5">
        <v>98</v>
      </c>
      <c t="n" s="9" r="C5">
        <v>607.2</v>
      </c>
      <c t="n" s="9" r="D5">
        <v>555.7</v>
      </c>
      <c t="n" s="9" r="E5">
        <v>581.1</v>
      </c>
    </row>
    <row spans="1:5" r="6">
      <c t="s" s="4" r="A6">
        <v>99</v>
      </c>
      <c t="n" s="9" r="C6">
        <v>-408.4</v>
      </c>
      <c t="n" s="9" r="D6">
        <v>-389.1</v>
      </c>
      <c t="n" s="9" r="E6">
        <v>-399.9</v>
      </c>
    </row>
    <row spans="1:5" r="7">
      <c t="s" s="4" r="A7">
        <v>100</v>
      </c>
      <c t="n" s="9" r="C7">
        <v>155.1</v>
      </c>
      <c t="n" s="6" r="D7">
        <v>130</v>
      </c>
      <c t="n" s="9" r="E7">
        <v>212.4</v>
      </c>
    </row>
    <row spans="1:5" r="8">
      <c t="s" s="4" r="A8">
        <v>101</v>
      </c>
      <c t="n" s="9" r="C8">
        <v>-349.1</v>
      </c>
      <c t="n" s="9" r="D8">
        <v>-389.5</v>
      </c>
      <c t="n" s="9" r="E8">
        <v>-302.5</v>
      </c>
    </row>
    <row spans="1:5" r="9">
      <c t="s" s="4" r="A9">
        <v>102</v>
      </c>
      <c t="n" s="9" r="C9">
        <v>32.9</v>
      </c>
      <c t="n" s="9" r="D9">
        <v>30.6</v>
      </c>
      <c t="n" s="9" r="E9">
        <v>34.3</v>
      </c>
    </row>
    <row spans="1:5" r="10">
      <c t="s" s="4" r="A10">
        <v>687</v>
      </c>
      <c t="n" s="6" r="C10">
        <v>0</v>
      </c>
      <c t="n" s="6" r="D10">
        <v>0</v>
      </c>
      <c t="n" s="6" r="E10">
        <v>0</v>
      </c>
    </row>
    <row spans="1:5" r="11">
      <c t="s" s="4" r="A11">
        <v>103</v>
      </c>
      <c t="n" s="9" r="C11">
        <v>-12.6</v>
      </c>
      <c t="n" s="9" r="D11">
        <v>19.3</v>
      </c>
      <c t="n" s="9" r="E11">
        <v>8.4</v>
      </c>
    </row>
    <row spans="1:5" r="12">
      <c t="s" s="4" r="A12">
        <v>104</v>
      </c>
      <c t="n" s="9" r="C12">
        <v>14.2</v>
      </c>
      <c t="n" s="9" r="D12">
        <v>10.4</v>
      </c>
      <c t="n" s="9" r="E12">
        <v>5.7</v>
      </c>
    </row>
    <row spans="1:5" r="13">
      <c t="s" s="4" r="A13">
        <v>106</v>
      </c>
      <c t="n" s="9" r="C13">
        <v>-56.7</v>
      </c>
      <c t="n" s="6" r="D13">
        <v>-29</v>
      </c>
      <c t="n" s="9" r="E13">
        <v>-61.1</v>
      </c>
    </row>
    <row spans="1:5" r="14">
      <c t="s" s="4" r="A14">
        <v>107</v>
      </c>
      <c t="n" s="9" r="C14">
        <v>12.5</v>
      </c>
      <c t="n" s="9" r="D14">
        <v>-20.3</v>
      </c>
      <c t="n" s="9" r="E14">
        <v>6.7</v>
      </c>
    </row>
    <row spans="1:5" r="15">
      <c t="s" s="4" r="A15">
        <v>108</v>
      </c>
      <c t="n" s="6" r="C15">
        <v>0</v>
      </c>
      <c t="n" s="6" r="D15">
        <v>0</v>
      </c>
      <c t="n" s="9" r="E15">
        <v>-39.5</v>
      </c>
    </row>
    <row spans="1:5" r="16">
      <c t="s" s="4" r="A16">
        <v>690</v>
      </c>
      <c t="n" s="9" r="C16">
        <v>250.6</v>
      </c>
      <c t="n" s="9" r="D16">
        <v>206.5</v>
      </c>
      <c t="n" s="9" r="E16">
        <v>312.8</v>
      </c>
    </row>
    <row spans="1:5" r="17">
      <c t="s" s="4" r="A17">
        <v>111</v>
      </c>
      <c t="n" s="9" r="C17">
        <v>-17.2</v>
      </c>
      <c t="n" s="9" r="D17">
        <v>-11.2</v>
      </c>
      <c t="n" s="9" r="E17">
        <v>-14.8</v>
      </c>
    </row>
    <row spans="1:5" r="18">
      <c t="s" s="4" r="A18">
        <v>112</v>
      </c>
      <c t="n" s="9" r="C18">
        <v>-6.3</v>
      </c>
      <c t="n" s="9" r="D18">
        <v>-19.1</v>
      </c>
      <c t="n" s="6" r="E18">
        <v>0</v>
      </c>
    </row>
    <row spans="1:5" r="19">
      <c t="s" s="4" r="A19">
        <v>113</v>
      </c>
      <c t="n" s="6" r="C19">
        <v>0</v>
      </c>
      <c t="n" s="9" r="D19">
        <v>10.7</v>
      </c>
      <c t="n" s="6" r="E19">
        <v>0</v>
      </c>
    </row>
    <row spans="1:5" r="20">
      <c t="s" s="4" r="A20">
        <v>114</v>
      </c>
      <c t="n" s="9" r="C20">
        <v>-23.5</v>
      </c>
      <c t="n" s="9" r="D20">
        <v>-19.6</v>
      </c>
      <c t="n" s="9" r="E20">
        <v>-14.8</v>
      </c>
    </row>
    <row spans="1:5" r="21">
      <c t="s" s="4" r="A21">
        <v>116</v>
      </c>
      <c t="n" s="6" r="C21">
        <v>840</v>
      </c>
      <c t="n" s="9" r="D21">
        <v>515.5</v>
      </c>
      <c t="n" s="6" r="E21">
        <v>1197</v>
      </c>
    </row>
    <row spans="1:5" r="22">
      <c t="s" s="4" r="A22">
        <v>117</v>
      </c>
      <c t="n" s="9" r="C22">
        <v>-969.2</v>
      </c>
      <c t="n" s="9" r="D22">
        <v>-394.9</v>
      </c>
      <c t="n" s="9" r="E22">
        <v>-721.6</v>
      </c>
    </row>
    <row spans="1:5" r="23">
      <c t="s" s="4" r="A23">
        <v>118</v>
      </c>
      <c t="n" s="6" r="C23">
        <v>-5</v>
      </c>
      <c t="n" s="6" r="D23">
        <v>0</v>
      </c>
      <c t="n" s="9" r="E23">
        <v>-2.4</v>
      </c>
    </row>
    <row spans="1:5" r="24">
      <c t="s" s="4" r="A24">
        <v>119</v>
      </c>
      <c t="n" s="9" r="C24">
        <v>-104.1</v>
      </c>
      <c t="n" s="9" r="D24">
        <v>-328.3</v>
      </c>
      <c t="n" s="9" r="E24">
        <v>-289.9</v>
      </c>
    </row>
    <row spans="1:5" r="25">
      <c t="s" s="4" r="A25">
        <v>120</v>
      </c>
      <c t="n" s="6" r="C25">
        <v>16</v>
      </c>
      <c t="n" s="9" r="D25">
        <v>9.6</v>
      </c>
      <c t="n" s="6" r="E25">
        <v>0</v>
      </c>
    </row>
    <row spans="1:5" r="26">
      <c t="s" s="4" r="A26">
        <v>691</v>
      </c>
      <c t="n" s="6" r="E26">
        <v>0</v>
      </c>
    </row>
    <row spans="1:5" r="27">
      <c t="s" s="4" r="A27">
        <v>692</v>
      </c>
      <c t="n" s="6" r="C27">
        <v>0</v>
      </c>
      <c t="n" s="6" r="D27">
        <v>0</v>
      </c>
      <c t="n" s="6" r="E27">
        <v>0</v>
      </c>
    </row>
    <row spans="1:5" r="28">
      <c t="s" s="4" r="A28">
        <v>693</v>
      </c>
      <c t="n" s="6" r="C28">
        <v>0</v>
      </c>
      <c t="n" s="6" r="D28">
        <v>0</v>
      </c>
      <c t="n" s="6" r="E28">
        <v>0</v>
      </c>
    </row>
    <row spans="1:5" r="29">
      <c t="s" s="4" r="A29">
        <v>694</v>
      </c>
      <c t="n" s="6" r="C29">
        <v>0</v>
      </c>
      <c t="n" s="6" r="D29">
        <v>0</v>
      </c>
      <c t="n" s="6" r="E29">
        <v>0</v>
      </c>
    </row>
    <row spans="1:5" r="30">
      <c t="s" s="4" r="A30">
        <v>121</v>
      </c>
      <c t="n" s="9" r="C30">
        <v>-20.4</v>
      </c>
      <c t="n" s="9" r="D30">
        <v>-14.5</v>
      </c>
      <c t="n" s="9" r="E30">
        <v>-9.800000000000001</v>
      </c>
    </row>
    <row spans="1:5" r="31">
      <c t="s" s="4" r="A31">
        <v>122</v>
      </c>
      <c t="n" s="9" r="C31">
        <v>19.9</v>
      </c>
      <c t="n" s="9" r="D31">
        <v>13.4</v>
      </c>
      <c t="n" s="9" r="E31">
        <v>4.7</v>
      </c>
    </row>
    <row spans="1:5" r="32">
      <c t="s" s="4" r="A32">
        <v>124</v>
      </c>
      <c t="n" s="6" r="C32">
        <v>0</v>
      </c>
      <c t="n" s="6" r="D32">
        <v>0</v>
      </c>
      <c t="n" s="6" r="E32">
        <v>-1200</v>
      </c>
    </row>
    <row spans="1:5" r="33">
      <c t="s" s="4" r="A33">
        <v>123</v>
      </c>
      <c t="n" s="6" r="C33">
        <v>-7</v>
      </c>
      <c t="n" s="6" r="D33">
        <v>0</v>
      </c>
      <c t="n" s="6" r="E33">
        <v>0</v>
      </c>
    </row>
    <row spans="1:5" r="34">
      <c t="s" s="4" r="A34">
        <v>695</v>
      </c>
      <c t="n" s="9" r="C34">
        <v>-229.8</v>
      </c>
      <c t="n" s="9" r="D34">
        <v>-199.2</v>
      </c>
      <c t="n" s="6" r="E34">
        <v>-1022</v>
      </c>
    </row>
    <row spans="1:5" r="35">
      <c t="s" s="4" r="A35">
        <v>126</v>
      </c>
      <c t="n" s="6" r="C35">
        <v>0</v>
      </c>
      <c t="n" s="6" r="D35">
        <v>0</v>
      </c>
      <c t="n" s="9" r="E35">
        <v>-0.1</v>
      </c>
    </row>
    <row spans="1:5" r="36">
      <c t="s" s="4" r="A36">
        <v>696</v>
      </c>
      <c t="n" s="9" r="C36">
        <v>-2.7</v>
      </c>
      <c t="n" s="9" r="D36">
        <v>-12.3</v>
      </c>
      <c t="n" s="9" r="E36">
        <v>-724.1</v>
      </c>
    </row>
    <row spans="1:5" r="37">
      <c t="s" s="4" r="A37">
        <v>128</v>
      </c>
      <c t="n" s="9" r="C37">
        <v>13.4</v>
      </c>
      <c t="n" s="9" r="D37">
        <v>25.7</v>
      </c>
      <c t="n" s="9" r="E37">
        <v>749.8</v>
      </c>
    </row>
    <row spans="1:5" r="38">
      <c t="s" s="4" r="A38">
        <v>129</v>
      </c>
      <c t="n" s="9" r="C38">
        <v>10.7</v>
      </c>
      <c t="n" s="9" r="D38">
        <v>13.4</v>
      </c>
      <c t="n" s="9" r="E38">
        <v>25.7</v>
      </c>
    </row>
    <row spans="1:5" r="39">
      <c t="s" s="4" r="A39">
        <v>610</v>
      </c>
      <c t="n" s="9" r="C39">
        <v>43.7</v>
      </c>
      <c t="n" s="6" r="D39">
        <v>44</v>
      </c>
      <c t="n" s="9" r="E39">
        <v>43.4</v>
      </c>
    </row>
    <row spans="1:5" r="40">
      <c t="s" s="4" r="A40">
        <v>611</v>
      </c>
      <c t="n" s="9" r="C40">
        <v>124.7</v>
      </c>
      <c t="n" s="9" r="D40">
        <v>107.9</v>
      </c>
      <c t="n" s="9" r="E40">
        <v>184.4</v>
      </c>
    </row>
    <row spans="1:5" r="41">
      <c t="s" s="4" r="A41">
        <v>612</v>
      </c>
      <c t="n" s="7" r="B41">
        <v>1200</v>
      </c>
      <c t="n" s="9" r="E41">
        <v>45.7</v>
      </c>
    </row>
    <row spans="1:5" r="42">
      <c t="s" s="4" r="A42">
        <v>134</v>
      </c>
      <c t="n" s="8" r="B42">
        <v>11.5</v>
      </c>
      <c t="n" s="6" r="C42">
        <v>0</v>
      </c>
      <c t="n" s="6" r="D42">
        <v>0</v>
      </c>
      <c t="n" s="9" r="E42">
        <v>11.5</v>
      </c>
    </row>
    <row spans="1:5" r="43">
      <c t="s" s="4" r="A43">
        <v>680</v>
      </c>
    </row>
    <row spans="1:5" r="44">
      <c t="s" s="3" r="A44">
        <v>673</v>
      </c>
    </row>
    <row spans="1:5" r="45">
      <c t="s" s="4" r="A45">
        <v>85</v>
      </c>
      <c t="n" s="6" r="C45">
        <v>242</v>
      </c>
      <c t="n" s="9" r="D45">
        <v>275.2</v>
      </c>
      <c t="n" s="9" r="E45">
        <v>255.9</v>
      </c>
    </row>
    <row spans="1:5" r="46">
      <c t="s" s="4" r="A46">
        <v>77</v>
      </c>
      <c t="n" s="6" r="C46">
        <v>16</v>
      </c>
      <c t="n" s="9" r="D46">
        <v>15.3</v>
      </c>
      <c t="n" s="9" r="E46">
        <v>12.9</v>
      </c>
    </row>
    <row spans="1:5" r="47">
      <c t="s" s="4" r="A47">
        <v>98</v>
      </c>
      <c t="n" s="9" r="C47">
        <v>608.4</v>
      </c>
      <c t="n" s="9" r="D47">
        <v>557.5</v>
      </c>
      <c t="n" s="9" r="E47">
        <v>582.6</v>
      </c>
    </row>
    <row spans="1:5" r="48">
      <c t="s" s="4" r="A48">
        <v>99</v>
      </c>
      <c t="n" s="9" r="C48">
        <v>-410.6</v>
      </c>
      <c t="n" s="9" r="D48">
        <v>-391.1</v>
      </c>
      <c t="n" s="9" r="E48">
        <v>-401.4</v>
      </c>
    </row>
    <row spans="1:5" r="49">
      <c t="s" s="4" r="A49">
        <v>100</v>
      </c>
      <c t="n" s="9" r="C49">
        <v>39.1</v>
      </c>
      <c t="n" s="6" r="D49">
        <v>20</v>
      </c>
      <c t="n" s="9" r="E49">
        <v>29.5</v>
      </c>
    </row>
    <row spans="1:5" r="50">
      <c t="s" s="4" r="A50">
        <v>101</v>
      </c>
      <c t="n" s="9" r="C50">
        <v>-246.8</v>
      </c>
      <c t="n" s="9" r="D50">
        <v>-229.4</v>
      </c>
      <c t="n" s="9" r="E50">
        <v>-125.2</v>
      </c>
    </row>
    <row spans="1:5" r="51">
      <c t="s" s="4" r="A51">
        <v>102</v>
      </c>
      <c t="n" s="9" r="C51">
        <v>29.7</v>
      </c>
      <c t="n" s="9" r="D51">
        <v>27.4</v>
      </c>
      <c t="n" s="9" r="E51">
        <v>31.5</v>
      </c>
    </row>
    <row spans="1:5" r="52">
      <c t="s" s="4" r="A52">
        <v>687</v>
      </c>
      <c t="n" s="6" r="C52">
        <v>0</v>
      </c>
      <c t="n" s="6" r="D52">
        <v>0</v>
      </c>
      <c t="n" s="6" r="E52">
        <v>0</v>
      </c>
    </row>
    <row spans="1:5" r="53">
      <c t="s" s="4" r="A53">
        <v>103</v>
      </c>
      <c t="n" s="6" r="C53">
        <v>-14</v>
      </c>
      <c t="n" s="9" r="D53">
        <v>16.7</v>
      </c>
      <c t="n" s="9" r="E53">
        <v>3.1</v>
      </c>
    </row>
    <row spans="1:5" r="54">
      <c t="s" s="4" r="A54">
        <v>104</v>
      </c>
      <c t="n" s="9" r="C54">
        <v>4.1</v>
      </c>
      <c t="n" s="6" r="D54">
        <v>4</v>
      </c>
      <c t="n" s="9" r="E54">
        <v>3.7</v>
      </c>
    </row>
    <row spans="1:5" r="55">
      <c t="s" s="4" r="A55">
        <v>106</v>
      </c>
      <c t="n" s="9" r="C55">
        <v>-4.1</v>
      </c>
      <c t="n" s="9" r="D55">
        <v>-54.1</v>
      </c>
      <c t="n" s="9" r="E55">
        <v>-2.9</v>
      </c>
    </row>
    <row spans="1:5" r="56">
      <c t="s" s="4" r="A56">
        <v>107</v>
      </c>
      <c t="n" s="9" r="C56">
        <v>66.2</v>
      </c>
      <c t="n" s="9" r="D56">
        <v>41.7</v>
      </c>
      <c t="n" s="6" r="E56">
        <v>22</v>
      </c>
    </row>
    <row spans="1:5" r="57">
      <c t="s" s="4" r="A57">
        <v>108</v>
      </c>
      <c t="n" s="9" r="C57">
        <v>-61.5</v>
      </c>
      <c t="n" s="9" r="D57">
        <v>-58.2</v>
      </c>
      <c t="n" s="9" r="E57">
        <v>-104.8</v>
      </c>
    </row>
    <row spans="1:5" r="58">
      <c t="s" s="4" r="A58">
        <v>690</v>
      </c>
      <c t="n" s="9" r="C58">
        <v>268.5</v>
      </c>
      <c t="n" s="6" r="D58">
        <v>225</v>
      </c>
      <c t="n" s="9" r="E58">
        <v>306.9</v>
      </c>
    </row>
    <row spans="1:5" r="59">
      <c t="s" s="4" r="A59">
        <v>111</v>
      </c>
      <c t="n" s="9" r="C59">
        <v>-17.2</v>
      </c>
      <c t="n" s="6" r="D59">
        <v>-11</v>
      </c>
      <c t="n" s="9" r="E59">
        <v>-14.4</v>
      </c>
    </row>
    <row spans="1:5" r="60">
      <c t="s" s="4" r="A60">
        <v>112</v>
      </c>
      <c t="n" s="6" r="C60">
        <v>0</v>
      </c>
      <c t="n" s="6" r="D60">
        <v>0</v>
      </c>
    </row>
    <row spans="1:5" r="61">
      <c t="s" s="4" r="A61">
        <v>113</v>
      </c>
      <c t="n" s="6" r="D61">
        <v>0</v>
      </c>
    </row>
    <row spans="1:5" r="62">
      <c t="s" s="4" r="A62">
        <v>114</v>
      </c>
      <c t="n" s="9" r="C62">
        <v>-17.2</v>
      </c>
      <c t="n" s="6" r="D62">
        <v>-11</v>
      </c>
      <c t="n" s="9" r="E62">
        <v>-14.4</v>
      </c>
    </row>
    <row spans="1:5" r="63">
      <c t="s" s="4" r="A63">
        <v>116</v>
      </c>
      <c t="n" s="6" r="C63">
        <v>0</v>
      </c>
      <c t="n" s="6" r="D63">
        <v>0</v>
      </c>
      <c t="n" s="6" r="E63">
        <v>0</v>
      </c>
    </row>
    <row spans="1:5" r="64">
      <c t="s" s="4" r="A64">
        <v>117</v>
      </c>
      <c t="n" s="9" r="C64">
        <v>-4.6</v>
      </c>
      <c t="n" s="9" r="D64">
        <v>-4.4</v>
      </c>
      <c t="n" s="9" r="E64">
        <v>-4.1</v>
      </c>
    </row>
    <row spans="1:5" r="65">
      <c t="s" s="4" r="A65">
        <v>118</v>
      </c>
      <c t="n" s="6" r="C65">
        <v>0</v>
      </c>
      <c t="n" s="6" r="E65">
        <v>0</v>
      </c>
    </row>
    <row spans="1:5" r="66">
      <c t="s" s="4" r="A66">
        <v>119</v>
      </c>
      <c t="n" s="6" r="C66">
        <v>0</v>
      </c>
      <c t="n" s="6" r="D66">
        <v>0</v>
      </c>
      <c t="n" s="6" r="E66">
        <v>0</v>
      </c>
    </row>
    <row spans="1:5" r="67">
      <c t="s" s="4" r="A67">
        <v>120</v>
      </c>
      <c t="n" s="6" r="C67">
        <v>0</v>
      </c>
      <c t="n" s="6" r="D67">
        <v>0</v>
      </c>
    </row>
    <row spans="1:5" r="68">
      <c t="s" s="4" r="A68">
        <v>691</v>
      </c>
      <c t="n" s="6" r="E68">
        <v>-600</v>
      </c>
    </row>
    <row spans="1:5" r="69">
      <c t="s" s="4" r="A69">
        <v>692</v>
      </c>
      <c t="n" s="9" r="C69">
        <v>-111.5</v>
      </c>
      <c t="n" s="9" r="D69">
        <v>-91.90000000000001</v>
      </c>
      <c t="n" s="9" r="E69">
        <v>-69.2</v>
      </c>
    </row>
    <row spans="1:5" r="70">
      <c t="s" s="4" r="A70">
        <v>693</v>
      </c>
      <c t="n" s="9" r="C70">
        <v>85.7</v>
      </c>
      <c t="n" s="9" r="D70">
        <v>63.8</v>
      </c>
      <c t="n" s="9" r="E70">
        <v>77.5</v>
      </c>
    </row>
    <row spans="1:5" r="71">
      <c t="s" s="4" r="A71">
        <v>694</v>
      </c>
      <c t="n" s="9" r="C71">
        <v>-224.6</v>
      </c>
      <c t="n" s="9" r="D71">
        <v>-193.2</v>
      </c>
      <c t="n" s="9" r="E71">
        <v>-407.4</v>
      </c>
    </row>
    <row spans="1:5" r="72">
      <c t="s" s="4" r="A72">
        <v>121</v>
      </c>
      <c t="n" s="9" r="C72">
        <v>-17.8</v>
      </c>
      <c t="n" s="6" r="D72">
        <v>-13</v>
      </c>
      <c t="n" s="9" r="E72">
        <v>-8.699999999999999</v>
      </c>
    </row>
    <row spans="1:5" r="73">
      <c t="s" s="4" r="A73">
        <v>122</v>
      </c>
      <c t="n" s="9" r="C73">
        <v>18.3</v>
      </c>
      <c t="n" s="9" r="D73">
        <v>12.6</v>
      </c>
      <c t="n" s="9" r="E73">
        <v>4.7</v>
      </c>
    </row>
    <row spans="1:5" r="74">
      <c t="s" s="4" r="A74">
        <v>124</v>
      </c>
      <c t="n" s="6" r="E74">
        <v>0</v>
      </c>
    </row>
    <row spans="1:5" r="75">
      <c t="s" s="4" r="A75">
        <v>123</v>
      </c>
      <c t="n" s="6" r="C75">
        <v>0</v>
      </c>
    </row>
    <row spans="1:5" r="76">
      <c t="s" s="4" r="A76">
        <v>695</v>
      </c>
      <c t="n" s="9" r="C76">
        <v>-254.5</v>
      </c>
      <c t="n" s="9" r="D76">
        <v>-226.1</v>
      </c>
      <c t="n" s="9" r="E76">
        <v>-1007.2</v>
      </c>
    </row>
    <row spans="1:5" r="77">
      <c t="s" s="4" r="A77">
        <v>126</v>
      </c>
      <c t="n" s="6" r="E77">
        <v>0</v>
      </c>
    </row>
    <row spans="1:5" r="78">
      <c t="s" s="4" r="A78">
        <v>696</v>
      </c>
      <c t="n" s="9" r="C78">
        <v>-3.2</v>
      </c>
      <c t="n" s="9" r="D78">
        <v>-12.1</v>
      </c>
      <c t="n" s="9" r="E78">
        <v>-714.7</v>
      </c>
    </row>
    <row spans="1:5" r="79">
      <c t="s" s="4" r="A79">
        <v>128</v>
      </c>
      <c t="n" s="9" r="C79">
        <v>8.699999999999999</v>
      </c>
      <c t="n" s="9" r="D79">
        <v>20.8</v>
      </c>
      <c t="n" s="9" r="E79">
        <v>735.5</v>
      </c>
    </row>
    <row spans="1:5" r="80">
      <c t="s" s="4" r="A80">
        <v>129</v>
      </c>
      <c t="n" s="9" r="C80">
        <v>5.5</v>
      </c>
      <c t="n" s="9" r="D80">
        <v>8.699999999999999</v>
      </c>
      <c t="n" s="9" r="E80">
        <v>20.8</v>
      </c>
    </row>
    <row spans="1:5" r="81">
      <c t="s" s="4" r="A81">
        <v>610</v>
      </c>
      <c t="n" s="9" r="C81">
        <v>-13.6</v>
      </c>
      <c t="n" s="9" r="D81">
        <v>-4.3</v>
      </c>
      <c t="n" s="9" r="E81">
        <v>-3.5</v>
      </c>
    </row>
    <row spans="1:5" r="82">
      <c t="s" s="4" r="A82">
        <v>611</v>
      </c>
      <c t="n" s="9" r="C82">
        <v>131.2</v>
      </c>
      <c t="n" s="9" r="D82">
        <v>114.9</v>
      </c>
      <c t="n" s="9" r="E82">
        <v>164.8</v>
      </c>
    </row>
    <row spans="1:5" r="83">
      <c t="s" s="4" r="A83">
        <v>612</v>
      </c>
      <c t="n" s="9" r="E83">
        <v>45.7</v>
      </c>
    </row>
    <row spans="1:5" r="84">
      <c t="s" s="4" r="A84">
        <v>613</v>
      </c>
      <c t="n" s="6" r="E84">
        <v>0</v>
      </c>
    </row>
    <row spans="1:5" r="85">
      <c t="s" s="4" r="A85">
        <v>134</v>
      </c>
      <c t="n" s="6" r="E85">
        <v>0</v>
      </c>
    </row>
    <row spans="1:5" r="86">
      <c t="s" s="4" r="A86">
        <v>681</v>
      </c>
    </row>
    <row spans="1:5" r="87">
      <c t="s" s="3" r="A87">
        <v>673</v>
      </c>
    </row>
    <row spans="1:5" r="88">
      <c t="s" s="4" r="A88">
        <v>85</v>
      </c>
      <c t="n" s="9" r="C88">
        <v>236.5</v>
      </c>
      <c t="n" s="6" r="D88">
        <v>269</v>
      </c>
      <c t="n" s="9" r="E88">
        <v>249.8</v>
      </c>
    </row>
    <row spans="1:5" r="89">
      <c t="s" s="4" r="A89">
        <v>77</v>
      </c>
      <c t="n" s="9" r="C89">
        <v>1.5</v>
      </c>
      <c t="n" s="9" r="D89">
        <v>1.5</v>
      </c>
      <c t="n" s="9" r="E89">
        <v>1.5</v>
      </c>
    </row>
    <row spans="1:5" r="90">
      <c t="s" s="4" r="A90">
        <v>98</v>
      </c>
      <c t="n" s="6" r="C90">
        <v>0</v>
      </c>
      <c t="n" s="6" r="D90">
        <v>0</v>
      </c>
      <c t="n" s="6" r="E90">
        <v>0</v>
      </c>
    </row>
    <row spans="1:5" r="91">
      <c t="s" s="4" r="A91">
        <v>99</v>
      </c>
      <c t="n" s="6" r="C91">
        <v>0</v>
      </c>
      <c t="n" s="6" r="D91">
        <v>0</v>
      </c>
      <c t="n" s="6" r="E91">
        <v>0</v>
      </c>
    </row>
    <row spans="1:5" r="92">
      <c t="s" s="4" r="A92">
        <v>100</v>
      </c>
      <c t="n" s="6" r="C92">
        <v>0</v>
      </c>
      <c t="n" s="6" r="D92">
        <v>0</v>
      </c>
      <c t="n" s="6" r="E92">
        <v>0</v>
      </c>
    </row>
    <row spans="1:5" r="93">
      <c t="s" s="4" r="A93">
        <v>101</v>
      </c>
      <c t="n" s="6" r="C93">
        <v>0</v>
      </c>
      <c t="n" s="6" r="D93">
        <v>0</v>
      </c>
      <c t="n" s="6" r="E93">
        <v>0</v>
      </c>
    </row>
    <row spans="1:5" r="94">
      <c t="s" s="4" r="A94">
        <v>102</v>
      </c>
      <c t="n" s="9" r="C94">
        <v>0.9</v>
      </c>
      <c t="n" s="9" r="D94">
        <v>1.1</v>
      </c>
      <c t="n" s="9" r="E94">
        <v>0.8</v>
      </c>
    </row>
    <row spans="1:5" r="95">
      <c t="s" s="4" r="A95">
        <v>687</v>
      </c>
      <c t="n" s="9" r="C95">
        <v>-291.9</v>
      </c>
      <c t="n" s="9" r="D95">
        <v>-303.1</v>
      </c>
      <c t="n" s="9" r="E95">
        <v>-293.8</v>
      </c>
    </row>
    <row spans="1:5" r="96">
      <c t="s" s="4" r="A96">
        <v>103</v>
      </c>
      <c t="n" s="9" r="C96">
        <v>33.9</v>
      </c>
      <c t="n" s="9" r="D96">
        <v>2.4</v>
      </c>
      <c t="n" s="9" r="E96">
        <v>5.5</v>
      </c>
    </row>
    <row spans="1:5" r="97">
      <c t="s" s="4" r="A97">
        <v>104</v>
      </c>
      <c t="n" s="9" r="C97">
        <v>5.8</v>
      </c>
      <c t="n" s="9" r="D97">
        <v>2.4</v>
      </c>
      <c t="n" s="9" r="E97">
        <v>2.4</v>
      </c>
    </row>
    <row spans="1:5" r="98">
      <c t="s" s="4" r="A98">
        <v>106</v>
      </c>
      <c t="n" s="9" r="C98">
        <v>-18.5</v>
      </c>
      <c t="n" s="9" r="D98">
        <v>-6.1</v>
      </c>
      <c t="n" s="9" r="E98">
        <v>-23.8</v>
      </c>
    </row>
    <row spans="1:5" r="99">
      <c t="s" s="4" r="A99">
        <v>107</v>
      </c>
      <c t="n" s="9" r="C99">
        <v>-18.4</v>
      </c>
      <c t="n" s="9" r="D99">
        <v>-14.4</v>
      </c>
      <c t="n" s="9" r="E99">
        <v>-5.2</v>
      </c>
    </row>
    <row spans="1:5" r="100">
      <c t="s" s="4" r="A100">
        <v>108</v>
      </c>
      <c t="n" s="9" r="C100">
        <v>48.9</v>
      </c>
      <c t="n" s="9" r="D100">
        <v>46.8</v>
      </c>
      <c t="n" s="9" r="E100">
        <v>67.7</v>
      </c>
    </row>
    <row spans="1:5" r="101">
      <c t="s" s="4" r="A101">
        <v>690</v>
      </c>
      <c t="n" s="9" r="C101">
        <v>-1.3</v>
      </c>
      <c t="n" s="9" r="D101">
        <v>-0.4</v>
      </c>
      <c t="n" s="9" r="E101">
        <v>4.9</v>
      </c>
    </row>
    <row spans="1:5" r="102">
      <c t="s" s="4" r="A102">
        <v>111</v>
      </c>
      <c t="n" s="6" r="C102">
        <v>0</v>
      </c>
      <c t="n" s="6" r="D102">
        <v>0</v>
      </c>
      <c t="n" s="6" r="E102">
        <v>0</v>
      </c>
    </row>
    <row spans="1:5" r="103">
      <c t="s" s="4" r="A103">
        <v>112</v>
      </c>
      <c t="n" s="6" r="C103">
        <v>0</v>
      </c>
      <c t="n" s="6" r="D103">
        <v>0</v>
      </c>
    </row>
    <row spans="1:5" r="104">
      <c t="s" s="4" r="A104">
        <v>113</v>
      </c>
      <c t="n" s="6" r="D104">
        <v>0</v>
      </c>
    </row>
    <row spans="1:5" r="105">
      <c t="s" s="4" r="A105">
        <v>114</v>
      </c>
      <c t="n" s="6" r="C105">
        <v>0</v>
      </c>
      <c t="n" s="6" r="D105">
        <v>0</v>
      </c>
      <c t="n" s="6" r="E105">
        <v>0</v>
      </c>
    </row>
    <row spans="1:5" r="106">
      <c t="s" s="4" r="A106">
        <v>116</v>
      </c>
      <c t="n" s="6" r="C106">
        <v>840</v>
      </c>
      <c t="n" s="9" r="D106">
        <v>515.5</v>
      </c>
      <c t="n" s="6" r="E106">
        <v>1197</v>
      </c>
    </row>
    <row spans="1:5" r="107">
      <c t="s" s="4" r="A107">
        <v>117</v>
      </c>
      <c t="n" s="9" r="C107">
        <v>-964.6</v>
      </c>
      <c t="n" s="9" r="D107">
        <v>-390.5</v>
      </c>
      <c t="n" s="9" r="E107">
        <v>-717.5</v>
      </c>
    </row>
    <row spans="1:5" r="108">
      <c t="s" s="4" r="A108">
        <v>118</v>
      </c>
      <c t="n" s="6" r="C108">
        <v>-5</v>
      </c>
      <c t="n" s="9" r="E108">
        <v>-2.4</v>
      </c>
    </row>
    <row spans="1:5" r="109">
      <c t="s" s="4" r="A109">
        <v>119</v>
      </c>
      <c t="n" s="9" r="C109">
        <v>-104.1</v>
      </c>
      <c t="n" s="9" r="D109">
        <v>-328.3</v>
      </c>
      <c t="n" s="9" r="E109">
        <v>-289.9</v>
      </c>
    </row>
    <row spans="1:5" r="110">
      <c t="s" s="4" r="A110">
        <v>120</v>
      </c>
      <c t="n" s="6" r="C110">
        <v>16</v>
      </c>
      <c t="n" s="9" r="D110">
        <v>9.6</v>
      </c>
    </row>
    <row spans="1:5" r="111">
      <c t="s" s="4" r="A111">
        <v>691</v>
      </c>
      <c t="n" s="6" r="E111">
        <v>600</v>
      </c>
    </row>
    <row spans="1:5" r="112">
      <c t="s" s="4" r="A112">
        <v>692</v>
      </c>
      <c t="n" s="6" r="C112">
        <v>0</v>
      </c>
      <c t="n" s="6" r="D112">
        <v>0</v>
      </c>
      <c t="n" s="6" r="E112">
        <v>0</v>
      </c>
    </row>
    <row spans="1:5" r="113">
      <c t="s" s="4" r="A113">
        <v>693</v>
      </c>
      <c t="n" s="6" r="C113">
        <v>0</v>
      </c>
      <c t="n" s="6" r="D113">
        <v>0</v>
      </c>
      <c t="n" s="6" r="E113">
        <v>0</v>
      </c>
    </row>
    <row spans="1:5" r="114">
      <c t="s" s="4" r="A114">
        <v>694</v>
      </c>
      <c t="n" s="9" r="C114">
        <v>224.6</v>
      </c>
      <c t="n" s="9" r="D114">
        <v>193.2</v>
      </c>
      <c t="n" s="9" r="E114">
        <v>407.4</v>
      </c>
    </row>
    <row spans="1:5" r="115">
      <c t="s" s="4" r="A115">
        <v>121</v>
      </c>
      <c t="n" s="6" r="C115">
        <v>0</v>
      </c>
      <c t="n" s="6" r="D115">
        <v>0</v>
      </c>
      <c t="n" s="6" r="E115">
        <v>0</v>
      </c>
    </row>
    <row spans="1:5" r="116">
      <c t="s" s="4" r="A116">
        <v>122</v>
      </c>
      <c t="n" s="9" r="C116">
        <v>1.6</v>
      </c>
      <c t="n" s="9" r="D116">
        <v>0.8</v>
      </c>
      <c t="n" s="6" r="E116">
        <v>0</v>
      </c>
    </row>
    <row spans="1:5" r="117">
      <c t="s" s="4" r="A117">
        <v>124</v>
      </c>
      <c t="n" s="6" r="E117">
        <v>-1200</v>
      </c>
    </row>
    <row spans="1:5" r="118">
      <c t="s" s="4" r="A118">
        <v>123</v>
      </c>
      <c t="n" s="6" r="C118">
        <v>-7</v>
      </c>
    </row>
    <row spans="1:5" r="119">
      <c t="s" s="4" r="A119">
        <v>695</v>
      </c>
      <c t="n" s="9" r="C119">
        <v>1.5</v>
      </c>
      <c t="n" s="9" r="D119">
        <v>0.3</v>
      </c>
      <c t="n" s="9" r="E119">
        <v>-5.4</v>
      </c>
    </row>
    <row spans="1:5" r="120">
      <c t="s" s="4" r="A120">
        <v>126</v>
      </c>
      <c t="n" s="6" r="E120">
        <v>0</v>
      </c>
    </row>
    <row spans="1:5" r="121">
      <c t="s" s="4" r="A121">
        <v>696</v>
      </c>
      <c t="n" s="9" r="C121">
        <v>0.2</v>
      </c>
      <c t="n" s="9" r="D121">
        <v>-0.1</v>
      </c>
      <c t="n" s="9" r="E121">
        <v>-0.5</v>
      </c>
    </row>
    <row spans="1:5" r="122">
      <c t="s" s="4" r="A122">
        <v>128</v>
      </c>
      <c t="n" s="9" r="C122">
        <v>0.3</v>
      </c>
      <c t="n" s="9" r="D122">
        <v>0.4</v>
      </c>
      <c t="n" s="9" r="E122">
        <v>0.9</v>
      </c>
    </row>
    <row spans="1:5" r="123">
      <c t="s" s="4" r="A123">
        <v>129</v>
      </c>
      <c t="n" s="9" r="C123">
        <v>0.5</v>
      </c>
      <c t="n" s="9" r="D123">
        <v>0.3</v>
      </c>
      <c t="n" s="9" r="E123">
        <v>0.4</v>
      </c>
    </row>
    <row spans="1:5" r="124">
      <c t="s" s="4" r="A124">
        <v>610</v>
      </c>
      <c t="n" s="9" r="C124">
        <v>47.9</v>
      </c>
      <c t="n" s="9" r="D124">
        <v>46.7</v>
      </c>
      <c t="n" s="9" r="E124">
        <v>44.5</v>
      </c>
    </row>
    <row spans="1:5" r="125">
      <c t="s" s="4" r="A125">
        <v>611</v>
      </c>
      <c t="n" s="9" r="C125">
        <v>-7.5</v>
      </c>
      <c t="n" s="9" r="D125">
        <v>-7.5</v>
      </c>
      <c t="n" s="9" r="E125">
        <v>19.1</v>
      </c>
    </row>
    <row spans="1:5" r="126">
      <c t="s" s="4" r="A126">
        <v>612</v>
      </c>
      <c t="n" s="6" r="E126">
        <v>0</v>
      </c>
    </row>
    <row spans="1:5" r="127">
      <c t="s" s="4" r="A127">
        <v>134</v>
      </c>
      <c t="n" s="9" r="E127">
        <v>11.3</v>
      </c>
    </row>
    <row spans="1:5" r="128">
      <c t="s" s="4" r="A128">
        <v>682</v>
      </c>
    </row>
    <row spans="1:5" r="129">
      <c t="s" s="3" r="A129">
        <v>673</v>
      </c>
    </row>
    <row spans="1:5" r="130">
      <c t="s" s="4" r="A130">
        <v>85</v>
      </c>
      <c t="n" s="9" r="C130">
        <v>11.4</v>
      </c>
      <c t="n" s="9" r="D130">
        <v>-2.2</v>
      </c>
      <c t="n" s="9" r="E130">
        <v>15.6</v>
      </c>
    </row>
    <row spans="1:5" r="131">
      <c t="s" s="4" r="A131">
        <v>77</v>
      </c>
      <c t="n" s="9" r="C131">
        <v>1.5</v>
      </c>
      <c t="n" s="9" r="D131">
        <v>2.6</v>
      </c>
      <c t="n" s="6" r="E131">
        <v>3</v>
      </c>
    </row>
    <row spans="1:5" r="132">
      <c t="s" s="4" r="A132">
        <v>98</v>
      </c>
      <c t="n" s="6" r="C132">
        <v>0</v>
      </c>
      <c t="n" s="6" r="D132">
        <v>0</v>
      </c>
      <c t="n" s="6" r="E132">
        <v>0</v>
      </c>
    </row>
    <row spans="1:5" r="133">
      <c t="s" s="4" r="A133">
        <v>99</v>
      </c>
      <c t="n" s="6" r="C133">
        <v>0</v>
      </c>
      <c t="n" s="6" r="D133">
        <v>0</v>
      </c>
      <c t="n" s="6" r="E133">
        <v>0</v>
      </c>
    </row>
    <row spans="1:5" r="134">
      <c t="s" s="4" r="A134">
        <v>100</v>
      </c>
      <c t="n" s="6" r="C134">
        <v>116</v>
      </c>
      <c t="n" s="6" r="D134">
        <v>110</v>
      </c>
      <c t="n" s="9" r="E134">
        <v>182.9</v>
      </c>
    </row>
    <row spans="1:5" r="135">
      <c t="s" s="4" r="A135">
        <v>101</v>
      </c>
      <c t="n" s="9" r="C135">
        <v>-102.3</v>
      </c>
      <c t="n" s="9" r="D135">
        <v>-160.1</v>
      </c>
      <c t="n" s="9" r="E135">
        <v>-177.3</v>
      </c>
    </row>
    <row spans="1:5" r="136">
      <c t="s" s="4" r="A136">
        <v>102</v>
      </c>
      <c t="n" s="9" r="C136">
        <v>2.3</v>
      </c>
      <c t="n" s="9" r="D136">
        <v>2.1</v>
      </c>
      <c t="n" s="6" r="E136">
        <v>2</v>
      </c>
    </row>
    <row spans="1:5" r="137">
      <c t="s" s="4" r="A137">
        <v>687</v>
      </c>
      <c t="n" s="6" r="C137">
        <v>0</v>
      </c>
      <c t="n" s="6" r="D137">
        <v>0</v>
      </c>
      <c t="n" s="6" r="E137">
        <v>0</v>
      </c>
    </row>
    <row spans="1:5" r="138">
      <c t="s" s="4" r="A138">
        <v>103</v>
      </c>
      <c t="n" s="6" r="C138">
        <v>-32</v>
      </c>
      <c t="n" s="6" r="D138">
        <v>0</v>
      </c>
      <c t="n" s="6" r="E138">
        <v>0</v>
      </c>
    </row>
    <row spans="1:5" r="139">
      <c t="s" s="4" r="A139">
        <v>104</v>
      </c>
      <c t="n" s="9" r="C139">
        <v>7.2</v>
      </c>
      <c t="n" s="9" r="D139">
        <v>6.4</v>
      </c>
      <c t="n" s="9" r="E139">
        <v>1.9</v>
      </c>
    </row>
    <row spans="1:5" r="140">
      <c t="s" s="4" r="A140">
        <v>106</v>
      </c>
      <c t="n" s="6" r="C140">
        <v>-35</v>
      </c>
      <c t="n" s="9" r="D140">
        <v>31.9</v>
      </c>
      <c t="n" s="6" r="E140">
        <v>-35</v>
      </c>
    </row>
    <row spans="1:5" r="141">
      <c t="s" s="4" r="A141">
        <v>107</v>
      </c>
      <c t="n" s="9" r="C141">
        <v>1.7</v>
      </c>
      <c t="n" s="9" r="D141">
        <v>-20.2</v>
      </c>
      <c t="n" s="9" r="E141">
        <v>10.3</v>
      </c>
    </row>
    <row spans="1:5" r="142">
      <c t="s" s="4" r="A142">
        <v>108</v>
      </c>
      <c t="n" s="9" r="C142">
        <v>12.6</v>
      </c>
      <c t="n" s="9" r="D142">
        <v>11.4</v>
      </c>
      <c t="n" s="9" r="E142">
        <v>-2.4</v>
      </c>
    </row>
    <row spans="1:5" r="143">
      <c t="s" s="4" r="A143">
        <v>690</v>
      </c>
      <c t="n" s="9" r="C143">
        <v>-16.6</v>
      </c>
      <c t="n" s="9" r="D143">
        <v>-18.1</v>
      </c>
      <c t="n" s="6" r="E143">
        <v>1</v>
      </c>
    </row>
    <row spans="1:5" r="144">
      <c t="s" s="4" r="A144">
        <v>111</v>
      </c>
      <c t="n" s="6" r="C144">
        <v>0</v>
      </c>
      <c t="n" s="9" r="D144">
        <v>-0.2</v>
      </c>
      <c t="n" s="9" r="E144">
        <v>-0.4</v>
      </c>
    </row>
    <row spans="1:5" r="145">
      <c t="s" s="4" r="A145">
        <v>112</v>
      </c>
      <c t="n" s="9" r="C145">
        <v>-6.3</v>
      </c>
      <c t="n" s="9" r="D145">
        <v>-19.1</v>
      </c>
    </row>
    <row spans="1:5" r="146">
      <c t="s" s="4" r="A146">
        <v>113</v>
      </c>
      <c t="n" s="9" r="D146">
        <v>10.7</v>
      </c>
    </row>
    <row spans="1:5" r="147">
      <c t="s" s="4" r="A147">
        <v>114</v>
      </c>
      <c t="n" s="9" r="C147">
        <v>-6.3</v>
      </c>
      <c t="n" s="9" r="D147">
        <v>-8.6</v>
      </c>
      <c t="n" s="9" r="E147">
        <v>-0.4</v>
      </c>
    </row>
    <row spans="1:5" r="148">
      <c t="s" s="4" r="A148">
        <v>116</v>
      </c>
      <c t="n" s="6" r="C148">
        <v>0</v>
      </c>
      <c t="n" s="6" r="D148">
        <v>0</v>
      </c>
      <c t="n" s="6" r="E148">
        <v>0</v>
      </c>
    </row>
    <row spans="1:5" r="149">
      <c t="s" s="4" r="A149">
        <v>117</v>
      </c>
      <c t="n" s="6" r="C149">
        <v>0</v>
      </c>
      <c t="n" s="6" r="D149">
        <v>0</v>
      </c>
      <c t="n" s="6" r="E149">
        <v>0</v>
      </c>
    </row>
    <row spans="1:5" r="150">
      <c t="s" s="4" r="A150">
        <v>118</v>
      </c>
      <c t="n" s="6" r="C150">
        <v>0</v>
      </c>
      <c t="n" s="6" r="E150">
        <v>0</v>
      </c>
    </row>
    <row spans="1:5" r="151">
      <c t="s" s="4" r="A151">
        <v>119</v>
      </c>
      <c t="n" s="6" r="C151">
        <v>0</v>
      </c>
      <c t="n" s="6" r="D151">
        <v>0</v>
      </c>
      <c t="n" s="6" r="E151">
        <v>0</v>
      </c>
    </row>
    <row spans="1:5" r="152">
      <c t="s" s="4" r="A152">
        <v>120</v>
      </c>
      <c t="n" s="6" r="C152">
        <v>0</v>
      </c>
      <c t="n" s="6" r="D152">
        <v>0</v>
      </c>
    </row>
    <row spans="1:5" r="153">
      <c t="s" s="4" r="A153">
        <v>691</v>
      </c>
      <c t="n" s="6" r="E153">
        <v>0</v>
      </c>
    </row>
    <row spans="1:5" r="154">
      <c t="s" s="4" r="A154">
        <v>692</v>
      </c>
      <c t="n" s="9" r="C154">
        <v>111.5</v>
      </c>
      <c t="n" s="9" r="D154">
        <v>91.90000000000001</v>
      </c>
      <c t="n" s="9" r="E154">
        <v>69.2</v>
      </c>
    </row>
    <row spans="1:5" r="155">
      <c t="s" s="4" r="A155">
        <v>693</v>
      </c>
      <c t="n" s="9" r="C155">
        <v>-85.7</v>
      </c>
      <c t="n" s="9" r="D155">
        <v>-63.8</v>
      </c>
      <c t="n" s="9" r="E155">
        <v>-77.5</v>
      </c>
    </row>
    <row spans="1:5" r="156">
      <c t="s" s="4" r="A156">
        <v>694</v>
      </c>
      <c t="n" s="6" r="C156">
        <v>0</v>
      </c>
      <c t="n" s="6" r="D156">
        <v>0</v>
      </c>
      <c t="n" s="6" r="E156">
        <v>0</v>
      </c>
    </row>
    <row spans="1:5" r="157">
      <c t="s" s="4" r="A157">
        <v>121</v>
      </c>
      <c t="n" s="9" r="C157">
        <v>-2.6</v>
      </c>
      <c t="n" s="9" r="D157">
        <v>-1.5</v>
      </c>
      <c t="n" s="9" r="E157">
        <v>-1.1</v>
      </c>
    </row>
    <row spans="1:5" r="158">
      <c t="s" s="4" r="A158">
        <v>122</v>
      </c>
      <c t="n" s="6" r="C158">
        <v>0</v>
      </c>
      <c t="n" s="6" r="D158">
        <v>0</v>
      </c>
      <c t="n" s="6" r="E158">
        <v>0</v>
      </c>
    </row>
    <row spans="1:5" r="159">
      <c t="s" s="4" r="A159">
        <v>124</v>
      </c>
      <c t="n" s="6" r="E159">
        <v>0</v>
      </c>
    </row>
    <row spans="1:5" r="160">
      <c t="s" s="4" r="A160">
        <v>123</v>
      </c>
      <c t="n" s="6" r="C160">
        <v>0</v>
      </c>
    </row>
    <row spans="1:5" r="161">
      <c t="s" s="4" r="A161">
        <v>695</v>
      </c>
      <c t="n" s="9" r="C161">
        <v>23.2</v>
      </c>
      <c t="n" s="9" r="D161">
        <v>26.6</v>
      </c>
      <c t="n" s="9" r="E161">
        <v>-9.4</v>
      </c>
    </row>
    <row spans="1:5" r="162">
      <c t="s" s="4" r="A162">
        <v>126</v>
      </c>
      <c t="n" s="9" r="E162">
        <v>-0.1</v>
      </c>
    </row>
    <row spans="1:5" r="163">
      <c t="s" s="4" r="A163">
        <v>696</v>
      </c>
      <c t="n" s="9" r="C163">
        <v>0.3</v>
      </c>
      <c t="n" s="9" r="D163">
        <v>-0.1</v>
      </c>
      <c t="n" s="9" r="E163">
        <v>-8.9</v>
      </c>
    </row>
    <row spans="1:5" r="164">
      <c t="s" s="4" r="A164">
        <v>128</v>
      </c>
      <c t="n" s="9" r="C164">
        <v>4.4</v>
      </c>
      <c t="n" s="9" r="D164">
        <v>4.5</v>
      </c>
      <c t="n" s="9" r="E164">
        <v>13.4</v>
      </c>
    </row>
    <row spans="1:5" r="165">
      <c t="s" s="4" r="A165">
        <v>129</v>
      </c>
      <c t="n" s="9" r="C165">
        <v>4.7</v>
      </c>
      <c t="n" s="9" r="D165">
        <v>4.4</v>
      </c>
      <c t="n" s="9" r="E165">
        <v>4.5</v>
      </c>
    </row>
    <row spans="1:5" r="166">
      <c t="s" s="4" r="A166">
        <v>610</v>
      </c>
      <c t="n" s="9" r="C166">
        <v>9.4</v>
      </c>
      <c t="n" s="9" r="D166">
        <v>1.6</v>
      </c>
      <c t="n" s="9" r="E166">
        <v>2.4</v>
      </c>
    </row>
    <row spans="1:5" r="167">
      <c t="s" s="4" r="A167">
        <v>611</v>
      </c>
      <c t="n" s="6" r="C167">
        <v>1</v>
      </c>
      <c t="n" s="9" r="D167">
        <v>0.5</v>
      </c>
      <c t="n" s="9" r="E167">
        <v>0.5</v>
      </c>
    </row>
    <row spans="1:5" r="168">
      <c t="s" s="4" r="A168">
        <v>612</v>
      </c>
      <c t="n" s="6" r="E168">
        <v>0</v>
      </c>
    </row>
    <row spans="1:5" r="169">
      <c t="s" s="4" r="A169">
        <v>613</v>
      </c>
      <c t="n" s="6" r="E169">
        <v>0</v>
      </c>
    </row>
    <row spans="1:5" r="170">
      <c t="s" s="4" r="A170">
        <v>134</v>
      </c>
      <c t="n" s="9" r="E170">
        <v>0.2</v>
      </c>
    </row>
    <row spans="1:5" r="171">
      <c t="s" s="4" r="A171">
        <v>683</v>
      </c>
    </row>
    <row spans="1:5" r="172">
      <c t="s" s="3" r="A172">
        <v>673</v>
      </c>
    </row>
    <row spans="1:5" r="173">
      <c t="s" s="4" r="A173">
        <v>85</v>
      </c>
      <c t="n" s="9" r="C173">
        <v>-253.4</v>
      </c>
      <c t="n" s="6" r="D173">
        <v>-273</v>
      </c>
      <c t="n" s="9" r="E173">
        <v>-271.5</v>
      </c>
    </row>
    <row spans="1:5" r="174">
      <c t="s" s="4" r="A174">
        <v>77</v>
      </c>
      <c t="n" s="6" r="C174">
        <v>0</v>
      </c>
      <c t="n" s="6" r="D174">
        <v>0</v>
      </c>
      <c t="n" s="6" r="E174">
        <v>0</v>
      </c>
    </row>
    <row spans="1:5" r="175">
      <c t="s" s="4" r="A175">
        <v>98</v>
      </c>
      <c t="n" s="9" r="C175">
        <v>-1.2</v>
      </c>
      <c t="n" s="9" r="D175">
        <v>-1.8</v>
      </c>
      <c t="n" s="9" r="E175">
        <v>-1.5</v>
      </c>
    </row>
    <row spans="1:5" r="176">
      <c t="s" s="4" r="A176">
        <v>99</v>
      </c>
      <c t="n" s="9" r="C176">
        <v>2.2</v>
      </c>
      <c t="n" s="6" r="D176">
        <v>2</v>
      </c>
      <c t="n" s="9" r="E176">
        <v>1.5</v>
      </c>
    </row>
    <row spans="1:5" r="177">
      <c t="s" s="4" r="A177">
        <v>100</v>
      </c>
      <c t="n" s="6" r="C177">
        <v>0</v>
      </c>
      <c t="n" s="6" r="D177">
        <v>0</v>
      </c>
      <c t="n" s="6" r="E177">
        <v>0</v>
      </c>
    </row>
    <row spans="1:5" r="178">
      <c t="s" s="4" r="A178">
        <v>101</v>
      </c>
      <c t="n" s="6" r="C178">
        <v>0</v>
      </c>
      <c t="n" s="6" r="D178">
        <v>0</v>
      </c>
      <c t="n" s="6" r="E178">
        <v>0</v>
      </c>
    </row>
    <row spans="1:5" r="179">
      <c t="s" s="4" r="A179">
        <v>102</v>
      </c>
      <c t="n" s="6" r="C179">
        <v>0</v>
      </c>
      <c t="n" s="6" r="D179">
        <v>0</v>
      </c>
      <c t="n" s="6" r="E179">
        <v>0</v>
      </c>
    </row>
    <row spans="1:5" r="180">
      <c t="s" s="4" r="A180">
        <v>687</v>
      </c>
      <c t="n" s="9" r="C180">
        <v>291.9</v>
      </c>
      <c t="n" s="9" r="D180">
        <v>303.1</v>
      </c>
      <c t="n" s="9" r="E180">
        <v>293.8</v>
      </c>
    </row>
    <row spans="1:5" r="181">
      <c t="s" s="4" r="A181">
        <v>103</v>
      </c>
      <c t="n" s="9" r="C181">
        <v>-0.5</v>
      </c>
      <c t="n" s="9" r="D181">
        <v>0.2</v>
      </c>
      <c t="n" s="9" r="E181">
        <v>-0.2</v>
      </c>
    </row>
    <row spans="1:5" r="182">
      <c t="s" s="4" r="A182">
        <v>104</v>
      </c>
      <c t="n" s="9" r="C182">
        <v>-2.9</v>
      </c>
      <c t="n" s="9" r="D182">
        <v>-2.4</v>
      </c>
      <c t="n" s="9" r="E182">
        <v>-2.3</v>
      </c>
    </row>
    <row spans="1:5" r="183">
      <c t="s" s="4" r="A183">
        <v>106</v>
      </c>
      <c t="n" s="9" r="C183">
        <v>0.9</v>
      </c>
      <c t="n" s="9" r="D183">
        <v>-0.7</v>
      </c>
      <c t="n" s="9" r="E183">
        <v>0.6</v>
      </c>
    </row>
    <row spans="1:5" r="184">
      <c t="s" s="4" r="A184">
        <v>107</v>
      </c>
      <c t="n" s="6" r="C184">
        <v>-37</v>
      </c>
      <c t="n" s="9" r="D184">
        <v>-27.4</v>
      </c>
      <c t="n" s="9" r="E184">
        <v>-20.4</v>
      </c>
    </row>
    <row spans="1:5" r="185">
      <c t="s" s="4" r="A185">
        <v>108</v>
      </c>
      <c t="n" s="6" r="C185">
        <v>0</v>
      </c>
      <c t="n" s="6" r="D185">
        <v>0</v>
      </c>
      <c t="n" s="6" r="E185">
        <v>0</v>
      </c>
    </row>
    <row spans="1:5" r="186">
      <c t="s" s="4" r="A186">
        <v>690</v>
      </c>
      <c t="n" s="6" r="C186">
        <v>0</v>
      </c>
      <c t="n" s="6" r="D186">
        <v>0</v>
      </c>
      <c t="n" s="6" r="E186">
        <v>0</v>
      </c>
    </row>
    <row spans="1:5" r="187">
      <c t="s" s="4" r="A187">
        <v>111</v>
      </c>
      <c t="n" s="6" r="C187">
        <v>0</v>
      </c>
      <c t="n" s="6" r="D187">
        <v>0</v>
      </c>
      <c t="n" s="6" r="E187">
        <v>0</v>
      </c>
    </row>
    <row spans="1:5" r="188">
      <c t="s" s="4" r="A188">
        <v>112</v>
      </c>
      <c t="n" s="6" r="C188">
        <v>0</v>
      </c>
      <c t="n" s="6" r="D188">
        <v>0</v>
      </c>
    </row>
    <row spans="1:5" r="189">
      <c t="s" s="4" r="A189">
        <v>113</v>
      </c>
      <c t="n" s="6" r="D189">
        <v>0</v>
      </c>
    </row>
    <row spans="1:5" r="190">
      <c t="s" s="4" r="A190">
        <v>114</v>
      </c>
      <c t="n" s="6" r="C190">
        <v>0</v>
      </c>
      <c t="n" s="6" r="D190">
        <v>0</v>
      </c>
      <c t="n" s="6" r="E190">
        <v>0</v>
      </c>
    </row>
    <row spans="1:5" r="191">
      <c t="s" s="4" r="A191">
        <v>116</v>
      </c>
      <c t="n" s="6" r="C191">
        <v>0</v>
      </c>
      <c t="n" s="6" r="D191">
        <v>0</v>
      </c>
      <c t="n" s="6" r="E191">
        <v>0</v>
      </c>
    </row>
    <row spans="1:5" r="192">
      <c t="s" s="4" r="A192">
        <v>117</v>
      </c>
      <c t="n" s="6" r="C192">
        <v>0</v>
      </c>
      <c t="n" s="6" r="D192">
        <v>0</v>
      </c>
      <c t="n" s="6" r="E192">
        <v>0</v>
      </c>
    </row>
    <row spans="1:5" r="193">
      <c t="s" s="4" r="A193">
        <v>118</v>
      </c>
      <c t="n" s="6" r="C193">
        <v>0</v>
      </c>
      <c t="n" s="6" r="E193">
        <v>0</v>
      </c>
    </row>
    <row spans="1:5" r="194">
      <c t="s" s="4" r="A194">
        <v>119</v>
      </c>
      <c t="n" s="6" r="C194">
        <v>0</v>
      </c>
      <c t="n" s="6" r="D194">
        <v>0</v>
      </c>
      <c t="n" s="6" r="E194">
        <v>0</v>
      </c>
    </row>
    <row spans="1:5" r="195">
      <c t="s" s="4" r="A195">
        <v>120</v>
      </c>
      <c t="n" s="6" r="C195">
        <v>0</v>
      </c>
      <c t="n" s="6" r="D195">
        <v>0</v>
      </c>
    </row>
    <row spans="1:5" r="196">
      <c t="s" s="4" r="A196">
        <v>691</v>
      </c>
      <c t="n" s="6" r="E196">
        <v>0</v>
      </c>
    </row>
    <row spans="1:5" r="197">
      <c t="s" s="4" r="A197">
        <v>692</v>
      </c>
      <c t="n" s="6" r="C197">
        <v>0</v>
      </c>
      <c t="n" s="6" r="D197">
        <v>0</v>
      </c>
      <c t="n" s="6" r="E197">
        <v>0</v>
      </c>
    </row>
    <row spans="1:5" r="198">
      <c t="s" s="4" r="A198">
        <v>693</v>
      </c>
      <c t="n" s="6" r="C198">
        <v>0</v>
      </c>
      <c t="n" s="6" r="D198">
        <v>0</v>
      </c>
      <c t="n" s="6" r="E198">
        <v>0</v>
      </c>
    </row>
    <row spans="1:5" r="199">
      <c t="s" s="4" r="A199">
        <v>694</v>
      </c>
      <c t="n" s="6" r="C199">
        <v>0</v>
      </c>
      <c t="n" s="6" r="D199">
        <v>0</v>
      </c>
      <c t="n" s="6" r="E199">
        <v>0</v>
      </c>
    </row>
    <row spans="1:5" r="200">
      <c t="s" s="4" r="A200">
        <v>121</v>
      </c>
      <c t="n" s="6" r="C200">
        <v>0</v>
      </c>
      <c t="n" s="6" r="D200">
        <v>0</v>
      </c>
      <c t="n" s="6" r="E200">
        <v>0</v>
      </c>
    </row>
    <row spans="1:5" r="201">
      <c t="s" s="4" r="A201">
        <v>122</v>
      </c>
      <c t="n" s="6" r="C201">
        <v>0</v>
      </c>
      <c t="n" s="6" r="D201">
        <v>0</v>
      </c>
      <c t="n" s="6" r="E201">
        <v>0</v>
      </c>
    </row>
    <row spans="1:5" r="202">
      <c t="s" s="4" r="A202">
        <v>124</v>
      </c>
      <c t="n" s="6" r="E202">
        <v>0</v>
      </c>
    </row>
    <row spans="1:5" r="203">
      <c t="s" s="4" r="A203">
        <v>123</v>
      </c>
      <c t="n" s="6" r="C203">
        <v>0</v>
      </c>
    </row>
    <row spans="1:5" r="204">
      <c t="s" s="4" r="A204">
        <v>695</v>
      </c>
      <c t="n" s="6" r="C204">
        <v>0</v>
      </c>
      <c t="n" s="6" r="D204">
        <v>0</v>
      </c>
      <c t="n" s="6" r="E204">
        <v>0</v>
      </c>
    </row>
    <row spans="1:5" r="205">
      <c t="s" s="4" r="A205">
        <v>126</v>
      </c>
      <c t="n" s="6" r="E205">
        <v>0</v>
      </c>
    </row>
    <row spans="1:5" r="206">
      <c t="s" s="4" r="A206">
        <v>696</v>
      </c>
      <c t="n" s="6" r="C206">
        <v>0</v>
      </c>
      <c t="n" s="6" r="D206">
        <v>0</v>
      </c>
      <c t="n" s="6" r="E206">
        <v>0</v>
      </c>
    </row>
    <row spans="1:5" r="207">
      <c t="s" s="4" r="A207">
        <v>128</v>
      </c>
      <c t="n" s="6" r="C207">
        <v>0</v>
      </c>
      <c t="n" s="6" r="D207">
        <v>0</v>
      </c>
      <c t="n" s="6" r="E207">
        <v>0</v>
      </c>
    </row>
    <row spans="1:5" r="208">
      <c t="s" s="4" r="A208">
        <v>129</v>
      </c>
      <c t="n" s="6" r="C208">
        <v>0</v>
      </c>
      <c t="n" s="6" r="D208">
        <v>0</v>
      </c>
      <c t="n" s="6" r="E208">
        <v>0</v>
      </c>
    </row>
    <row spans="1:5" r="209">
      <c t="s" s="4" r="A209">
        <v>610</v>
      </c>
      <c t="n" s="6" r="C209">
        <v>0</v>
      </c>
      <c t="n" s="6" r="D209">
        <v>0</v>
      </c>
      <c t="n" s="6" r="E209">
        <v>0</v>
      </c>
    </row>
    <row spans="1:5" r="210">
      <c t="s" s="4" r="A210">
        <v>611</v>
      </c>
      <c t="n" s="6" r="C210">
        <v>0</v>
      </c>
      <c t="n" s="6" r="D210">
        <v>0</v>
      </c>
      <c t="n" s="6" r="E210">
        <v>0</v>
      </c>
    </row>
    <row spans="1:5" r="211">
      <c t="s" s="4" r="A211">
        <v>612</v>
      </c>
      <c t="n" s="6" r="E211">
        <v>0</v>
      </c>
    </row>
    <row spans="1:5" r="212">
      <c t="s" s="4" r="A212">
        <v>613</v>
      </c>
      <c t="n" s="6" r="E212">
        <v>0</v>
      </c>
    </row>
    <row spans="1:5" r="213">
      <c t="s" s="4" r="A213">
        <v>134</v>
      </c>
      <c t="n" s="6" r="E213">
        <v>0</v>
      </c>
    </row>
    <row spans="1:5" r="214">
      <c t="s" s="4" r="A214">
        <v>697</v>
      </c>
    </row>
    <row spans="1:5" r="215">
      <c t="s" s="3" r="A215">
        <v>673</v>
      </c>
    </row>
    <row spans="1:5" r="216">
      <c t="s" s="4" r="A216">
        <v>613</v>
      </c>
      <c t="n" s="7" r="C216">
        <v>0</v>
      </c>
      <c t="n" s="7" r="D216">
        <v>0</v>
      </c>
      <c t="n" s="9" r="E216">
        <v>44.8</v>
      </c>
    </row>
    <row spans="1:5" r="217">
      <c t="s" s="4" r="A217">
        <v>698</v>
      </c>
    </row>
    <row spans="1:5" r="218">
      <c t="s" s="3" r="A218">
        <v>673</v>
      </c>
    </row>
    <row spans="1:5" r="219">
      <c t="s" s="4" r="A219">
        <v>613</v>
      </c>
      <c t="n" s="8" r="E219">
        <v>4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1</v>
      </c>
      <c t="s" s="2" r="D2">
        <v>66</v>
      </c>
    </row>
    <row spans="1:4" r="3">
      <c t="s" s="3" r="A3">
        <v>131</v>
      </c>
    </row>
    <row spans="1:4" r="4">
      <c t="s" s="4" r="A4">
        <v>132</v>
      </c>
      <c t="n" s="8" r="B4">
        <v>39.8</v>
      </c>
      <c t="n" s="8" r="C4">
        <v>54.7</v>
      </c>
      <c t="n" s="8" r="D4">
        <v>1302.2</v>
      </c>
    </row>
    <row spans="1:4" r="5">
      <c t="s" s="4" r="A5">
        <v>133</v>
      </c>
      <c t="n" s="9" r="D5">
        <v>-1245.7</v>
      </c>
    </row>
    <row spans="1:4" r="6">
      <c t="s" s="4" r="A6">
        <v>134</v>
      </c>
      <c t="n" s="6" r="B6">
        <v>0</v>
      </c>
      <c t="n" s="6" r="C6">
        <v>0</v>
      </c>
      <c t="n" s="9" r="D6">
        <v>11.5</v>
      </c>
    </row>
    <row spans="1:4" r="7">
      <c t="s" s="4" r="A7">
        <v>85</v>
      </c>
      <c t="n" s="9" r="B7">
        <v>236.5</v>
      </c>
      <c t="n" s="6" r="C7">
        <v>269</v>
      </c>
      <c t="n" s="9" r="D7">
        <v>249.8</v>
      </c>
    </row>
    <row spans="1:4" r="8">
      <c t="s" s="4" r="A8">
        <v>135</v>
      </c>
      <c t="n" s="6" r="B8">
        <v>1</v>
      </c>
      <c t="n" s="9" r="C8">
        <v>2.7</v>
      </c>
      <c t="n" s="9" r="D8">
        <v>0.1</v>
      </c>
    </row>
    <row spans="1:4" r="9">
      <c t="s" s="4" r="A9">
        <v>136</v>
      </c>
      <c t="n" s="6" r="B9">
        <v>36</v>
      </c>
      <c t="n" s="9" r="C9">
        <v>33.2</v>
      </c>
      <c t="n" s="9" r="D9">
        <v>31.8</v>
      </c>
    </row>
    <row spans="1:4" r="10">
      <c t="s" s="4" r="A10">
        <v>121</v>
      </c>
      <c t="n" s="9" r="B10">
        <v>-20.4</v>
      </c>
      <c t="n" s="9" r="C10">
        <v>-14.5</v>
      </c>
      <c t="n" s="9" r="D10">
        <v>-9.800000000000001</v>
      </c>
    </row>
    <row spans="1:4" r="11">
      <c t="s" s="4" r="A11">
        <v>122</v>
      </c>
      <c t="n" s="9" r="B11">
        <v>19.9</v>
      </c>
      <c t="n" s="9" r="C11">
        <v>13.4</v>
      </c>
      <c t="n" s="9" r="D11">
        <v>4.7</v>
      </c>
    </row>
    <row spans="1:4" r="12">
      <c t="s" s="4" r="A12">
        <v>120</v>
      </c>
      <c t="n" s="6" r="B12">
        <v>16</v>
      </c>
      <c t="n" s="9" r="C12">
        <v>9.6</v>
      </c>
    </row>
    <row spans="1:4" r="13">
      <c t="s" s="4" r="A13">
        <v>123</v>
      </c>
      <c t="n" s="6" r="B13">
        <v>-7</v>
      </c>
    </row>
    <row spans="1:4" r="14">
      <c t="s" s="4" r="A14">
        <v>119</v>
      </c>
      <c t="n" s="9" r="B14">
        <v>-104.1</v>
      </c>
      <c t="n" s="9" r="C14">
        <v>-328.3</v>
      </c>
      <c t="n" s="9" r="D14">
        <v>-289.9</v>
      </c>
    </row>
    <row spans="1:4" r="15">
      <c t="s" s="4" r="A15">
        <v>132</v>
      </c>
      <c t="n" s="9" r="B15">
        <v>217.7</v>
      </c>
      <c t="n" s="9" r="C15">
        <v>39.8</v>
      </c>
      <c t="n" s="9" r="D15">
        <v>54.7</v>
      </c>
    </row>
    <row spans="1:4" r="16">
      <c t="s" s="4" r="A16">
        <v>137</v>
      </c>
    </row>
    <row spans="1:4" r="17">
      <c t="s" s="3" r="A17">
        <v>131</v>
      </c>
    </row>
    <row spans="1:4" r="18">
      <c t="s" s="4" r="A18">
        <v>132</v>
      </c>
      <c t="n" s="9" r="B18">
        <v>48.5</v>
      </c>
      <c t="n" s="9" r="C18">
        <v>61.9</v>
      </c>
      <c t="n" s="6" r="D18">
        <v>1312</v>
      </c>
    </row>
    <row spans="1:4" r="19">
      <c t="s" s="4" r="A19">
        <v>133</v>
      </c>
      <c t="n" s="9" r="D19">
        <v>-1245.7</v>
      </c>
    </row>
    <row spans="1:4" r="20">
      <c t="s" s="4" r="A20">
        <v>134</v>
      </c>
      <c t="n" s="9" r="D20">
        <v>11.5</v>
      </c>
    </row>
    <row spans="1:4" r="21">
      <c t="s" s="4" r="A21">
        <v>85</v>
      </c>
      <c t="n" s="9" r="B21">
        <v>236.1</v>
      </c>
      <c t="n" s="9" r="C21">
        <v>271.3</v>
      </c>
      <c t="n" s="9" r="D21">
        <v>247.3</v>
      </c>
    </row>
    <row spans="1:4" r="22">
      <c t="s" s="4" r="A22">
        <v>135</v>
      </c>
      <c t="n" s="9" r="B22">
        <v>0.8</v>
      </c>
      <c t="n" s="6" r="C22">
        <v>2</v>
      </c>
      <c t="n" s="9" r="D22">
        <v>0.2</v>
      </c>
    </row>
    <row spans="1:4" r="23">
      <c t="s" s="4" r="A23">
        <v>136</v>
      </c>
      <c t="n" s="9" r="B23">
        <v>36.2</v>
      </c>
      <c t="n" s="9" r="C23">
        <v>33.1</v>
      </c>
      <c t="n" s="9" r="D23">
        <v>31.6</v>
      </c>
    </row>
    <row spans="1:4" r="24">
      <c t="s" s="4" r="A24">
        <v>121</v>
      </c>
      <c t="n" s="9" r="B24">
        <v>-20.4</v>
      </c>
      <c t="n" s="9" r="C24">
        <v>-14.5</v>
      </c>
      <c t="n" s="9" r="D24">
        <v>-9.800000000000001</v>
      </c>
    </row>
    <row spans="1:4" r="25">
      <c t="s" s="4" r="A25">
        <v>122</v>
      </c>
      <c t="n" s="9" r="B25">
        <v>19.9</v>
      </c>
      <c t="n" s="9" r="C25">
        <v>13.4</v>
      </c>
      <c t="n" s="9" r="D25">
        <v>4.7</v>
      </c>
    </row>
    <row spans="1:4" r="26">
      <c t="s" s="4" r="A26">
        <v>120</v>
      </c>
      <c t="n" s="6" r="B26">
        <v>16</v>
      </c>
      <c t="n" s="9" r="C26">
        <v>9.6</v>
      </c>
    </row>
    <row spans="1:4" r="27">
      <c t="s" s="4" r="A27">
        <v>123</v>
      </c>
      <c t="n" s="9" r="B27">
        <v>-15.3</v>
      </c>
    </row>
    <row spans="1:4" r="28">
      <c t="s" s="4" r="A28">
        <v>119</v>
      </c>
      <c t="n" s="9" r="B28">
        <v>-104.1</v>
      </c>
      <c t="n" s="9" r="C28">
        <v>-328.3</v>
      </c>
      <c t="n" s="9" r="D28">
        <v>-289.9</v>
      </c>
    </row>
    <row spans="1:4" r="29">
      <c t="s" s="4" r="A29">
        <v>132</v>
      </c>
      <c t="n" s="9" r="B29">
        <v>217.7</v>
      </c>
      <c t="n" s="9" r="C29">
        <v>48.5</v>
      </c>
      <c t="n" s="9" r="D29">
        <v>61.9</v>
      </c>
    </row>
    <row spans="1:4" r="30">
      <c t="s" s="4" r="A30">
        <v>138</v>
      </c>
    </row>
    <row spans="1:4" r="31">
      <c t="s" s="3" r="A31">
        <v>131</v>
      </c>
    </row>
    <row spans="1:4" r="32">
      <c t="s" s="4" r="A32">
        <v>132</v>
      </c>
      <c t="n" s="9" r="B32">
        <v>-8.699999999999999</v>
      </c>
      <c t="n" s="9" r="C32">
        <v>-7.2</v>
      </c>
      <c t="n" s="9" r="D32">
        <v>-9.800000000000001</v>
      </c>
    </row>
    <row spans="1:4" r="33">
      <c t="s" s="4" r="A33">
        <v>85</v>
      </c>
      <c t="n" s="9" r="B33">
        <v>0.4</v>
      </c>
      <c t="n" s="9" r="C33">
        <v>-2.3</v>
      </c>
      <c t="n" s="9" r="D33">
        <v>2.5</v>
      </c>
    </row>
    <row spans="1:4" r="34">
      <c t="s" s="4" r="A34">
        <v>135</v>
      </c>
      <c t="n" s="9" r="B34">
        <v>0.2</v>
      </c>
      <c t="n" s="9" r="C34">
        <v>0.7</v>
      </c>
      <c t="n" s="9" r="D34">
        <v>-0.1</v>
      </c>
    </row>
    <row spans="1:4" r="35">
      <c t="s" s="4" r="A35">
        <v>136</v>
      </c>
      <c t="n" s="9" r="B35">
        <v>-0.2</v>
      </c>
      <c t="n" s="9" r="C35">
        <v>0.1</v>
      </c>
      <c t="n" s="9" r="D35">
        <v>0.2</v>
      </c>
    </row>
    <row spans="1:4" r="36">
      <c t="s" s="4" r="A36">
        <v>123</v>
      </c>
      <c t="n" s="9" r="B36">
        <v>8.300000000000001</v>
      </c>
    </row>
    <row spans="1:4" r="37">
      <c t="s" s="4" r="A37">
        <v>132</v>
      </c>
      <c t="n" s="7" r="B37">
        <v>0</v>
      </c>
      <c t="n" s="8" r="C37">
        <v>-8.699999999999999</v>
      </c>
      <c t="n" s="8" r="D37">
        <v>-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Memb</vt:lpstr>
      <vt:lpstr>Basis of Presentation and Descr</vt:lpstr>
      <vt:lpstr>Significant Accounting Policies</vt:lpstr>
      <vt:lpstr>Investment in Films and Televis</vt:lpstr>
      <vt:lpstr>Property and Equipment, Net</vt:lpstr>
      <vt:lpstr>Debt</vt:lpstr>
      <vt:lpstr>Accrued Liabilities</vt:lpstr>
      <vt:lpstr>Related Party Transactions</vt:lpstr>
      <vt:lpstr>Stock Compensation</vt:lpstr>
      <vt:lpstr>Income Taxes</vt:lpstr>
      <vt:lpstr>Commitments and Contingencies</vt:lpstr>
      <vt:lpstr>Other Information</vt:lpstr>
      <vt:lpstr>Information about Operating Seg</vt:lpstr>
      <vt:lpstr>Supplemental Guarantor Condense</vt:lpstr>
      <vt:lpstr>Significant Accounting Polici21</vt:lpstr>
      <vt:lpstr>Investment in Films and Telev22</vt:lpstr>
      <vt:lpstr>Property and Equipment, Net (Ta</vt:lpstr>
      <vt:lpstr>Debt (Tables)</vt:lpstr>
      <vt:lpstr>Accrued Liabilities (Tables)</vt:lpstr>
      <vt:lpstr>Stock Compensation (Tables)</vt:lpstr>
      <vt:lpstr>Income Taxes (Tables)</vt:lpstr>
      <vt:lpstr>Commitments and Contingencies (</vt:lpstr>
      <vt:lpstr>Other Information (Tables)</vt:lpstr>
      <vt:lpstr>Information about Operating S30</vt:lpstr>
      <vt:lpstr>Supplemental Guarantor Conden31</vt:lpstr>
      <vt:lpstr>Basis of Presentation and Des32</vt:lpstr>
      <vt:lpstr>Significant Accounting Polici33</vt:lpstr>
      <vt:lpstr>Investment in Films and Telev34</vt:lpstr>
      <vt:lpstr>Property and Equipment, Net (De</vt:lpstr>
      <vt:lpstr>Debt (Details)</vt:lpstr>
      <vt:lpstr>Debt - Schedule of Maturities o</vt:lpstr>
      <vt:lpstr>Accrued Liabilities (Details)</vt:lpstr>
      <vt:lpstr>Related Party Transactions (Det</vt:lpstr>
      <vt:lpstr>Stock Compensation - Narrative </vt:lpstr>
      <vt:lpstr>Stock Compensation Stock Compen</vt:lpstr>
      <vt:lpstr>Stock Compensation - The Histor</vt:lpstr>
      <vt:lpstr>Stock Compensation - Valuation </vt:lpstr>
      <vt:lpstr>Stock Compensation - Stock Opti</vt:lpstr>
      <vt:lpstr>Stock Compensation - Restricted</vt:lpstr>
      <vt:lpstr>Income Taxes - Component of inc</vt:lpstr>
      <vt:lpstr>Income Taxes - Reconciliation o</vt:lpstr>
      <vt:lpstr>Income Taxes - Deferred Tax Ass</vt:lpstr>
      <vt:lpstr>Income Taxes Income Taxes - Unc</vt:lpstr>
      <vt:lpstr>Commitments and Contingencies -</vt:lpstr>
      <vt:lpstr>Commitments and Contingencies51</vt:lpstr>
      <vt:lpstr>Commitments and Contingencies52</vt:lpstr>
      <vt:lpstr>Commitments and Contingencies53</vt:lpstr>
      <vt:lpstr>Other Information -Supplemental</vt:lpstr>
      <vt:lpstr>Other Information - Allowance f</vt:lpstr>
      <vt:lpstr>Other Information Other informa</vt:lpstr>
      <vt:lpstr>Other Information Other Infor57</vt:lpstr>
      <vt:lpstr>Other Information - Goodwill (D</vt:lpstr>
      <vt:lpstr>Other Information - Advertising</vt:lpstr>
      <vt:lpstr>Other Information - Foreign Cur</vt:lpstr>
      <vt:lpstr>Other Information - Concentrati</vt:lpstr>
      <vt:lpstr>Information and Operating Segme</vt:lpstr>
      <vt:lpstr>Information and Operating Seg63</vt:lpstr>
      <vt:lpstr>Supplemental Guarantor Conden64</vt:lpstr>
      <vt:lpstr>Supplemental Guarantor Conden65</vt:lpstr>
      <vt:lpstr>Supplemental Guarantor Conden66</vt:lpstr>
      <vt:lpstr>Supplemental Guarantor Conde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54:14Z</dcterms:created>
  <dcterms:modified xmlns:dcterms="http://purl.org/dc/terms/" xmlns:xsi="http://www.w3.org/2001/XMLSchema-instance" xsi:type="dcterms:W3CDTF">2016-02-25T16:54:14Z</dcterms:modified>
  <dc:title xmlns:dc="http://purl.org/dc/elements/1.1/">Untitled</dc:title>
  <dc:description xmlns:dc="http://purl.org/dc/elements/1.1/"/>
  <dc:subject xmlns:dc="http://purl.org/dc/elements/1.1/"/>
  <cp:keywords/>
  <cp:category/>
</cp:coreProperties>
</file>